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STATEMENTS OF COMPREHENSIVE IN4" sheetId="4" r:id="rId4"/>
    <s:sheet name="BALANCE SHEETS" sheetId="5" r:id="rId5"/>
    <s:sheet name="BALANCE SHEETS BALANCE SHEETS P" sheetId="6" r:id="rId6"/>
    <s:sheet name="STATEMENTS OF CASH FLOWS" sheetId="7" r:id="rId7"/>
    <s:sheet name="STATEMENT OF CHANGES IN EQUITY" sheetId="8" r:id="rId8"/>
    <s:sheet name="SUMMARY OF SIGNIFICANT ACCOUNTI" sheetId="9" r:id="rId9"/>
    <s:sheet name="SEPARATION &amp; RELATED-PARTY TRAN" sheetId="10" r:id="rId10"/>
    <s:sheet name="CREDIT FACILITY AND SHORT-TERM " sheetId="11" r:id="rId11"/>
    <s:sheet name="LONG-TERM DEBT (Notes)" sheetId="12" r:id="rId12"/>
    <s:sheet name="EQUITY (Notes)" sheetId="13" r:id="rId13"/>
    <s:sheet name="ACCUMULATED OTHER COMPREHENSIVE" sheetId="14" r:id="rId14"/>
    <s:sheet name="EARNINGS PER SHARE (Notes)" sheetId="15" r:id="rId15"/>
    <s:sheet name="DERIVATIVE FINANCIAL INSTRUMENT" sheetId="16" r:id="rId16"/>
    <s:sheet name="REGULATORY ASSETS AND LIABILITI" sheetId="17" r:id="rId17"/>
    <s:sheet name="PROPERTY, PLANT AND EQUIPMENT (" sheetId="18" r:id="rId18"/>
    <s:sheet name="SHARE-BASED PAYMENTS (Notes)" sheetId="19" r:id="rId19"/>
    <s:sheet name="EMPLOYEE BENEFIT PLANS (Notes)" sheetId="20" r:id="rId20"/>
    <s:sheet name="INCOME TAXES (Notes)" sheetId="21" r:id="rId21"/>
    <s:sheet name="COMMITMENTS AND CONTINGENCIES (" sheetId="22" r:id="rId22"/>
    <s:sheet name="QUARTERLY FINANCIAL DATA (UNAUD" sheetId="23" r:id="rId23"/>
    <s:sheet name="SUMMARY OF SIGNIFICANT ACCOUN24" sheetId="24" r:id="rId24"/>
    <s:sheet name="SEPARATION &amp; RELATED-PARTY TR25" sheetId="25" r:id="rId25"/>
    <s:sheet name="ACCUMULATED OTHER COMPREHENSI26" sheetId="26" r:id="rId26"/>
    <s:sheet name="EARNINGS PER SHARE (Tables)" sheetId="27" r:id="rId27"/>
    <s:sheet name="REGULATORY ASSETS AND LIABILI28" sheetId="28" r:id="rId28"/>
    <s:sheet name="PROPERTY, PLANT AND EQUIPMENT29" sheetId="29" r:id="rId29"/>
    <s:sheet name="SHARE-BASED PAYMENTS (Tables)" sheetId="30" r:id="rId30"/>
    <s:sheet name="EMPLOYEE BENEFIT PLANS (Tables)" sheetId="31" r:id="rId31"/>
    <s:sheet name="INCOME TAXES (Tables)" sheetId="32" r:id="rId32"/>
    <s:sheet name="COMMITMENTS AND CONTINGENCIES33" sheetId="33" r:id="rId33"/>
    <s:sheet name="QUARTERLY FINANCIAL DATA (UNA34" sheetId="34" r:id="rId34"/>
    <s:sheet name="SUMMARY OF SIGNIFICANT ACCOUN35" sheetId="35" r:id="rId35"/>
    <s:sheet name="SEPARATION &amp; RELATED-PARTY TR36" sheetId="36" r:id="rId36"/>
    <s:sheet name="CREDIT FACILITY AND SHORT-TER37" sheetId="37" r:id="rId37"/>
    <s:sheet name="LONG-TERM DEBT (Details)" sheetId="38" r:id="rId38"/>
    <s:sheet name="EQUITY (Details)" sheetId="39" r:id="rId39"/>
    <s:sheet name="ACCUMULATED OTHER COMPREHENSI40" sheetId="40" r:id="rId40"/>
    <s:sheet name="EARNINGS PER SHARE (Details)" sheetId="41" r:id="rId41"/>
    <s:sheet name="DERIVATIVE FINANCIAL INSTRUME42" sheetId="42" r:id="rId42"/>
    <s:sheet name="REGULATORY ASSETS AND LIABILI43" sheetId="43" r:id="rId43"/>
    <s:sheet name="PROPERTY, PLANT AND EQUIPMENT44" sheetId="44" r:id="rId44"/>
    <s:sheet name="SHARE-BASED PAYMENTS (Details)" sheetId="45" r:id="rId45"/>
    <s:sheet name="EMPLOYEE BENEFIT PLANS (Details" sheetId="46" r:id="rId46"/>
    <s:sheet name="INCOME TAXES (Details)" sheetId="47" r:id="rId47"/>
    <s:sheet name="COMMITMENTS AND CONTINGENCIES -" sheetId="48" r:id="rId48"/>
    <s:sheet name="COMMITMENTS AND CONTINGENCIES49" sheetId="49" r:id="rId49"/>
    <s:sheet name="QUARTERLY FINANCIAL DATA (UNA50" sheetId="50" r:id="rId50"/>
  </s:sheets>
  <s:definedNames/>
  <s:calcPr calcId="124519" calcMode="auto" fullCalcOnLoad="1"/>
</s:workbook>
</file>

<file path=xl/sharedStrings.xml><?xml version="1.0" encoding="utf-8"?>
<sst xmlns="http://schemas.openxmlformats.org/spreadsheetml/2006/main" uniqueCount="772">
  <si>
    <t>Document And Entity Information - USD ($) $ in Billions</t>
  </si>
  <si>
    <t>12 Months Ended</t>
  </si>
  <si>
    <t>Dec. 31, 2015</t>
  </si>
  <si>
    <t>Feb. 05, 2016</t>
  </si>
  <si>
    <t>Jun. 30, 2015</t>
  </si>
  <si>
    <t>Document Information [Line Items]</t>
  </si>
  <si>
    <t>Entity Registrant Name</t>
  </si>
  <si>
    <t xml:space="preserve">ONE Gas,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STATEMENTS OF INCOME - USD ($) shares in Thousands, $ in Thousands</t>
  </si>
  <si>
    <t>Dec. 31, 2014</t>
  </si>
  <si>
    <t>Dec. 31, 2013</t>
  </si>
  <si>
    <t>Gross Margin</t>
  </si>
  <si>
    <t>Revenues</t>
  </si>
  <si>
    <t>Cost of natural gas</t>
  </si>
  <si>
    <t>Net margin</t>
  </si>
  <si>
    <t>Operating expenses</t>
  </si>
  <si>
    <t>Operations and maintenance</t>
  </si>
  <si>
    <t>Depreciation and amortization</t>
  </si>
  <si>
    <t>General taxes</t>
  </si>
  <si>
    <t>Total operating expenses</t>
  </si>
  <si>
    <t>Operating income</t>
  </si>
  <si>
    <t>Other income</t>
  </si>
  <si>
    <t>Other expense</t>
  </si>
  <si>
    <t>Interest expense</t>
  </si>
  <si>
    <t>Income before income taxes</t>
  </si>
  <si>
    <t>Income taxes</t>
  </si>
  <si>
    <t>Net income</t>
  </si>
  <si>
    <t>Earnings per share</t>
  </si>
  <si>
    <t>Basic</t>
  </si>
  <si>
    <t>Diluted</t>
  </si>
  <si>
    <t>Average shares (thousands)</t>
  </si>
  <si>
    <t>Dividends declared per share of stock</t>
  </si>
  <si>
    <t>STATEMENTS OF COMPREHENSIVE INCOME STATEMENTS OF COMPREHENSIVE INCOME - USD ($) $ in Thousands</t>
  </si>
  <si>
    <t>Other Comprehensive Income (Loss), Net of Tax [Abstract]</t>
  </si>
  <si>
    <t>Change in pension and other postretirement benefit plans liability, net of tax of $(483), $1,244, and $0, respectively</t>
  </si>
  <si>
    <t>Other comprehensive loss</t>
  </si>
  <si>
    <t>Comprehensive income</t>
  </si>
  <si>
    <t>STATEMENTS OF COMPREHENSIVE INCOME (Parentheticals) - USD ($) $ in Thousands</t>
  </si>
  <si>
    <t>STATEMENTS OF COMPREHENSIVE INCOME [Abstract]</t>
  </si>
  <si>
    <t>Pension and other postretirement benefit plans, Tax</t>
  </si>
  <si>
    <t>BALANCE SHEETS - USD ($) $ in Thousands</t>
  </si>
  <si>
    <t>Property, plant and equipment</t>
  </si>
  <si>
    <t>Accumulated depreciation and amortization</t>
  </si>
  <si>
    <t>Net property, plant and equipment</t>
  </si>
  <si>
    <t>Current assets</t>
  </si>
  <si>
    <t>Cash and cash equivalents</t>
  </si>
  <si>
    <t>Accounts receivable, net</t>
  </si>
  <si>
    <t>Materials and supplies</t>
  </si>
  <si>
    <t>Income tax receivable</t>
  </si>
  <si>
    <t>Natural gas in storage</t>
  </si>
  <si>
    <t>Regulatory assets</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52,598,005 shares and outstanding 52,259,224 at December 31, 2015; authorized 250,000,000 shares, issued and outstanding 52,083,859 shares at December 31, 2014</t>
  </si>
  <si>
    <t>Paid-in capital</t>
  </si>
  <si>
    <t>Retained earnings</t>
  </si>
  <si>
    <t>Accumulated other comprehensive income (loss)</t>
  </si>
  <si>
    <t>Treasury stock, at cost: 338,781 shares at December 31, 2015 and no shares at December 31, 2014</t>
  </si>
  <si>
    <t>Total equity</t>
  </si>
  <si>
    <t>Long-term debt, excluding current maturities</t>
  </si>
  <si>
    <t>Total equity and long-term debt</t>
  </si>
  <si>
    <t>Current liabilities</t>
  </si>
  <si>
    <t>Current maturities of long-term debt</t>
  </si>
  <si>
    <t>Notes payable</t>
  </si>
  <si>
    <t>Accounts payable</t>
  </si>
  <si>
    <t>Accrued interest</t>
  </si>
  <si>
    <t>Accrued taxes other than income</t>
  </si>
  <si>
    <t>Accrued liabilities</t>
  </si>
  <si>
    <t>Customer deposits</t>
  </si>
  <si>
    <t>Regulatory liabilities</t>
  </si>
  <si>
    <t>Other current liabilities</t>
  </si>
  <si>
    <t>Total current liabilities</t>
  </si>
  <si>
    <t>Deferred credits and other liabilities [Abstract]</t>
  </si>
  <si>
    <t>Deferred income taxes</t>
  </si>
  <si>
    <t>Employee benefit obligations</t>
  </si>
  <si>
    <t>Other deferred credits</t>
  </si>
  <si>
    <t>Total deferred credits and other liabilities</t>
  </si>
  <si>
    <t>Commitments and contingencies</t>
  </si>
  <si>
    <t xml:space="preserve"> </t>
  </si>
  <si>
    <t>Total liabilities and equity</t>
  </si>
  <si>
    <t>BALANCE SHEETS BALANCE SHEETS Parenthetical - $ / shares</t>
  </si>
  <si>
    <t>Common Stock, Par or Stated Value Per Share</t>
  </si>
  <si>
    <t>Common Stock, Shares Authorized</t>
  </si>
  <si>
    <t>Common Stock, Shares, Issued</t>
  </si>
  <si>
    <t>Common Stock, Shares, Outstanding</t>
  </si>
  <si>
    <t>Treasury Stock, Shares</t>
  </si>
  <si>
    <t>STATEMENTS OF CASH FLOWS - USD ($) $ in Thousands</t>
  </si>
  <si>
    <t>Adjustments to reconcile net income to net cash provided by operating activities:</t>
  </si>
  <si>
    <t>Share-based compensation expense</t>
  </si>
  <si>
    <t>Provision for doubtful accounts</t>
  </si>
  <si>
    <t>Changes in assets and liabilities:</t>
  </si>
  <si>
    <t>Accounts receivable</t>
  </si>
  <si>
    <t>Income Tax Receivable</t>
  </si>
  <si>
    <t>Asset removal costs</t>
  </si>
  <si>
    <t>Affiliate payable</t>
  </si>
  <si>
    <t>Accrued Liabilities</t>
  </si>
  <si>
    <t>Regulatory assets and liabilities</t>
  </si>
  <si>
    <t>Employee benefit obligation</t>
  </si>
  <si>
    <t>Other assets and liabilities</t>
  </si>
  <si>
    <t>Cash provided by operating activities</t>
  </si>
  <si>
    <t>Investing activities</t>
  </si>
  <si>
    <t>Capital expenditures</t>
  </si>
  <si>
    <t>Proceeds from sale of assets</t>
  </si>
  <si>
    <t>Cash used in investing activities</t>
  </si>
  <si>
    <t>Financing activities</t>
  </si>
  <si>
    <t>Settlement of short-term notes payable to ONEOK, net</t>
  </si>
  <si>
    <t>Borrowings on notes payable, net</t>
  </si>
  <si>
    <t>Repurchase of common stock</t>
  </si>
  <si>
    <t>Issuance of debt, net of discounts</t>
  </si>
  <si>
    <t>Long-term debt financing costs</t>
  </si>
  <si>
    <t>Cash payment to ONEOK upon separation</t>
  </si>
  <si>
    <t>Issuance of common stock</t>
  </si>
  <si>
    <t>Dividends paid</t>
  </si>
  <si>
    <t>Repayment of long-term debt</t>
  </si>
  <si>
    <t>Distributions to ONEOK</t>
  </si>
  <si>
    <t>Cash provided by financing activities</t>
  </si>
  <si>
    <t>Change in cash and cash equivalents</t>
  </si>
  <si>
    <t>Cash and cash equivalents at beginning of period</t>
  </si>
  <si>
    <t>Cash and cash equivalents at end of period</t>
  </si>
  <si>
    <t>Supplemental cash flow information:</t>
  </si>
  <si>
    <t>Cash paid for interest, net of amounts capitalized</t>
  </si>
  <si>
    <t>Cash paid to ONEOK for interest, net of amounts capitalized</t>
  </si>
  <si>
    <t>Cash (received) paid for income taxes, net</t>
  </si>
  <si>
    <t>Cash paid to ONEOK for income taxes</t>
  </si>
  <si>
    <t>STATEMENT OF CHANGES IN EQUITY - USD ($) $ in Thousands</t>
  </si>
  <si>
    <t>Total</t>
  </si>
  <si>
    <t>Retained Earnings [Member]</t>
  </si>
  <si>
    <t>Owner's Net Investment [Member]</t>
  </si>
  <si>
    <t>Accumulated Other Comprehensive Income (Loss) [Member]</t>
  </si>
  <si>
    <t>Treasury Stock [Member]</t>
  </si>
  <si>
    <t>Common Stock [Member]</t>
  </si>
  <si>
    <t>Additional Paid-in Capital [Member]</t>
  </si>
  <si>
    <t>Shares Issued, beginning balance at Dec. 31, 2012</t>
  </si>
  <si>
    <t>Equity, beginning balance at Dec. 31, 2012</t>
  </si>
  <si>
    <t>Common stock issued, shares</t>
  </si>
  <si>
    <t>Common stock issued, value</t>
  </si>
  <si>
    <t>Shares Issued, ending balance at Dec. 31, 2013</t>
  </si>
  <si>
    <t>Equity, ending balance at Dec. 31, 2013</t>
  </si>
  <si>
    <t>Common Stock, Dividends, Declared, Annualized Basis</t>
  </si>
  <si>
    <t>Net transfers from ONEOK</t>
  </si>
  <si>
    <t>Reclassification of Owner's investment to paid-in capital</t>
  </si>
  <si>
    <t>Net issuance of common stock at the separation, Shares</t>
  </si>
  <si>
    <t>Issuance of common stock at the separation, value</t>
  </si>
  <si>
    <t>Common stock dividends - $1.20 and $0.84 per share</t>
  </si>
  <si>
    <t>Shares Issued, ending balance at Dec. 31, 2014</t>
  </si>
  <si>
    <t>Equity, ending balance at Dec. 31, 2014</t>
  </si>
  <si>
    <t>Shares Issued, ending balance at Dec. 31, 2015</t>
  </si>
  <si>
    <t>Equity, ending balance at Dec. 31, 2015</t>
  </si>
  <si>
    <t>SUMMARY OF SIGNIFICANT ACCOUNTING POLICIES  (Notes)</t>
  </si>
  <si>
    <t>Significant Accounting Policies [Line Items]</t>
  </si>
  <si>
    <t>SIGNIFICANT ACCOUNTING POLICIES</t>
  </si>
  <si>
    <t>1. SUMMARY OF SIGNIFICANT ACCOUNTING POLICIES Organization and Nature of Operations - Prior to January 31, 2014, ONE Gas was a wholly owned subsidiary of ONEOK and comprised its former natural gas distribution business. On January 8, 2014, ONEOK’s board of directors approved the distribution of all the shares of our common stock to holders of ONEOK common stock. On January 31, 2014, we became an independent, publicly traded company as a result of a distribution by ONEOK of our common stock to ONEOK’s shareholders. Our common stock began trading “regular-way” under the ticker symbol “OGS” on the NYSE on February 3, 2014. We provide natural gas distribution services to more than 2 million customers through our divisions in Oklahoma, Kansas and Texas through Oklahoma Natural Gas, Kansas Gas Service and Texas Gas Service, respectively. We serve residential, commercial, industrial and transportation customers in all three states. In addition, we also provide natural gas distribution services to wholesale and public authority customers. Basis of Presentation - Prior to our separation from ONEOK, our financial statements were derived from ONEOK’s financial statements, which included its natural gas distribution business as if we, for accounting purposes, had been a separate company for all periods presented. The assets and liabilities in the financial statements have been reflected on a historical basis. The financial statements for periods prior to the separation also include expense allocations for certain corporate functions historically performed by ONEOK, including allocations of general corporate expenses related to executive oversight, accounting, treasury, tax, legal, information technology and other services. We believe our assumptions underlying the financial statements, including the assumptions regarding the allocation of general corporate expenses from ONEOK, are reasonable. However, the financial statements may not include all of the actual expenses that would have been incurred by us and may not reflect our results of operations, financial position and cash flows had we been a separate publicly traded company during the periods presented prior to the separation. Because the operations of the natural gas distribution business within ONEOK were conducted through separate divisions, ONEOK’s net investment in us, excluding the long-term line of credit with ONEOK, is shown as owner’s net investment in lieu of equity in the financial statements prior to the separation. Transactions between ONEOK and us that were not part of the long-term line of credit with ONEOK or the short-term note payable to ONEOK have been identified in the Statements of Equity as a net transfer from ONEOK. All financial information presented after the separation represents the results of operations, financial position and cash flows of ONE Gas. Accordingly: • Our Statements of Income and Comprehensive Income for the year ended December 31, 2014 , consist of the results of ONE Gas for the eleven months ended December 31, 2014 , and the results of ONE Gas Predecessor for the one month ended January 31, 2014. Our Statements of Income and Comprehensive Income for the year ended December 31, 2013 , consist entirely of the results of ONE Gas Predecessor. Our net income for the period prior to January 31, 2014, was recorded to owner’s net investment. • Our Statement of Cash Flows for the year ended December 31, 2014 , consists of the results of ONE Gas for the eleven months ended December 31, 2014 , and the results of ONE Gas Predecessor for the one month ended January 31, 2014. Our Statement of Cash Flows for the year ended December 31, 2013 , consists entirely of the results of ONE Gas Predecessor. • Our Statement of Equity for the year ended December 31, 2014 , consists of both the activity for ONE Gas Predecessor prior to January 31, 2014, and the activity for ONE Gas completed in connection with, and subsequent to, the separation on January 31, 2014. Our Statement of Equity for the year ended December 31, 2013 , consists entirely of the results of ONE Gas Predecessor. The financial statements include the accounts of the natural gas distribution business as set forth in “Organization and Nature of Operations” above. All significant balances and transactions between our divisions have been eliminated. Use of Estimates - The preparation of our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8 for additional information regarding our fair value measurements. Cash and Cash Equivalents - Cash equivalents consist of highly liquid investments, which are readily convertible into cash and have original maturities of three months or less. Revenue Recognition - For regulated deliveries of natural gas, we read meters and bill customers on a monthly cycle. We recognize revenues upon the delivery of the natural gas commodity or services rendered to customers. The billing cycles for customers do not necessarily coincide with the accounting periods used for financial reporting purposes. Revenues are accrued for natural gas delivered and services rendered to customers, but not yet billed. Accrued unbilled revenue is based on a percentage estimate of amounts unbilled each month, which is dependent upon a number of factors, some of which require management’s judgment. These factors include customer consumption patterns and the impact of weather on usage. The amounts of accrued unbilled natural gas sales revenues at December 31, 2015 and 2014 , were $109.6 million and $141.7 million , respectively. Accounts Receivabl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more than 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In Oklahoma, Kansas and most jurisdictions we serve in Texas, we are able to recover natural gas costs related to doubtful accounts through purchased-gas cost adjustment mechanisms. At December 31, 2015 and 2014 , our allowance for doubtful accounts was $3.5 million and $4.0 million , respectively. Inventories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which are included in other current assets on our Balance Sheets, are stated at the lower of weighted-average cost or net realizable value. Our materials and supplies inventories totaled $33.3 million and $27.5 million at December 31, 2015 and 2014 , respectively. 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The table below summarizes the various ways in which we account for our derivative instruments and the impact on our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We have not elected to designate any of our derivative instruments as hedges. Gains or losses associated with the fair value of commodity derivative instruments entered into by us are included in, and recoverable through, the purchased-gas cost adjustment mechanisms. See Note 8 for additional information regarding our fair value measurements and hedging activities using derivatives. 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ate proceedings, and the changes in economic lives, if applicable, are implemented prospectively when the new rates are effective. Changes in the estimated economic lives of our property, plant and equipment could have a material effect on our financial position, results of operations or cash flows. Property, plant and equipment on our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0 for additional information regarding our property, plant and equipment. Impairment of Goodwill and Long-Lived Assets - We assess our goodwill for impairment at least annually as of July 1. Total goodwill was $158.0 million at December 31, 2015 and 2014 , respectively. Our goodwill impairment analysis performed in 2015, 2014 and 2013 , utilized a qualitative assessment and did not result in any impairment indicators. Subsequent to July 1, 2015 , no event has occurred indicating that it is more likely that not that our fair value is less than our carrying value of our net assets. As part of our goodwill impairment test, we first assess qualitative factors (including macroeconomic conditions, industry and market considerations, cost factors and overall financial performance) to determine whether it is more likely than not that our fair value is less than our carrying amount. If further testing is necessary, we perform a two-step impairment test for goodwill. In the first step, an initial assessment is made by comparing our fair value with our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from the fair value determined in step one of the assessment. If the carrying value of the goodwill exceeds the implied fair value of the goodwill, we will record an impairment charge.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asset transactions. The forecasted cash flows are based on average forecasted cash flows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5, 2014 or 2013 . 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 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the specific entity’s costs of providing regulated services; and • set at levels that will recover our costs when considering the demand and competition for our services. See Note 9 for additional information regarding our regulatory assets and liabilities disclosures. Pension and Other Postemployment Employee Benefits - We have defined benefit retirement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In determining the projected benefit obligations and costs, assumptions can change from period to period and may result in material changes in the cost and liabilities we recognize. Prior to the separation, certain employees participated in pension and other postemployment employee benefit plans sponsored by ONEOK. We accounted for these plans as multiemployer benefit plans. Accordingly, we did not record an asset or liability to recognize the funded status of these plans. We recognized a liability only for any required contributions to those plans that were accrued and unpaid at the balance sheet date. The related pension and other postemployment expenses were allocated to us based on plan participants who directly supported our operations. These pension and other postemployment benefit costs included amounts associated with vested participants who are no longer employees. Prior to the separation, certain benefit costs associated with employees who directly supported our operations were determined based on a specific employee basis. We were also allocated benefit costs associated with employees of ONEOK that provided general corporate services. These amounts were charged to us by ONEOK as described in Note 2. Prior to the separation, we were not the plan sponsor for the ONEOK pension and other postemployment benefit plans. Accordingly, our balance sheets prior to the separation do not reflect any assets or liabilities related to these plans. See Note 12 for additional information regarding pension and other postemployment employee benefit plans. 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s well as the current and forecasted business economics of our industry. We had no valuation allowance at December 31, 2015 and 2014 .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5 and 2014 . See Note 13 for additional information regarding income taxes. 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Balance Sheets. To the extent this estimated liability is adjusted, such amounts will be reclassified between accumulated depreciation and amortization and other deferred credits and therefore will not have an impact on earnings. 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4 for additional information regarding contingencies. Share-Based Payments - We expense the fair value of share-based payments net of estimated forfeitures. We estimate forfeiture rates based on historical forfeitures under our share-based payment plans. Prior to the separation, ONEOK charged us for compensation expense related to stock-based compensation awards granted to our employees that directly supported our operations. Share-based compensation was also a component of allocated amounts charged to us by ONEOK for general and administrative personnel providing services on our behalf. 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Segments - We operate in one reportable business segment: regulated public utilities that deliver natural gas to residential, commercial, industr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and operating efficiency, not geographic location. We evaluate performance based principally on operating income. Affiliate sales are recorded on the same basis as sales to unaffiliated customers and are discussed in further detail in Note 2. Net margin is comprised of total revenues less cost of natural gas. Cost of natural gas includes commodity purchases, fuel, storage and transportation costs and does not include an allocation of general operating costs or depreciation and amortization. In 2015 , 2014 and 2013 , we had no single external customer from which we received 10 percent or more of our gross revenues. Treasury Stock - We record treasury stock purchases at cost, which includes incremental direct transaction costs. Amounts are recorded as reductions in equity in our Balance Sheets. We record the reissuance of treasury stock at our weighted average cost of treasury shares recorded in equity in our Balance Sheets. Recently Issued Accounting Standards Update - In October 2015, the FASB issued ASU 2015-17, “Balance Sheet Classification of Deferred Taxes,” to simplify reporting of deferred taxes. The new guidance requires all deferred tax assets and liabilities, along with any related valuation allowance, be classified as noncurrent on the balance sheet. This guidance is required to be adopted for our interim and annual reports for periods beginning after December 15, 2016, but early adoption is permitted. We have adopted this guidance early to simplify our financial reporting process, have applied it prospectively for the period beginning October 1, 2015, and it did not have a material impact on our financial statements. Prior periods were not retrospectively adjusted. In August 2015, the FASB issued ASU 2015-15, “Interest-Imputation of Interest (Subtopic 835-30),” which specifically addresses the presentation and subsequent measurement of debt issuance costs associated with line of credit arrangements. We do not expect this issued guidance, which will be adopted concurrently with ASU 2015-03, to have a material impact on our financial statements. In April 2015, the FASB issued ASU 2015-03, “Interest-Imputation of Interest,” which requires that debt issuance costs related to a recognized debt liability be presented in the balance sheet as a direct deduction from the carrying amount of that debt liability. We do not expect this issued guidance, which is required to be adopted for our interim and annual reports for periods beginning after December 15, 2015, to have a material impact on our financial statements. In April 2015, the FASB issued ASU 2015-05, “Intangibles-Goodwill and Other-Internal-Use Software,” which helps entities evaluate the accounting for fees paid by a customer in a cloud computing arrangement. We do not expect this issued guidance, which is required to be adopted for our interim and annual reports for periods beginning after December 15, 2015, to have a material impact on our financial statements. In May 2014, the FASB issued ASU 2014-09, “Revenue from Contracts with Customers,” which clarifies and converges the revenue recognition principles under GAAP and IFRS. In July 2015, FASB delayed the effective date of ASU 2014-09 for one year. We are evaluating the impact of this recently issued guidance, which is required to be adopted for our interim and annual reports beginning with the first quarter 2018.</t>
  </si>
  <si>
    <t>SEPARATION &amp; RELATED-PARTY TRANSACTIONS (Notes)</t>
  </si>
  <si>
    <t>Separation &amp; Related Party Transaction [Line Items]</t>
  </si>
  <si>
    <t>Related Party Transactions Disclosure [Text Block]</t>
  </si>
  <si>
    <t>2. SEPARATION &amp; RELATED-PARTY TRANSACTIONS Distribution - On January 8, 2014, ONEOK’s board of directors approved the distribution of our common stock to holders of ONEOK common stock. In order for ONEOK to effect the distribution, we requested, and the SEC declared effective, our Registration Statement on Form 10 on January 10, 2014. ONEOK transferred all of the assets and liabilities primarily related to its natural gas distribution business to us. Assets and liabilities included accounts receivable and payable, natural gas in storage, regulatory assets and liabilities, pipeline and other natural gas distribution facilities, customer deposits, employee-related assets and liabilities, including amounts attributable to pension and other postemployment benefits, tax-related assets and liabilities and other assets and liabilities primarily associated with providing natural gas distribution service in Oklahoma, Kansas and Texas. Cash and certain corporate assets, such as office space in the corporate headquarters and certain IT hardware and software, were not transferred to us; however, a Transition Services Agreement between ONEOK and us provided access to such corporate assets as necessary to operate our business for a period of time to enable us to obtain the applicable corporate assets. Immediately prior to the contribution of the natural gas distribution business to us, ONEOK contributed to the capital of the natural gas distribution business all of the amounts outstanding on the natural gas distribution business’ short-term note payable to and long-term line of credit with ONEOK. We received approximately $1.19 billion of cash from a private placement of senior notes, which were later exchanged for registered notes, then used a portion of those proceeds to fund a cash payment of approximately $1.13 billion to ONEOK. Effective January 31, 2014, the number of our authorized shares increased to 250 million shares of common stock and 50 million of preferred stock. On January 31, 2014, ONEOK distributed one share of our common stock for every four shares of ONEOK common stock held by ONEOK shareholders of record as of the close of business on January 21, 2014, the record date of the distribution. At the close of business on January 31, 2014, we became an independent, publicly traded company as a result of the distribution. Reorganization Adjustments - We entered into the Separation and Distribution Agreement and several other agreements with ONEOK to effect the separation and provide a framework for our relationships with ONEOK after the distribution. These agreements govern the relationship between ONEOK and us subsequent to the completion of the distribution, and provide for the allocation among ONEOK and us of the assets, liabilities and obligations (including employee benefits and tax-related assets and liabilities) relating to the natural gas distribution business attributable to periods prior to, at and after the distribution. In accordance with the terms of the Separation and Distribution Agreement, ONEOK contributed the assets and liabilities of its natural gas distribution business to us. The noncash contributions below represent ONEOK assets and liabilities attributable to pension and other postemployment employee benefits, general corporate assets and liabilities and related deferred taxes not included previously in the ONE Gas Predecessor balance sheet, but the costs for which were included in ONE Gas Predecessor’s results of operations. The table below also includes the contribution of the short-term note payable to and long-term line of credit with ONEOK previously included in ONE Gas Predecessor balance sheets. The assets and liabilities below were recorded at historical cost as the reorganization was among entities under common control. Net transfers from ONEOK included: (Thousands of dollars) Property, plant and equipment, net $ 21,459 Regulatory assets, pension and other postemployment benefits 331,148 Other assets 80,700 Long-term line of credit with ONEOK 1,027,631 Short-term note payable to ONEOK 397,857 Pension and other postemployment benefits - liabilities (123,800 ) Other liabilities (34,404 ) Deferred taxes (86,112 ) Accumulated other comprehensive loss (3,393 ) Net contribution of assets (liabilities) $ 1,611,086 Less: Cash paid to ONEOK 1,130,000 Net transfers from ONEOK $ 481,086 Affiliate Transactions - Prior to our separation, we had certain transactions with ONEOK and its subsidiaries. We purchased a portion of our natural gas supply and natural gas transportation and storage services from ONEOK and its affiliates. These contracts were awarded through a competitive-bidding process, and the costs were recoverable through our purchased-gas cost adjustment mechanisms. Prior to our separation, the Statements of Income included expense allocations for certain corporate functions historically performed by ONEOK and allocated to its natural gas distribution business, including allocations of general corporate expenses related to executive oversight, accounting, treasury, tax, legal, information technology and facilities maintenance. Where costs were incurred specifically on our behalf, the costs were billed directly to us by ONEOK. In other situations, the costs were allocated to us through a variety of methods, depending upon the nature of the expenses. For example, a service that applied equally to all employees of ONEOK was allocated based upon the number of employees in each ONEOK affiliate. An expense benefiting us but having no direct basis for allocation was allocated by the modified Distrigas method, a method using a combination of ratios that include gross plant and investment, operating income and payroll expense. It is not practicable to determine what these general overhead costs would be on a stand-alone basis. These allocations included the following costs: Corporate Services - These represent costs for certain employees of ONEOK who provided general and administrative services on our behalf. These charges were either directly identifiable or allocated based upon usage factors for our operations. In addition, we received other allocated costs for our share of general corporate expenses of ONEOK, which were determined based on our relative use of the service or, if there was no direct basis for allocation, were allocated by the modified Distrigas method. All of these costs are reflected in operations and maintenance and depreciation expense in the Statements of Income. Benefit Plans and Incentives - These represent benefit costs and other incentives, including group health and welfare benefits, pension plans, other postemployment benefit plans and employee stock-based compensation plans. Costs associated with incentive and stock-based compensation plans were determined on a specific identification basis for certain employees who directly supported our operations. All other employee benefit costs historically were allocated using a percentage factor derived from a ratio of benefit costs to salary costs for ONEOK’s employees. These expenses are included in operations and maintenance expenses in the Statements of Income. Total compensation cost, which included costs for both employees who directly supported our operations and allocations for corporate services, charged to us by ONEOK related to share-based payment plans was $15.5 million during 2013. Compensation costs charged to us by ONEOK in 2014 were not material. See Note 11 for additional information regarding share-based payments. Total cost charged to us by ONEOK related to pension and other postemployment health and welfare plans was $52.1 million during 2013, which is net of amounts deferred through regulatory mechanisms of $1.8 million during 2013. Cost related to pension and other postemployment health and welfare plans which was charged to us by ONEOK in 2014 was not material. See Note 12 for additional information regarding employee benefit plans. Interest Expense - ONEOK utilized a centralized approach to cash management and the financing of its businesses. Cash receipts and cash expenditures for costs and expenses from our operations were transferred to or from ONEOK on a regular basis and recorded as increases or decreases in the balance due in short-term note payable to ONEOK under an unsecured promissory note we had in place with ONEOK. The amounts outstanding under the long-term line of credit with ONEOK and the short-term note payable to ONEOK accrued interest based on ONEOK’s weighted-average cost of long-term and short-term debt, respectively. The weighted average interest rate on amounts outstanding under the long-term line of credit with ONEOK was 5.79 percent in 2013. The interest rate on the revolver was reset each year based on ONEOK’s outstanding debt plus an adjustment of 50 basis points for ONEOK’s cost to administer the program. The weighted-average interest rate for the short-term notes payable to ONEOK was 0.92 percent for 2013. Principal under these notes payable beared interest based on ONEOK’s weighted-average cost of short-term debt, plus a utilization fee of 50 basis points, calculated monthly. The following table shows ONEOK’s and its subsidiaries’ transactions with us included in the Statements of Income for the periods indicated: Year Ended December 31, 2013 (Thousands of dollars) Cost of natural gas $ 226,582 Operations and maintenance Direct employee labor and benefit costs 177,526 Allocated employee labor and benefit costs 29,955 Charges for general and administrative services 36,078 Depreciation and amortization 6,940 Other (income)/expense, net (5,073 ) Interest expense 60,930 Total $ 532,938 Employee labor and benefit costs capitalized totaled $49.3 million for 2013. In addition, we recorded regulated utility revenue from ONEOK and its subsidiaries. This amount was immaterial for the period presented. The remaining related party transactions prior to the separation were not material in 2014.</t>
  </si>
  <si>
    <t>CREDIT FACILITY AND SHORT-TERM NOTES PAYABLE (Notes)</t>
  </si>
  <si>
    <t>Short-term Debt [Line Items]</t>
  </si>
  <si>
    <t>Short-term Debt [Text Block]</t>
  </si>
  <si>
    <t>3. CREDIT FACILITY AND SHORT-TERM NOTES PAYABLE ONE Gas Credit Agreement - The ONE Gas Credit Agreement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 At December 31, 2015 , our total debt-to-capital ratio was 40 percent and we were in compliance with all covenants under the ONE Gas Credit Agreement. The ONE Gas Credit Agreement includes a $50 million sublimit for the issuance of standby letters of credit and also features an option to request an increase in the size of the facility to an aggregate of $1.2 billion from $700 million by either commitments from new lenders or increased commitments from existing lenders. Borrowings made under the facility are available for general corporate purposes.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 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sold generally at par less a discount representing an interest factor. The ONE Gas Credit Agreement is available to repay the commercial paper notes, if necessary. Amounts outstanding under the commercial paper program reduce the borrowing capacity under the ONE Gas Credit Agreement. At December 31, 2015, we had $12.5 million of commercial paper and $1.0 million in letters of credit issued under the ONE Gas Credit Agreement, with no borrowings and $686.5 million of remaining credit available under the ONE Gas Credit Agreement. The weighted-average interest rate on our commercial paper was 0.70 percent and 0.32 percent at December 31, 2015 and 2014, respectively.</t>
  </si>
  <si>
    <t>LONG-TERM DEBT (Notes)</t>
  </si>
  <si>
    <t>Debt Instrument [Line Items]</t>
  </si>
  <si>
    <t>Long-term Debt [Text Block]</t>
  </si>
  <si>
    <t>4. LONG-TERM DEBT Senior notes issuance - In January 2014, we issued senior notes, consisting of $300 million of 2.07 percent senior notes due 2019 , $300 million of 3.61 percent senior notes due 2024 and $600 million of 4.658 percent senior notes due 2044 (collectively, our “Senior Notes”). The net proceeds were approximately $1.19 billion and were used to fund a one-time cash payment to ONEOK of approximately $1.13 billion as part of the separation. The remaining portion of the net proceeds was retained in order to provide sufficient financial flexibility and to support working capital requirements and capital expenditures. 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EQUITY (Notes)</t>
  </si>
  <si>
    <t>Class of Stock [Line Items]</t>
  </si>
  <si>
    <t>Stockholders' Equity Note Disclosure [Text Block]</t>
  </si>
  <si>
    <t>5. EQUITY Preferred Stock - At December 31, 2015, we have 50 million , $0.01 par value, authorized shares of preferred stock available. We have not issued or established any classes or series of shares of preferred stock. Common Stock - At December 31, 2015 , we had approximately 197.4 million shares of authorized common stock available for issuance. Treasury Shares - We purchase treasury shares to be used to offset shares issued under our employee and non-employee director equity compensation and employee stock purchase plans. Our Board of Directors established an annual limit of $20 million of treasury stock purchases, exclusive of funds received through the dividend reinvestment and employee stock purchase plans. Stock purchases may be made in the open market or in private transactions at times, and in amounts that we deem appropriate. There is no guarantee as to the exact number of shares that we purchase, and we can terminate or limit the program at any time. We hold the purchased shares as treasury shares and account for them using the cost method. Dividends Declared - In January 2016, a dividend of $0.35 per share ( $1.40 per share on an annualized basis) was declared for shareholders of record on February 26, 2016, payable March 11, 2016.</t>
  </si>
  <si>
    <t>ACCUMULATED OTHER COMPREHENSIVE INCOME (LOSS) (Notes)</t>
  </si>
  <si>
    <t>Accumulated Other Comprehensive Income (Loss) [Line Items]</t>
  </si>
  <si>
    <t>Comprehensive Income (Loss) Note [Text Block]</t>
  </si>
  <si>
    <t>6. ACCUMULATED OTHER COMPREHENSIVE INCOME (LOSS) The following table sets forth the balance in accumulated other comprehensive income (loss) for the period indicated: Accumulated Other Comprehensive Income (Loss) (Thousands of dollars) January 1, 2014 $ — Transfers in upon separation (3,393 ) Pension and other postemployment benefit plans obligations Other comprehensive income (loss) before reclassification, net of tax of $1,442 (2,096 ) Amounts reclassified from accumulated other comprehensive income (loss), net of tax of $(198) 315 Other comprehensive income (loss) (1,781 ) December 31, 2014 (5,174 ) Pension and other postemployment benefit plans obligations Other comprehensive income (loss) before reclassification, net of tax of $(130) 209 Amounts reclassified from accumulated other comprehensive income (loss), net of tax of $(353) 564 Other comprehensive income (loss) 773 December 31, 2015 $ (4,401 ) The following table sets forth the effect of reclassifications from accumulated other comprehensive income (loss) on our Statements of Income for the period indicated: Details about Accumulated Other Comprehensive Income Year Ended December 31, Affected Line Item in the (Loss) Components 2015 2014 Statements of Income ( Thousands of dollars ) Pension and other postemployment benefit plan obligations (a) Amortization of net loss $ 47,494 $ 34,169 Amortization of unrecognized prior service cost (1,962 ) (1,211 ) 45,532 32,958 Regulatory adjustments (b) (44,615 ) (32,445 ) 917 513 Income before income taxes (353 ) (198 ) Income tax expense Total reclassifications for the period $ 564 $ 315 Net income (a) These components of accumulated other comprehensive income (loss) are included in the computation of net periodic benefit cost. See Note 12 for additional information regarding our net periodic benefit cost. (b) Regulatory adjustments represent pension and other postemployment benefit costs expected to be recovered through rates and are deferred as part of our regulatory assets. See Note 9 for additional information regarding our regulatory assets and liabilities.</t>
  </si>
  <si>
    <t>EARNINGS PER SHARE (Notes)</t>
  </si>
  <si>
    <t>EARNINGS PER SHARE OF COMMON STOCK, BASIC AND DILUTED [Line Items]</t>
  </si>
  <si>
    <t>Earnings Per Share [Text Block]</t>
  </si>
  <si>
    <t>7. EARNINGS PER SHARE The following tables set forth the computation of basic and diluted EPS from continuing operations for the periods indicated: Year Ended December 31, 2015 Income Shares Per Share Amount ( Thousands, except per share amounts ) Basic EPS Calculation Net income available for common stock $ 119,030 52,578 $ 2.26 Diluted EPS Calculation Effect of dilutive securities — 676 Net income available for common stock and common stock equivalents $ 119,030 53,254 $ 2.24 Year Ended December 31, 2014 Income Shares Per Share Amount ( Thousands, except per share amounts ) Basic EPS Calculation Net income available for common stock $ 109,790 52,364 $ 2.10 Diluted EPS Calculation Effect of dilutive securities — 582 Net income available for common stock and common stock equivalents $ 109,790 52,946 $ 2.07 Year Ended December 31, 2013 Income Shares Per Share Amount ( Thousands, except per share amounts ) Basic EPS Calculation Net income available for common stock $ 99,195 52,319 $ 1.90 Diluted EPS Calculation Effect of dilutive securities — — Net income available for common stock and common stock equivalents $ 99,195 52,319 $ 1.90 On January 31, 2014, 51,941,236 shares of our common stock were distributed to ONEOK shareholders in conjunction with the separation. For comparative purposes, and to provide a more meaningful calculation of weighted-average shares outstanding, we have assumed this amount and any shares associated with fully vested stock awards that have not been issued to be outstanding as of the beginning of each period prior to the separation presented in the calculation of weighted-average shares.</t>
  </si>
  <si>
    <t>DERIVATIVE FINANCIAL INSTRUMENTS AND FAIR VALUE MEASUREMENTS (Notes)</t>
  </si>
  <si>
    <t>Fair Value, Assets and Liabilities Measured on Recurring Basis [Line Items]</t>
  </si>
  <si>
    <t>Fair Value Disclosures</t>
  </si>
  <si>
    <t>8. DERIVATIVE FINANCIAL INSTRUMENTS AND FAIR VALUE MEASUREMENTS Derivative Instruments - At December 31, 2015 , we held purchased natural gas call options for the heating season ending March 2016, with total notional amounts of 17.0 Bcf, for which we paid premiums of $5.8 million , and had a fair value of $0.4 million . At December 31, 2014 , we held purchased natural gas call options for the heating season ended March 2015, with total notional amounts of 16.0 Bcf, for which we paid premiums of $6.4 million , and had a fair value of $0.1 million .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Balance Sheets. Our natural gas call options are classified as Level 1 as fair value amounts are based on unadjusted quoted prices in active markets including NYMEX-settled prices. There were no transfers between levels for the periods presented. Other Financial Instruments - The approximate fair value of cash and cash equivalents, accounts receivable and accounts payable is equal to book value, due to the short-term nature of these items. Our cash and cash equivalents are comprised of bank and money market accounts, and are classified as Level 1. Short-term notes payable and commercial paper are due upon demand and, therefore, the carrying amounts approximate fair value and are classified as Level 1. The book value of our long-term debt, including current maturities, was $1.2 billion at both December 31, 2015 and 2014 . The estimated fair value of our long-term debt, including current maturities, was $1.2 billion and $1.3 billion at December 31, 2015 and 2014 , respectively. The estimated fair value of our Senior Notes was determined using quoted market prices, and are considered Level 2.</t>
  </si>
  <si>
    <t>REGULATORY ASSETS AND LIABILITIES (Notes)</t>
  </si>
  <si>
    <t>SCHEDULE OF REGULATED ASSETS AND LIABILITIES [Line Items]</t>
  </si>
  <si>
    <t>Schedule of Regulatory Assets and Liabilities</t>
  </si>
  <si>
    <t>9. REGULATORY ASSETS AND LIABILITIES The table below presents a summary of regulatory assets, net of amortization, and liabilities for the periods indicated: December 31, 2015 Remaining Recovery Period Current Noncurrent Total ( Thousands of dollars ) Under-recovered purchased-gas costs 1 year $ 13,336 $ — $ 13,336 Pension and other postemployment benefit costs See Note 12 15,670 425,175 440,845 Weather normalization 1 year 2,198 — 2,198 Reacquired debt costs 12 years 812 8,919 9,731 Other 1 to 23 years 909 1,769 2,678 Total regulatory assets, net of amortization 32,925 435,863 468,788 Accumulated removal costs (a) up to 50 years — (9,032 ) (9,032 ) Over-recovered purchased-gas costs 1 year (22,884 ) — (22,884 ) Ad valorem tax 1 year (1,731 ) — (1,731 ) Total regulatory liabilities (24,615 ) (9,032 ) (33,647 ) Net regulatory assets and liabilities $ 8,310 $ 426,831 $ 435,141 (a) Included in other deferred credits in our Balance Sheets. December 31, 2014 Remaining Recovery Period Current Noncurrent Total ( Thousands of dollars ) Under-recovered purchased-gas costs 1 year $ 28,712 $ — $ 28,712 Pension and other postemployment benefit costs See Note 12 18,108 466,684 484,792 Reacquired debt costs 13 years 812 9,730 10,542 Other 1 to 24 years 2,561 2,309 4,870 Total regulatory assets, net of amortization 50,193 478,723 528,916 Accumulated removal costs (a) up to 50 years — (15,451 ) (15,451 ) Weather normalization 1 year (16,516 ) — (16,516 ) Over-recovered purchased-gas costs 1 year (13,055 ) — (13,055 ) Ad valorem tax 1 year (2,896 ) — (2,896 ) Total regulatory liabilities (32,467 ) (15,451 ) (47,918 ) Net regulatory assets and liabilities $ 17,726 $ 463,272 $ 480,998 (a) Included in other deferred credits in our Balance Sheets. Regulatory assets on our Balance Sheets, as authorized by the various regulatory authorities, are probable of recovery. Base rates are designed to provide a recovery of cost during the period rates are in effect but do not generally provide for a return on investment for amounts we have deferred as regulatory assets. All of our regulatory assets recoverable through base rates are subject to review by the respective regulatory authorities during future rate proceedings. We are not aware of any evidence that these costs will not be recoverable through either rate riders or base rates, and we believe that we will be able to recover such costs, consistent with our historical recoveries.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We amortize reacquired debt costs in accordance with the accounting guidelines prescribed by the OCC and KCC. In December 2013, the KCC approved a settlement agreement between ONEOK, the staff of the KCC, and the Citizens’ Utility Ratepayer Board that authorized the transfer of ONEOK’s Kansas Gas Service natural gas distribution assets to us. As a result, Kansas Gas Service expensed certain transition costs associated with ONEOK’s acquisition of Kansas Gas Service in 1997 that previously had been recorded as a regulatory asset and amortized and recovered in rates over a 40-year period. As such, we recorded a noncash charge to income of approximately $10.2 million before taxes during 2013 in depreciation and amortization. Weather normalization represents revenue over- or under-recovered through the weather normalization adjustment rider in Kansas. This amount is deferred as a regulatory asset or liability for a 12-month period. Kansas Gas Service then applies an adjustment to the customers’ bills for 12 months to refund the over-collected revenue or bill the under-collected revenue. Ad valorem tax represents an increase or decrease in Kansas Gas Service’s taxes above or below the amount approved in a rate case. This amount is deferred as a regulatory asset or liability for a 12-month period. Kansas Gas Service then applies an adjustment to the customers’ bills for 12 months to refund the over-collected revenue or bill the under-collected revenue. Recovery through rates resulted in amortization of regulatory assets of approximately $1.6 million and $6.4 million for the years ended December 31, 2015 and 2014 , respectively. Amortization of regulatory assets of approximately $32.0 million for the year ended December 31, 2013 , included amounts recovered through rates totaling $21.8 million and $10.2 million related to certain transition costs as described above. We collect, through our rates, the estimated costs of removal on certain regulated properties through depreciation expense, with a corresponding credit to accumulated depreciation and amortization. These removal costs are nonlegal obligations; however, the amounts collected that are in excess of these nonlegal asset-removal costs incurred are accounted for as a regulatory liability. We have made an estimate of our regulatory liability using current rates since the last general rate order in each of our jurisdictions. We record the estimated nonlegal asset removal obligation in noncurrent liabilities in other deferred credits on our Balance Sheets. In January 2016, as a result of our rate case in Oklahoma, we recorded a regulatory asset of $2.4 million to recover certain information technology costs incurred as a result of our separation from ONEOK in 2014, which will be recovered over four years.</t>
  </si>
  <si>
    <t>PROPERTY, PLANT AND EQUIPMENT (Notes)</t>
  </si>
  <si>
    <t>Property, Plant and Equipment [Line Items]</t>
  </si>
  <si>
    <t>PROPERTY, PLANT AND EQUIPMENT</t>
  </si>
  <si>
    <t>10. PROPERTY, PLANT AND EQUIPMENT The following table sets forth our property, plant and equipment by property type, for the periods indicated: December 31, December 31, 2015 2014 ( Thousands of dollars ) Natural gas distribution pipelines and related equipment $ 4,114,090 $ 3,909,881 Natural gas transmission pipelines and related equipment 462,654 450,810 General plant and other 498,906 418,157 Construction work in process 57,032 71,353 Property, plant and equipment 5,132,682 4,850,201 Accumulated depreciation and amortization (1,620,771 ) (1,556,481 ) Net property, plant and equipment $ 3,511,911 $ 3,293,720 We compute depreciation expense for distribution operations by applying composite, straight-line rates approved by various regulatory authorities. The average depreciation rates for our property are set forth in the following table for the periods indicated: Years Ended December 31, 2015 2014 2013 2.0% - 3.0% 2.0% - 3.0% 2.0% - 3.0% We recorded capitalized interest of $2.6 million , $2.5 million and $1.3 million for the years ended December 31, 2015, 2014 and 2013 , respectively. We incurred liabilities for construction work in process that had not been paid at December 31, 2015, 2014 and 2013 of $15.0 million , $7.0 million and $10.5 million , respectively. Such amounts are not included in capital expenditures on the Statements of Cash Flows. Amounts recorded for regulatory accounting purposes that were not reflected in our financial statements were not material for the years ended December 31, 2015 and 2014.</t>
  </si>
  <si>
    <t>SHARE-BASED PAYMENTS (Notes)</t>
  </si>
  <si>
    <t>Share-based Payments [Line Items]</t>
  </si>
  <si>
    <t>Disclosure of Compensation Related Costs, Share-based Payments</t>
  </si>
  <si>
    <t>11. SHARE-BASED PAYMENTS The ONE Gas Equity Compensation Plan (ECP or ONE Gas Plan)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We have reserved 2.8 million shares of common stock for issuance under the ECP. At December 31, 2015 , we had approximately 1.4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Internal Revenue Code section 409A requirements. Prior to our separation, certain employees assigned to us in the separation participated in ONEOK’s share-based awards plans (ONEOK Plans). The ONEOK Plans provided for ONEOK common stock based awards to both employees and ONEOK’s nonemployee directors. The plans permitted the granting of various types of awards including, but not limited to, performance stock units and restricted stock units. Awards could be granted for no consideration other than prior and future services or based on certain financial performance targets. In connection with the separation, awards granted by ONEOK in 2012 and 2013 were cancelled and replaced with awards of ONE Gas shares. The number of restricted stock units held by a ONE Gas participant was multiplied by a ratio of 2.04 which was determined by the ONEOK volume-weighted average share price of $68.22 on January 31, 2014, and the ONE Gas volume-weighted average share price of $33.50 on February 3, 2014, rounded to the nearest whole share. The same ratio of 2.04 was used to convert the outstanding performance stock units awarded by ONEOK prior to the separation into awards for ONE Gas shares. A pre-distribution payout factor was applied to each grant based on ONEOK’s total shareholder return performance compared with its peer group for the number of days lapsed from the date of the grant to January 31, 2014, and these awards were frozen or “banked” and are not subject to an additional payout factor. The remaining units from each grant will continue to be at-risk based on our performance and the relative total shareholder return of our peer group. No incremental cost was recorded in our financial statements upon cancellation and replacement of the 2012 and 2013 restricted stock units and performance stock units because the previous awards were cancelled and replaced pursuant to anti-dilution provisions of the ONEOK Plans and the fair value of the awards immediately following the cancellation and replacement was not higher than the fair value of the awards immediately before the cancellation and replacement. We were charged by ONEOK for share-based compensation expense related to employees that directly supported our operations. ONEOK also charged us for the allocated costs of certain employees of ONEOK (including stock-based compensation) who provided general and administrative services on our behalf. Information included in this note is limited to share-based compensation associated with employees in 2014, and employees that directly supported our operations as part of ONEOK prior to our separation. See Note 2 for total costs charged to us by ONEOK. Compensation cost expensed for our share-based payment plans was $5.7 million , net of tax benefits of $3.5 million , for 2015, and $7.0 million , net of tax benefits of $4.4 million for 2014. Compensation cost charged to us for employees directly supporting our operations by ONEOK for 2013 totaled $9.7 million , respectively, which is net of $6.1 million of tax benefits. Restricted Stock Unit Awards - We have granted restricted stock unit awards to key employees that vest over a service period of generally three years and entitle the grantee to receive shares of our common stock. The awards granted that replaced awards granted by ONEOK in 2012 vested, and 2013 will vest, consistent with their original vesting dates in 2015 and 2016, respectively. Restricted stock unit awards granted in 2015 and 2014 and that replaced awards granted by ONEOK in 2013 accrue dividend equivalents in the form of additional restricted stock units prior to vesting. Restricted stock unit awards are measured at fair value as if they were vested and issued on the grant date, reduced by expected dividend payments for awards that do not accrue dividends and adjusted for estimated forfeitures. Compensation expense is recognized on a straight-line basis over the vesting period of the award. A forfeiture rate of 3 percent per year based on historical forfeitures under our share-based payment plans is used. Performance Stock Unit Awards - 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The awards granted that replaced awards granted by ONEOK in 2012 vested, and 2013 will vest, consistent with their original vesting dates in 2015 and 2016, respectively, if certain performance criteria are met by us for the at-risk portion of the awards as described above.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 If paid, the outstanding performance stock unit awards entitle the grantee to receive shares of our common stock. The outstanding performance stock unit awards are equity awards with a market-based condition, which results in the compensation expense for these awards being recognized on a straight-line basis over the requisite service period, provided that the requisite service period is fulfilled, regardless of when, if ever, the market condition is satisfied. The new performance stock unit awards granted in 2015 and 2014 and the grants that replaced awards granted by ONEOK in 2013 accrue dividend equivalents in the form of additional performance stock units prior to vesting. The fair value of these performance stock units was estimated on the grant date based on a Monte Carlo model. The compensation expense on these awards will only be adjusted for changes in forfeitures. A forfeiture rate of 3 percent per year based on historical forfeitures under our and, prior to the separation, ONEOK’s share-based payment plans was used. Restricted Stock Unit Award Activity As of December 31, 2015 , there was $3.2 million of total unrecognized compensation costs related to the nonvested restricted stock unit awards, which is expected to be recognized over a weighted-average period of 1.8 years. The following tables set forth activity and various statistics for restricted stock unit awards outstanding under the respective plans for the period indicated: Number of Shares Weighted- Average Price Nonvested December 31, 2014 325,730 $ 23.47 Granted 75,880 $ 41.40 Vested (162,280 ) $ 18.32 Forfeited (8,072 ) $ 34.42 Nonvested December 31, 2015 231,258 $ 32.59 2015 2014 2013 Weighted-average grant date fair value (per share) $ 41.40 $ 33.19 $ 47.36 Fair value of shares granted (thousands of dollars) $ 3,141 $ 3,149 $ 1,323 Performance Stock Unit Award Activity As of December 31, 2015 , there was $4.7 million of total unrecognized compensation cost related to the nonvested performance stock unit awards, which is expected to be recognized over a weighted-average period of 1.7 years. The following tables set forth activity and various statistics related to our performance stock unit awards and the assumptions used by us, and ONEOK prior to 2014, in the valuations of the 2015, 2014 and 2013 grants at the grant date: Number of Units Weighted- Average Price Nonvested December 31, 2014 847,951 $ 17.62 Granted 100,860 $ 44.48 Vested (502,474 ) $ 14.33 Forfeited (7,087 ) $ 30.22 Nonvested December 31, 2015 439,250 $ 27.35 2015 2014 2013 Volatility 15.90% (a) 18.40% (a) 22.27% (b) Dividend yield 2.90% 3.37% 3.04% Risk-free interest rate 1.10% 0.67% 0.42% (a) - Volatility based on historical volatility over three years using daily stock price observations of our peer utilities. (b) - Volatility based on historical volatility over three years using daily ONEOK stock price observations. 2015 2014 2013 Weighted-average grant date fair value (per share) $ 44.48 $ 35.98 $ 52.30 Fair value of shares granted (thousands of dollars) $ 4,486 $ 4,462 $ 2,926 Employee Stock Purchase Plan We have reserved a total of 0.7 million shares of common stock for issuance under our Employee Stock Purchase Plan (the ESPP). Subject to certain exclusions, all employees who work at least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40 percent and 36 percent of employees participated in the plan in 2015 and 2014, respectively, and purchased 51,092 shares at $36.15 in 2015 and 51,418 shares at $32.29 in 2014. Compensation expense, before taxes, was $1.3 million and $0.4 million in 2015 and 2014, respectively. All eligible employees of ONEOK were eligible to participate in a similar ESPP plan, but enrollment of our employees in that plan was terminated upon the separation. Compensation expense, before tax, charged to us by ONEOK for employees who directly supported our operations was $2.7 million for 2013. Employee Stock Award Program Under the program, each time the per-share closing price of our common stock on the NYSE closed for the first time at or above each $1.00 increment above its previous historical high closing price, we issued, for no monetary consideration, one share of our common stock to all eligible employees. The total number of shares of our common stock authorized for issuance under this program is 125,000 . Shares issued to employees under this program during 2015 and 2014 totaled 23,506 and 35,324 , and compensation expense, before taxes, related to the Employee Stock Award Program was $1.1 million and $2.5 million for 2015 and 2014, respectively. Compensation expense, before taxes, charged to us by ONEOK related to a similar program to ours that was administered by ONEOK for employees who directly supported our operations was $4.2 million for 2013.</t>
  </si>
  <si>
    <t>EMPLOYEE BENEFIT PLANS (Notes)</t>
  </si>
  <si>
    <t>Defined Benefit Plans and Other Postemployment Benefit Plans Table Text Block [Line Items]</t>
  </si>
  <si>
    <t>Pension and Other Postemployment Benefits Disclosure [Text Block]</t>
  </si>
  <si>
    <t>12. EMPLOYEE BENEFIT PLANS Retirement and Other Postemployment Benefit Plans Prior to separation, certain employees participated in the Plans sponsored by ONEOK. We accounted for the Plans as multiemployer benefit plans. These defined benefit pension and other postemployment benefit costs included amounts associated with vested participants who are no longer employees. As described in Note 2, prior to 2014, ONEOK also charged us for the allocated cost of certain employees of ONEOK who provided general and administrative services on our behalf. ONEOK included an allocation of the benefit costs associated with these ONEOK employees based upon its allocation methodology, not necessarily specific to the employees providing general and administrative services on our behalf. Retirement Plans - We have a defined benefit pension plan covering nonbargaining-unit employees hired before January 1, 2005, and certain bargaining-unit employees hired before December 15, 2011. Nonbargaining unit employees hired after December 31, 2004; employees represented by Local No. 304 of the International Brotherhood of Electrical Workers (IBEW) hired on or after July 1, 2010; employees represented by the United Steelworkers hired on or after December 15, 2011; and employees who accepted a one-time opportunity to opt out of the defined benefit pension plan are covered by a profit-sharing plan. Certain employees of the Texas Gas Services division were entitled to benefits under a frozen cash-balance pension plan. In addition, we have a supplemental executive retirement plan for the benefit of certain officers. No new participants in the supplemental executive retirement plan have been approved since 2005, and it was formally closed to new participants as of January 1, 2014. We fund our defined benefit pension costs at a level needed to maintain or exceed the minimum funding levels required by the Employee Retirement Income Security Act of 1974, as amended, and the Pension Protection Act of 2006. Pension expense was $38.0 million and $27.1 million in 2015 and 2014, respectively, prior to regulatory deferrals. Pension expense charged to us by ONEOK for employees directly supporting our operations totaled $35.0 million for 2013, prior to regulatory deferrals. Other Postemployment Benefit Plans - We sponsor health and welfare plans that provide postemployment medical and life insurance benefits to certain employees who retire with at least five years of service. The postemployment medical plan is contributory based on hire date, age and years of service, with retiree contributions adjusted periodically, and contains other cost-sharing features such as deductibles and coinsurance. Other postemployment benefit expense was $5.0 million and $5.9 million in 2015 and 2014, respectively, prior to regulatory deferrals. Other postemployment benefit expense charged to us by ONEOK for employees directly supporting our operations totaled $12.3 million for 2013, prior to regulatory deferrals. Plan Amendments - In October 2015, plan amendments were approved to merge our frozen cash-balance defined benefit pension plan covering certain Texas Gas Service employees with our defined benefit pension plan covering certain eligible employees. In addition, we announced to eligible pre-65 participants in our postemployment medical plans a change from a self-insured postemployment medical plan to a plan providing participants an annual benefit that will allow them to select coverage on a healthcare exchange. As a result, we remeasured the respective plan assets and benefit obligations, effective October 1, 2015, which resulted in a reduction in benefit obligations of our postemployment benefit plan of $11.9 million . Net periodic benefit cost for the plans in 2015 was reduced by $3.4 million . Actuarial Assumptions - The following table sets forth the weighted-average assumptions used to determine benefit obligations for pension and postemployment benefits for the periods indicated: December 31, 2015 2014 Discount rate 4.75% 4.25% Compensation increase rate 3.35% - 3.40% 3.30% - 3.50% The following table sets forth the weighted-average assumptions used by us, and ONEOK prior to 2014, to determine the periodic benefit costs for the periods indicated: Nine Months Ended September 30, Three Months Ended December 31, Years Ended December 31, 2015 2015 2014 2013 Discount rate - pension plans 4.25% 4.75% 5.25% 4.25% Discount rate - other postemployment plans 4.25% 4.75% 5.00% 4.00% Expected long-term return on plan assets 7.75% 7.75% 7.75% 8.25% Compensation increase rate 3.30% - 3.50% 3.30% - 3.50% 3.35% - 3.50% 3.45% - 3.50% We determine our overall expected long-term rate of return on plan assets, based on our review of historical returns and economic growth models. At December 31, 2014, we updated our assumed mortality rates to incorporate the new set of mortality tables issued by the Society of Actuaries in October 2014.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Regulatory Treatment - The OCC, KCC and regulatory authorities in Texas have approved the recovery of pension costs and other postemployment benefits costs through rates for Oklahoma Natural Gas, Kansas Gas Service and Texas Gas Service, respectively. The costs recovered through rates are based on current funding requirements and the net periodic benefit cost for defined benefit pension and other postemployment costs. Differences, if any, between the expense and the amount recovered through rates would be reflected in earnings, net of authorized deferrals. We historically have recovered defined benefit pension and other postemployment benefit costs through rates. We believe it is probable that regulators will continue to include the net periodic pension and other postemployment benefit costs in our cost of service. Obligations and Funded Status - In connection with the separation from ONEOK, we entered into an Employee Matters Agreement with ONEOK, which provides that our employees no longer participate in benefit plans sponsored or maintained by ONEOK as of the separation date. Effective January 1, 2014, the ONEOK defined benefit pension plans and other postemployment benefit plans transferred assets and obligations related to those employees transferring to ONE Gas and vested participants who are no longer employees to the new ONE Gas plans. As a result, we recorded sponsored pension and other postemployment plan obligations of approximately $1.1 billion , and sponsored defined benefit pension and other postemployment plan assets of approximately $1.0 billion , which are reflected below as our balances at the beginning of the period. Additionally, as a result of the transfer of unrecognized losses from ONEOK, our regulatory assets and deferred income taxes increased $331 million and $86 million , respectively. The following table sets forth our defined benefit pension and other postemployment benefit plans, benefit obligations and fair value of plan assets for the periods indicated: Pension Benefits Other Postemployment Benefits December 31, December 31, 2015 2014 2015 2014 Changes in Benefit Obligation (Thousands of dollars) Benefit obligation, beginning of period $ 1,028,171 $ 863,620 $ 257,688 $ 239,171 Service cost 13,660 11,620 3,257 3,468 Interest cost 43,542 43,791 10,628 11,605 Plan participants’ contributions — — 2,915 2,642 Actuarial loss (gain) (47,607 ) 159,275 (19,702 ) 14,998 Benefits paid (52,142 ) (50,135 ) (14,632 ) (14,196 ) Plan amendment — — (11,901 ) — Benefit obligation, end of period 985,624 1,028,171 228,253 257,688 Change in Plan Assets Fair value of plan assets, beginning of period 845,396 840,699 151,777 147,237 Actual return on plan assets (9,026 ) 53,907 1,335 6,912 Employer contributions 933 925 14,100 9,182 Plan participants’ contributions — — 2,915 2,642 Benefits paid (52,142 ) (50,135 ) (14,632 ) (14,196 ) Fair value of assets, end of period 785,161 845,396 155,495 151,777 Balance at December 31 $ (200,463 ) $ (182,775 ) $ (72,758 ) $ (105,911 ) Current liabilities $ (912 ) $ (907 ) $ — $ — Noncurrent liabilities (199,551 ) (181,868 ) (72,758 ) (105,911 ) Balance at December 31 $ (200,463 ) $ (182,775 ) $ (72,758 ) $ (105,911 ) The accumulated benefit obligation for our defined benefit pension plans was $934.3 million and $970.7 million at December 31, 2015 and 2014, respectively. There are no plan assets expected to be withdrawn and returned to us in 2016. Components of Net Periodic Benefit Cost - The following table sets forth the components of net periodic benefit cost for our defined benefit pension and other postemployment benefit plans for the period indicated: Pension Benefits Year Ended December 31, 2015 2014 (Thousands of dollars) Components of net periodic benefit cost Service cost $ 13,660 $ 11,620 Interest cost 43,542 43,791 Expected return on assets (61,769 ) (59,862 ) Amortization of unrecognized prior service cost 266 549 Amortization of net loss 42,226 30,200 Settlements 27 773 Net periodic benefit cost $ 37,952 $ 27,071 Other Postemployment Benefits Year Ended December 31, 2015 2014 (Thousands of dollars) Components of net periodic benefit cost Service cost $ 3,257 $ 3,468 Interest cost 10,628 11,605 Expected return on assets (11,892 ) (11,393 ) Amortization of unrecognized prior service cost (2,228 ) (1,760 ) Amortization of net loss 5,268 3,969 Net periodic benefit cost $ 5,033 $ 5,889 Other Comprehensive Income (Loss) - The following table sets forth the amounts recognized in other comprehensive income (loss) related to our defined benefit pension benefits for the period indicated: Pension Benefits Year Ended December 31, 2015 2014 (Thousands of dollars) Net gain (loss) arising during the period $ 339 $ (3,543 ) Amortization of loss 917 518 Deferred income taxes (483 ) 1,244 Total recognized in other comprehensive income (loss) $ 773 $ (1,781 ) There were no amounts recognized in other comprehensive income (loss) related to our other postemployment benefits for the periods presented. The tables below sets forth the amounts in accumulated other comprehensive income (loss) that had not yet been recognized as components of net periodic benefit expense for the periods indicated: Pension Benefits December 31, 2015 2014 (Thousands of dollars) Prior service credit (cost) $ — $ (266 ) Accumulated loss (407,798 ) (426,862 ) Accumulated other comprehensive loss before regulatory assets (407,798 ) (427,128 ) Regulatory asset for regulated entities 400,625 418,699 Accumulated other comprehensive loss after regulatory assets (7,173 ) (8,429 ) Deferred income taxes 2,772 3,255 Accumulated other comprehensive loss, net of tax $ (4,401 ) $ (5,174 ) Other Postemployment Benefits December 31, 2015 2014 (Thousands of dollars) Prior service credit (cost) $ 14,010 $ 4,337 Accumulated loss (50,447 ) (64,861 ) Accumulated other comprehensive loss before regulatory assets (36,437 ) (60,524 ) Regulatory asset for regulated entities 36,437 60,524 Accumulated other comprehensive loss after regulatory assets — — Deferred income taxes — — Accumulated other comprehensive loss, net of tax $ — $ — The following tables set forth the amounts recognized in either accumulated comprehensive income (loss) or regulatory assets expected to be recognized as components of net periodic benefit expense in the next fiscal year: Pension Benefits Other Postemployment Benefits Amounts to be recognized in 2016 (Thousands of dollars) Prior service credit (cost) $ — $ (3,633 ) Actuarial net loss $ 35,542 $ 4,608 Health Care Cost Trend Rates - The following table sets forth the assumed health care cost-trend rates for the periods indicated: 2015 2014 Health care cost-trend rate assumed for next year 4.00% - 7.50% 4.00% - 7.75% Rate to which the cost-trend rate is assumed to decline (the ultimate trend rate) 4.00% - 5.00% 4.00% - 5.00% Year that the rate reaches the ultimate trend rate 2022 2022 Assumed health care cost-trend rates have a significant effect on the amounts reported for our health care plans. A one percentage point change in assumed health care cost-trend rates would have the following effects: One Percentage One Percentage Point Increase Point Decrease (Thousands of dollars) Effect on total of service and interest cost $ 263 $ (266 ) Effect on other postemployment benefit obligation $ 3,655 $ (3,752 )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U.S. large-cap equities 37.4 % Investment-grade bonds 30.0 % Developed foreign large-cap equities 10.6 % Alternative investments 7.7 % Mid-cap equities 5.6 % Emerging markets equities 5.0 % Small-cap equities 3.7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following tables set forth our pension benefits and other postemployment benefits plan assets by fair value category as of the measurement date: Pension Benefits December 31, 2015 Asset Category Level 1 Level 2 Level 3 Total (Thousands of dollars) Investments: Equity securities (a) $ 405,935 $ 62,150 $ — $ 468,085 Government obligations — 44,651 — 44,651 Corporate obligations (b) — 139,396 — 139,396 Cash and money market funds (c) 5,429 10,279 — 15,708 Insurance contracts and group annuity contracts — — 56,465 56,465 Other investments (d) 2,884 — 57,972 60,856 Total assets $ 414,248 $ 256,476 $ 114,437 $ 785,161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Pension Benefits December 31, 2014 Asset Category Level 1 Level 2 Level 3 Total (Thousands of dollars) Investments: Equity securities (a) $ 439,165 $ 66,766 $ — $ 505,931 Government obligations — 47,769 — 47,769 Corporate obligations (b) — 153,412 — 153,412 Cash and money market funds (c) 4,152 16,341 — 20,493 Insurance contracts and group annuity contracts — — 59,877 59,877 Other investments (d) — — 57,914 57,914 Total assets $ 443,317 $ 284,288 $ 117,791 $ 845,396 (a) - This category represents securities of the various market sectors from diverse industries. (b) - This category represents bonds from diverse industries. (c) - This category is primarily money market funds. (d) - This category represents alternative investments such as hedge funds. Other Postemployment Benefits December 31, 2015 Asset Category Level 1 Level 2 Level 3 Total (Thousands of dollars) Investments: Equity securities (a) $ 54,560 $ 7,498 $ — $ 62,058 Government obligations — 64 — 64 Corporate obligations (b) — 200 — 200 Cash and money market funds (c) 233 13,322 — 13,555 Insurance contracts and group annuity contracts — 79,531 — 79,531 Other investments (d) 4 — 83 87 Total assets $ 54,797 $ 100,615 $ 83 $ 155,495 (a) - This category represents securities of the various market sectors from diverse industries. (b) - This category represents bonds from diverse industries. (c) - This category is primarily money market funds. (d) - This category represents alternative investments such as hedge funds. Other Postemployment Benefits December 31, 2014 Asset Category Level 1 Level 2 Level 3 Total (Thousands of dollars) Investments: Equity securities (a) $ 49,553 $ 12,589 $ — $ 62,142 Government obligations — 78 — 78 Corporate obligations (b) — 251 — 251 Cash and money market funds (c) 964 5,894 — 6,858 Insurance contracts and group annuity contracts — 82,353 — 82,353 Other investments (d) — — 95 95 Total assets $ 50,517 $ 101,165 $ 95 $ 151,777 (a) - This category represents securities of the various market sectors from diverse industries. (b) - This category represents bonds from diverse industries. (c) - This category is primarily money market funds. (d) - This category represents alternative investments such as hedge funds. The following table sets forth the reconciliation of Level 3 fair value measurements of our pension plans for the periods indicated: Pension Benefits Insurance Contracts Other Investments Total (Thousands of dollars) January 1, 2014 $ 63,454 $ 73,590 $ 137,044 Net realized and unrealized gains (losses) 3,446 (15,676 ) (12,230 ) Settlements (7,023 ) — (7,023 ) December 31, 2014 $ 59,877 $ 57,914 $ 117,791 Net realized and unrealized gains 2,188 58 2,246 Settlements (5,600 ) — (5,600 ) December 31, 2015 $ 56,465 $ 57,972 $ 114,437 Contributions - During 2015, we contributed $0.9 million to our defined benefit pension plans and we contributed $14.1 million to our other postemployment benefit plans. In 2016, we expect to contribute $0.9 million to our defined benefit pension plans and expect to contribute $5.8 million to our other postemployment benefit plans. Pension and Other Postemployment Benefit Payments - Benefit payments for our defined benefit pension and other postemployment benefit plans for the period ended December 31, 2015 were $52.1 million and $14.6 million , respectively. The following table sets forth the pension benefits and other postemployment benefits payments expected to be paid in 2016-2025: Pension Benefits Other Postemployment Benefits to be paid in: (Thousands of dollars) 2016 $ 53,359 $ 14,116 2017 $ 54,710 $ 13,875 2018 $ 56,201 $ 14,435 2019 $ 57,238 $ 14,956 2020 $ 58,901 $ 15,406 2021 through 2025 $ 311,194 $ 81,175 The expected benefits to be paid are based on the same assumptions used to measure our benefit obligation at December 31, 2015, and include estimated future employee service. Other Employee Benefit Plans 401(k) Plan - We have a 401(k) Plan which covers all full-time employees, and employee contributions are discretionary. We match 100 percent of each participant’s eligible contribution up to 6 percent of each participant’s eligible compensation, subject to certain limits. Our contributions made to the plan were $10.2 million and $9.7 million 2015 and 2014, respectively. Prior to our separation, ONEOK maintained a similar 401(k) Plan and compensation expense charged to us for employees who directly supported our operations by ONEOK totaled $8.3 million in 2013 for ONEOK’s matching contributions to this plan. Profit-Sharing Plan - We have a profit-sharing plan for all employees that do not participate in our defined benefit pension plan. We plan to make a contribution to the profit-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were $6.5 million and $4.0 million in 2015 and 2014, respectively. ONEOK maintained a similar Profit-Sharing Plan and compensation expense associated with ONEOK’s contributions made to the plan for employees who directly supported our operations prior to the separation were $1.6 million in 2013. Employee Deferred Compensation Plan - Our Nonqualified Deferred Compensation Plan provides select employees with the option to defer portions of their compensation and provides nonqualified deferred compensation benefits that are not available due to limitations on employer and employee contributions to qualified defined contribution plans under the federal tax laws. Contributions made to the plan were not material in 2015 and 2014. ONEOK maintained a similar plan and contributions made to the plan for employees who directly supported our operations prior to the separation were not material in 2013.</t>
  </si>
  <si>
    <t>INCOME TAXES (Notes)</t>
  </si>
  <si>
    <t>Income tax [Line Items]</t>
  </si>
  <si>
    <t>INCOME TAXES</t>
  </si>
  <si>
    <t>13. INCOME TAXES The following table sets forth our provision for income taxes for the periods indicated: Years Ended December 31, 2015 2014 2013 ( Thousands of dollars ) Current income tax provision Federal $ 7,135 $ 17,006 $ — State 2,055 1,397 67 Total current income tax provision 9,190 18,403 67 Deferred income tax provision Federal 56,440 42,024 53,562 State 7,349 7,911 8,643 Total deferred income tax provision 63,789 49,935 62,205 Total provision for income taxes $ 72,979 $ 68,338 $ 62,272 The following table is a reconciliation of our income tax provision for the periods indicated: Years Ended December 31, 2015 2014 2013 ( Thousands of dollars ) Income before income taxes $ 192,009 $ 178,128 $ 161,467 Federal statutory income tax rate 35 % 35 % 35 % Provision for federal income taxes 67,203 62,345 56,513 State income taxes, net of federal tax benefit 6,114 6,051 5,661 Other, net (338 ) (58 ) 98 Total provision for income taxes $ 72,979 $ 68,338 $ 62,272 Prior to our separation from ONEOK, our operations were included in the consolidated federal and state income tax returns of ONEOK. Our income tax provision was calculated on a separate return basis. Accordingly, we recognized deferred tax assets and liabilities for the difference between the financial statement and income tax basis of assets and liabilities and carry-forward items, based on income tax laws and rates existing at the time the temporary differences are expected to reverse as if we had been a corporation for federal and state income tax purposes. In addition, ONEOK managed its tax position based upon the tax attributes of the consolidated group. Certain attributes may not be available to use if we had been operating as an independent company. The following table sets forth the tax effects of temporary differences that gave rise to significant portions of the deferred tax assets and liabilities for the periods indicated: December 31, 2015 2014 ( Thousands of dollars ) Deferred tax assets Employee benefits and other accrued liabilities $ 110,148 $ 128,715 Net operating loss — 8,144 Other 7,848 5,655 Total deferred tax assets 117,996 142,514 Deferred tax liabilities Excess of tax over book depreciation 897,667 820,853 Purchased-gas cost adjustment 3,999 16,177 Other regulatory assets and liabilities, net 168,115 193,159 Total deferred tax liabilities 1,069,781 1,030,189 Net deferred tax liabilities $ 951,785 $ 887,675 At December 31, 2015 and 2014, we had income taxes receivable of $38.9 million and $43.8 million , respectively. Prior to our separation from ONEOK, we were included in the ONEOK income tax returns for all applicable years. We file income tax returns in the United States federal jurisdiction as well as in the states where we have operations. In 2015, we filed our initial United States consolidated federal tax return for the period February 1, 2014 through December 31, 2014. We have adopted ASU 2015-17, “Balance Sheet Classification of Deferred Taxes,” early to simplify our financial reporting process and have applied it prospectively for the period beginning October 1, 2015. Prior periods were not retrospectively adjusted.</t>
  </si>
  <si>
    <t>COMMITMENTS AND CONTINGENCIES (Notes)</t>
  </si>
  <si>
    <t>Commitments and Contingencies [Line Items]</t>
  </si>
  <si>
    <t>COMMITMENTS AND CONTINGENCIES</t>
  </si>
  <si>
    <t>14. COMMITMENTS AND CONTINGENCIES Commitments - Operating leases represent future minimum lease payments under noncancelable leases covering office space, facilities and information technology hardware and software. Rental expense was $5.0 million in each of 2015 and 2014 and $4.8 million in 2013. The following table sets forth our operating lease payments for the periods indicated: Operating Leases ( Millions of dollars ) 2016 $ 4.6 2017 4.5 2018 4.2 2019 3.5 2020 3.3 Thereafter 7.0 Total $ 27.1 Environmental Matters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results of operations and cash flows. We own or retain legal responsibility for the environmental conditions at 12 former manufactured natural gas sites in Kansas. These sites contain potentially harmful materials that are subject to control or remediation under various environmental laws and regulations. A consent agreement with the KDHE governs all work at these sites. The terms of the consent agreement allow us to investigate these sites and set remediation activities based upon the results of the investigations and risk analysis. Remediation involves typically the management of contaminated soils and may involve removal of structures and monitoring and/or remediation of groundwater. We have completed or addressed removal of the source of soil contamination at 11 of the 12 sites according to plans approved by KDHE. Regulatory closure has been achieved at three of the sites. We have begun site assessment at the remaining site where no active remediation has occurred.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15, 2014 and 2013 . A number of environmental issues may exist with respect to manufactured gas plants. With the trend toward stricter standards, greater regulation and more extensive permit requirements for the types of assets operated by us that are subject to environmental regulation, our environmental expenditures could increase in the future, and such expenditures may not be fully covered by insurance or recoverable in rates from our customers, and those costs may adversely affect our financial condition, results of operations and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igh-consequence areas; • a verification of records for pipelines in class 3 and 4 locations and high-consequence areas to confirm maximum allowable operating pressures; and • a requirement to test previously untested pipelines operating above 30 percent yield strength in high-consequence areas. The potential capital and operating expenditures related to this legislation, the associated regulations or other new pipeline safety regulations are unknown.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si>
  <si>
    <t>QUARTERLY FINANCIAL DATA (UNAUDITED) (Notes)</t>
  </si>
  <si>
    <t>Schedule of Quarterly Financial Information [Line Items]</t>
  </si>
  <si>
    <t>QUARTERLY FINANCIAL DATA (UNAUDITED)</t>
  </si>
  <si>
    <t>15. QUARTERLY FINANCIAL DATA (UNAUDITED) First Quarter Second Quarter Third Quarter Fourth Quarter Year Ended December 31, 2015 ( Thousands of dollars ) Revenues $ 676,531 $ 256,786 $ 225,226 $ 389,149 Net margin $ 262,978 $ 176,837 $ 170,502 $ 231,416 Operating income $ 109,005 $ 31,270 $ 24,951 $ 73,903 Net income $ 60,381 $ 12,076 $ 7,371 $ 39,202 Earnings per share Basic $ 1.15 $ 0.23 $ 0.14 $ 0.75 Diluted $ 1.13 $ 0.23 $ 0.14 $ 0.74 First Quarter Second Quarter Third Quarter Fourth Quarter Year Ended December 31, 2014 ( Thousands of dollars ) Revenues $ 766,178 $ 296,838 $ 241,522 $ 514,368 Net margin $ 259,836 $ 176,493 $ 166,452 $ 224,176 Operating income $ 109,353 $ 26,812 $ 19,119 $ 70,010 Net income $ 59,076 $ 9,454 $ 4,653 $ 36,607 Earnings per share Basic $ 1.13 $ 0.18 $ 0.09 $ 0.70 Diluted $ 1.13 $ 0.18 $ 0.09 $ 0.69</t>
  </si>
  <si>
    <t>SUMMARY OF SIGNIFICANT ACCOUNTING POLICIES (Policies)</t>
  </si>
  <si>
    <t>Basis of Accounting</t>
  </si>
  <si>
    <t>Basis of Presentation - Prior to our separation from ONEOK, our financial statements were derived from ONEOK’s financial statements, which included its natural gas distribution business as if we, for accounting purposes, had been a separate company for all periods presented. The assets and liabilities in the financial statements have been reflected on a historical basis. The financial statements for periods prior to the separation also include expense allocations for certain corporate functions historically performed by ONEOK, including allocations of general corporate expenses related to executive oversight, accounting, treasury, tax, legal, information technology and other services. We believe our assumptions underlying the financial statements, including the assumptions regarding the allocation of general corporate expenses from ONEOK, are reasonable. However, the financial statements may not include all of the actual expenses that would have been incurred by us and may not reflect our results of operations, financial position and cash flows had we been a separate publicly traded company during the periods presented prior to the separation. Because the operations of the natural gas distribution business within ONEOK were conducted through separate divisions, ONEOK’s net investment in us, excluding the long-term line of credit with ONEOK, is shown as owner’s net investment in lieu of equity in the financial statements prior to the separation. Transactions between ONEOK and us that were not part of the long-term line of credit with ONEOK or the short-term note payable to ONEOK have been identified in the Statements of Equity as a net transfer from ONEOK. All financial information presented after the separation represents the results of operations, financial position and cash flows of ONE Gas. Accordingly: • Our Statements of Income and Comprehensive Income for the year ended December 31, 2014 , consist of the results of ONE Gas for the eleven months ended December 31, 2014 , and the results of ONE Gas Predecessor for the one month ended January 31, 2014. Our Statements of Income and Comprehensive Income for the year ended December 31, 2013 , consist entirely of the results of ONE Gas Predecessor. Our net income for the period prior to January 31, 2014, was recorded to owner’s net investment. • Our Statement of Cash Flows for the year ended December 31, 2014 , consists of the results of ONE Gas for the eleven months ended December 31, 2014 , and the results of ONE Gas Predecessor for the one month ended January 31, 2014. Our Statement of Cash Flows for the year ended December 31, 2013 , consists entirely of the results of ONE Gas Predecessor. • Our Statement of Equity for the year ended December 31, 2014 , consists of both the activity for ONE Gas Predecessor prior to January 31, 2014, and the activity for ONE Gas completed in connection with, and subsequent to, the separation on January 31, 2014. Our Statement of Equity for the year ended December 31, 2013 , consists entirely of the results of ONE Gas Predecessor. The financial statements include the accounts of the natural gas distribution business as set forth in “Organization and Nature of Operations” above. All significant balances and transactions between our divisions have been eliminated.</t>
  </si>
  <si>
    <t>Use of Estimates</t>
  </si>
  <si>
    <t>Use of Estimates - The preparation of our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Fair Value Measurement</t>
  </si>
  <si>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8 for additional information regarding our fair value measurements.</t>
  </si>
  <si>
    <t>Cash and Cash Equivalents</t>
  </si>
  <si>
    <t xml:space="preserve">Cash and Cash Equivalents - Cash equivalents consist of highly liquid investments, which are readily convertible into cash and have original maturities of three months or less. </t>
  </si>
  <si>
    <t>Revenue Recognition</t>
  </si>
  <si>
    <t>Revenue Recognition - For regulated deliveries of natural gas, we read meters and bill customers on a monthly cycle. We recognize revenues upon the delivery of the natural gas commodity or services rendered to customers. The billing cycles for customers do not necessarily coincide with the accounting periods used for financial reporting purposes. Revenues are accrued for natural gas delivered and services rendered to customers, but not yet billed. Accrued unbilled revenue is based on a percentage estimate of amounts unbilled each month, which is dependent upon a number of factors, some of which require management’s judgment. These factors include customer consumption patterns and the impact of weather on usage. The amounts of accrued unbilled natural gas sales revenues at December 31, 2015 and 2014 , were $109.6 million and $141.7 million , respectively.</t>
  </si>
  <si>
    <t>Accounts Receivable</t>
  </si>
  <si>
    <t>Accounts Receivabl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more than 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In Oklahoma, Kansas and most jurisdictions we serve in Texas, we are able to recover natural gas costs related to doubtful accounts through purchased-gas cost adjustment mechanisms. At December 31, 2015 and 2014 , our allowance for doubtful accounts was $3.5 million and $4.0 million , respectively.</t>
  </si>
  <si>
    <t>Inventories</t>
  </si>
  <si>
    <t>Inventories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which are included in other current assets on our Balance Sheets, are stated at the lower of weighted-average cost or net realizable value. Our materials and supplies inventories totaled $33.3 million and $27.5 million at December 31, 2015 and 2014 , respectively.</t>
  </si>
  <si>
    <t>Derivatives and Risk Management Activities</t>
  </si>
  <si>
    <t>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The table below summarizes the various ways in which we account for our derivative instruments and the impact on our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We have not elected to designate any of our derivative instruments as hedges. Gains or losses associated with the fair value of commodity derivative instruments entered into by us are included in, and recoverable through, the purchased-gas cost adjustment mechanisms. See Note 8 for additional information regarding our fair value measurements and hedging activities using derivatives.</t>
  </si>
  <si>
    <t>Property, Plant and Equipment</t>
  </si>
  <si>
    <t>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ate proceedings, and the changes in economic lives, if applicable, are implemented prospectively when the new rates are effective. Changes in the estimated economic lives of our property, plant and equipment could have a material effect on our financial position, results of operations or cash flows. Property, plant and equipment on our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0 for additional information regarding our property, plant and equipment.</t>
  </si>
  <si>
    <t>Impairment of Goodwill and Long-Lived Assets</t>
  </si>
  <si>
    <t>Impairment of Goodwill and Long-Lived Assets - We assess our goodwill for impairment at least annually as of July 1. Total goodwill was $158.0 million at December 31, 2015 and 2014 , respectively. Our goodwill impairment analysis performed in 2015, 2014 and 2013 , utilized a qualitative assessment and did not result in any impairment indicators. Subsequent to July 1, 2015 , no event has occurred indicating that it is more likely that not that our fair value is less than our carrying value of our net assets. As part of our goodwill impairment test, we first assess qualitative factors (including macroeconomic conditions, industry and market considerations, cost factors and overall financial performance) to determine whether it is more likely than not that our fair value is less than our carrying amount. If further testing is necessary, we perform a two-step impairment test for goodwill. In the first step, an initial assessment is made by comparing our fair value with our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from the fair value determined in step one of the assessment. If the carrying value of the goodwill exceeds the implied fair value of the goodwill, we will record an impairment charge.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asset transactions. The forecasted cash flows are based on average forecasted cash flows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5, 2014 or 2013 .</t>
  </si>
  <si>
    <t>Regulation</t>
  </si>
  <si>
    <t>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 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the specific entity’s costs of providing regulated services; and • set at levels that will recover our costs when considering the demand and competition for our services. See Note 9 for additional information regarding our regulatory assets and liabilities disclosures.</t>
  </si>
  <si>
    <t>Pension and Other Postretirement Plans</t>
  </si>
  <si>
    <t>Pension and Other Postemployment Employee Benefits - We have defined benefit retirement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In determining the projected benefit obligations and costs, assumptions can change from period to period and may result in material changes in the cost and liabilities we recognize. Prior to the separation, certain employees participated in pension and other postemployment employee benefit plans sponsored by ONEOK. We accounted for these plans as multiemployer benefit plans. Accordingly, we did not record an asset or liability to recognize the funded status of these plans. We recognized a liability only for any required contributions to those plans that were accrued and unpaid at the balance sheet date. The related pension and other postemployment expenses were allocated to us based on plan participants who directly supported our operations. These pension and other postemployment benefit costs included amounts associated with vested participants who are no longer employees. Prior to the separation, certain benefit costs associated with employees who directly supported our operations were determined based on a specific employee basis. We were also allocated benefit costs associated with employees of ONEOK that provided general corporate services. These amounts were charged to us by ONEOK as described in Note 2. Prior to the separation, we were not the plan sponsor for the ONEOK pension and other postemployment benefit plans. Accordingly, our balance sheets prior to the separation do not reflect any assets or liabilities related to these plans. See Note 12 for additional information regarding pension and other postemployment employee benefit plans.</t>
  </si>
  <si>
    <t>Income Taxes</t>
  </si>
  <si>
    <t>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s well as the current and forecasted business economics of our industry. We had no valuation allowance at December 31, 2015 and 2014 .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5 and 2014 . See Note 13 for additional information regarding income taxes.</t>
  </si>
  <si>
    <t>Asset Retirement Obligations</t>
  </si>
  <si>
    <t>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Balance Sheets. To the extent this estimated liability is adjusted, such amounts will be reclassified between accumulated depreciation and amortization and other deferred credits and therefore will not have an impact on earnings.</t>
  </si>
  <si>
    <t>Contingencies</t>
  </si>
  <si>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4 for additional information regarding contingencies.</t>
  </si>
  <si>
    <t>Share-Based Payments</t>
  </si>
  <si>
    <t>Share-Based Payments - We expense the fair value of share-based payments net of estimated forfeitures. We estimate forfeiture rates based on historical forfeitures under our share-based payment plans. Prior to the separation, ONEOK charged us for compensation expense related to stock-based compensation awards granted to our employees that directly supported our operations. Share-based compensation was also a component of allocated amounts charged to us by ONEOK for general and administrative personnel providing services on our behalf.</t>
  </si>
  <si>
    <t>Earnings Per Share</t>
  </si>
  <si>
    <t xml:space="preserve">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t>
  </si>
  <si>
    <t>Segments</t>
  </si>
  <si>
    <t>Segments - We operate in one reportable business segment: regulated public utilities that deliver natural gas to residential, commercial, industr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and operating efficiency, not geographic location. We evaluate performance based principally on operating income. Affiliate sales are recorded on the same basis as sales to unaffiliated customers and are discussed in further detail in Note 2. Net margin is comprised of total revenues less cost of natural gas. Cost of natural gas includes commodity purchases, fuel, storage and transportation costs and does not include an allocation of general operating costs or depreciation and amortization. In 2015 , 2014 and 2013 , we had no single external customer from which we received 10 percent or more of our gross revenues.</t>
  </si>
  <si>
    <t>Treasury Stock</t>
  </si>
  <si>
    <t>Treasury Stock - We record treasury stock purchases at cost, which includes incremental direct transaction costs. Amounts are recorded as reductions in equity in our Balance Sheets. We record the reissuance of treasury stock at our weighted average cost of treasury shares recorded in equity in our Balance Sheets.</t>
  </si>
  <si>
    <t>Recently Issues Accounting Standards Updates</t>
  </si>
  <si>
    <t>Recently Issued Accounting Standards Update - In October 2015, the FASB issued ASU 2015-17, “Balance Sheet Classification of Deferred Taxes,” to simplify reporting of deferred taxes. The new guidance requires all deferred tax assets and liabilities, along with any related valuation allowance, be classified as noncurrent on the balance sheet. This guidance is required to be adopted for our interim and annual reports for periods beginning after December 15, 2016, but early adoption is permitted. We have adopted this guidance early to simplify our financial reporting process, have applied it prospectively for the period beginning October 1, 2015, and it did not have a material impact on our financial statements. Prior periods were not retrospectively adjusted. In August 2015, the FASB issued ASU 2015-15, “Interest-Imputation of Interest (Subtopic 835-30),” which specifically addresses the presentation and subsequent measurement of debt issuance costs associated with line of credit arrangements. We do not expect this issued guidance, which will be adopted concurrently with ASU 2015-03, to have a material impact on our financial statements. In April 2015, the FASB issued ASU 2015-03, “Interest-Imputation of Interest,” which requires that debt issuance costs related to a recognized debt liability be presented in the balance sheet as a direct deduction from the carrying amount of that debt liability. We do not expect this issued guidance, which is required to be adopted for our interim and annual reports for periods beginning after December 15, 2015, to have a material impact on our financial statements. In April 2015, the FASB issued ASU 2015-05, “Intangibles-Goodwill and Other-Internal-Use Software,” which helps entities evaluate the accounting for fees paid by a customer in a cloud computing arrangement. We do not expect this issued guidance, which is required to be adopted for our interim and annual reports for periods beginning after December 15, 2015, to have a material impact on our financial statements. In May 2014, the FASB issued ASU 2014-09, “Revenue from Contracts with Customers,” which clarifies and converges the revenue recognition principles under GAAP and IFRS. In July 2015, FASB delayed the effective date of ASU 2014-09 for one year. We are evaluating the impact of this recently issued guidance, which is required to be adopted for our interim and annual reports beginning with the first quarter 2018.</t>
  </si>
  <si>
    <t>SEPARATION &amp; RELATED-PARTY TRANSACTIONS (Tables)</t>
  </si>
  <si>
    <t>NET TRANSFERS FROM ONEOK [Table Text Block]</t>
  </si>
  <si>
    <t>Net transfers from ONEOK included: (Thousands of dollars) Property, plant and equipment, net $ 21,459 Regulatory assets, pension and other postemployment benefits 331,148 Other assets 80,700 Long-term line of credit with ONEOK 1,027,631 Short-term note payable to ONEOK 397,857 Pension and other postemployment benefits - liabilities (123,800 ) Other liabilities (34,404 ) Deferred taxes (86,112 ) Accumulated other comprehensive loss (3,393 ) Net contribution of assets (liabilities) $ 1,611,086 Less: Cash paid to ONEOK 1,130,000 Net transfers from ONEOK $ 481,086</t>
  </si>
  <si>
    <t>Schedule of Related Party Transactions</t>
  </si>
  <si>
    <t>The following table shows ONEOK’s and its subsidiaries’ transactions with us included in the Statements of Income for the periods indicated: Year Ended December 31, 2013 (Thousands of dollars) Cost of natural gas $ 226,582 Operations and maintenance Direct employee labor and benefit costs 177,526 Allocated employee labor and benefit costs 29,955 Charges for general and administrative services 36,078 Depreciation and amortization 6,940 Other (income)/expense, net (5,073 ) Interest expense 60,930 Total $ 532,938</t>
  </si>
  <si>
    <t>ACCUMULATED OTHER COMPREHENSIVE INCOME (LOSS) (Tables)</t>
  </si>
  <si>
    <t>Schedule of Accumulated Other Comprehensive Income (Loss) [Table Text Block]</t>
  </si>
  <si>
    <t>The following table sets forth the balance in accumulated other comprehensive income (loss) for the period indicated: Accumulated Other Comprehensive Income (Loss) (Thousands of dollars) January 1, 2014 $ — Transfers in upon separation (3,393 ) Pension and other postemployment benefit plans obligations Other comprehensive income (loss) before reclassification, net of tax of $1,442 (2,096 ) Amounts reclassified from accumulated other comprehensive income (loss), net of tax of $(198) 315 Other comprehensive income (loss) (1,781 ) December 31, 2014 (5,174 ) Pension and other postemployment benefit plans obligations Other comprehensive income (loss) before reclassification, net of tax of $(130) 209 Amounts reclassified from accumulated other comprehensive income (loss), net of tax of $(353) 564 Other comprehensive income (loss) 773 December 31, 2015 $ (4,401 )</t>
  </si>
  <si>
    <t>Reclassification out of Accumulated Other Comprehensive Income [Table Text Block]</t>
  </si>
  <si>
    <t>The following table sets forth the effect of reclassifications from accumulated other comprehensive income (loss) on our Statements of Income for the period indicated: Details about Accumulated Other Comprehensive Income Year Ended December 31, Affected Line Item in the (Loss) Components 2015 2014 Statements of Income ( Thousands of dollars ) Pension and other postemployment benefit plan obligations (a) Amortization of net loss $ 47,494 $ 34,169 Amortization of unrecognized prior service cost (1,962 ) (1,211 ) 45,532 32,958 Regulatory adjustments (b) (44,615 ) (32,445 ) 917 513 Income before income taxes (353 ) (198 ) Income tax expense Total reclassifications for the period $ 564 $ 315 Net income (a) These components of accumulated other comprehensive income (loss) are included in the computation of net periodic benefit cost. See Note 12 for additional information regarding our net periodic benefit cost. (b) Regulatory adjustments represent pension and other postemployment benefit costs expected to be recovered through rates and are deferred as part of our regulatory assets. See Note 9 for additional information regarding our regulatory assets and liabilities.</t>
  </si>
  <si>
    <t>EARNINGS PER SHARE (Tables)</t>
  </si>
  <si>
    <t>Schedule of Earnings Per Share, Basic and Diluted [Table Text Block]</t>
  </si>
  <si>
    <t>The following tables set forth the computation of basic and diluted EPS from continuing operations for the periods indicated: Year Ended December 31, 2015 Income Shares Per Share Amount ( Thousands, except per share amounts ) Basic EPS Calculation Net income available for common stock $ 119,030 52,578 $ 2.26 Diluted EPS Calculation Effect of dilutive securities — 676 Net income available for common stock and common stock equivalents $ 119,030 53,254 $ 2.24 Year Ended December 31, 2014 Income Shares Per Share Amount ( Thousands, except per share amounts ) Basic EPS Calculation Net income available for common stock $ 109,790 52,364 $ 2.10 Diluted EPS Calculation Effect of dilutive securities — 582 Net income available for common stock and common stock equivalents $ 109,790 52,946 $ 2.07 Year Ended December 31, 2013 Income Shares Per Share Amount ( Thousands, except per share amounts ) Basic EPS Calculation Net income available for common stock $ 99,195 52,319 $ 1.90 Diluted EPS Calculation Effect of dilutive securities — — Net income available for common stock and common stock equivalents $ 99,195 52,319 $ 1.90</t>
  </si>
  <si>
    <t>REGULATORY ASSETS AND LIABILITIES (Tables)</t>
  </si>
  <si>
    <t>SCHEDULE OF REGULATED ASSETS AND LIABILITIES</t>
  </si>
  <si>
    <t>The table below presents a summary of regulatory assets, net of amortization, and liabilities for the periods indicated: December 31, 2015 Remaining Recovery Period Current Noncurrent Total ( Thousands of dollars ) Under-recovered purchased-gas costs 1 year $ 13,336 $ — $ 13,336 Pension and other postemployment benefit costs See Note 12 15,670 425,175 440,845 Weather normalization 1 year 2,198 — 2,198 Reacquired debt costs 12 years 812 8,919 9,731 Other 1 to 23 years 909 1,769 2,678 Total regulatory assets, net of amortization 32,925 435,863 468,788 Accumulated removal costs (a) up to 50 years — (9,032 ) (9,032 ) Over-recovered purchased-gas costs 1 year (22,884 ) — (22,884 ) Ad valorem tax 1 year (1,731 ) — (1,731 ) Total regulatory liabilities (24,615 ) (9,032 ) (33,647 ) Net regulatory assets and liabilities $ 8,310 $ 426,831 $ 435,141 (a) Included in other deferred credits in our Balance Sheets. December 31, 2014 Remaining Recovery Period Current Noncurrent Total ( Thousands of dollars ) Under-recovered purchased-gas costs 1 year $ 28,712 $ — $ 28,712 Pension and other postemployment benefit costs See Note 12 18,108 466,684 484,792 Reacquired debt costs 13 years 812 9,730 10,542 Other 1 to 24 years 2,561 2,309 4,870 Total regulatory assets, net of amortization 50,193 478,723 528,916 Accumulated removal costs (a) up to 50 years — (15,451 ) (15,451 ) Weather normalization 1 year (16,516 ) — (16,516 ) Over-recovered purchased-gas costs 1 year (13,055 ) — (13,055 ) Ad valorem tax 1 year (2,896 ) — (2,896 ) Total regulatory liabilities (32,467 ) (15,451 ) (47,918 ) Net regulatory assets and liabilities $ 17,726 $ 463,272 $ 480,998 (a) Included in other deferred credits in our Balance Sheets.</t>
  </si>
  <si>
    <t>PROPERTY, PLANT AND EQUIPMENT (Tables) - Regulated [Member]</t>
  </si>
  <si>
    <t>Property, Plant and Equipment by Property Type</t>
  </si>
  <si>
    <t>The following table sets forth our property, plant and equipment by property type, for the periods indicated: December 31, December 31, 2015 2014 ( Thousands of dollars ) Natural gas distribution pipelines and related equipment $ 4,114,090 $ 3,909,881 Natural gas transmission pipelines and related equipment 462,654 450,810 General plant and other 498,906 418,157 Construction work in process 57,032 71,353 Property, plant and equipment 5,132,682 4,850,201 Accumulated depreciation and amortization (1,620,771 ) (1,556,481 ) Net property, plant and equipment $ 3,511,911 $ 3,293,720</t>
  </si>
  <si>
    <t>Average Depreciation Rates for Regulated Property</t>
  </si>
  <si>
    <t>We compute depreciation expense for distribution operations by applying composite, straight-line rates approved by various regulatory authorities. The average depreciation rates for our property are set forth in the following table for the periods indicated: Years Ended December 31, 2015 2014 2013 2.0% - 3.0% 2.0% - 3.0% 2.0% - 3.0%</t>
  </si>
  <si>
    <t>SHARE-BASED PAYMENTS (Tables)</t>
  </si>
  <si>
    <t>Schedule of Share-based Compensation, Restricted Stock Units Activity</t>
  </si>
  <si>
    <t>The following tables set forth activity and various statistics for restricted stock unit awards outstanding under the respective plans for the period indicated: Number of Shares Weighted- Average Price Nonvested December 31, 2014 325,730 $ 23.47 Granted 75,880 $ 41.40 Vested (162,280 ) $ 18.32 Forfeited (8,072 ) $ 34.42 Nonvested December 31, 2015 231,258 $ 32.59 2015 2014 2013 Weighted-average grant date fair value (per share) $ 41.40 $ 33.19 $ 47.36 Fair value of shares granted (thousands of dollars) $ 3,141 $ 3,149 $ 1,323</t>
  </si>
  <si>
    <t>Schedule of Nonvested Performance-based Units Activity</t>
  </si>
  <si>
    <t>The following tables set forth activity and various statistics related to our performance stock unit awards and the assumptions used by us, and ONEOK prior to 2014, in the valuations of the 2015, 2014 and 2013 grants at the grant date: Number of Units Weighted- Average Price Nonvested December 31, 2014 847,951 $ 17.62 Granted 100,860 $ 44.48 Vested (502,474 ) $ 14.33 Forfeited (7,087 ) $ 30.22 Nonvested December 31, 2015 439,250 $ 27.35 2015 2014 2013 Volatility 15.90% (a) 18.40% (a) 22.27% (b) Dividend yield 2.90% 3.37% 3.04% Risk-free interest rate 1.10% 0.67% 0.42% (a) - Volatility based on historical volatility over three years using daily stock price observations of our peer utilities. (b) - Volatility based on historical volatility over three years using daily ONEOK stock price observations. 2015 2014 2013 Weighted-average grant date fair value (per share) $ 44.48 $ 35.98 $ 52.30 Fair value of shares granted (thousands of dollars) $ 4,486 $ 4,462 $ 2,926</t>
  </si>
  <si>
    <t>EMPLOYEE BENEFIT PLANS (Tables)</t>
  </si>
  <si>
    <t>Schedule of Assumptions Used [Table Text Block]</t>
  </si>
  <si>
    <t>Actuarial Assumptions - The following table sets forth the weighted-average assumptions used to determine benefit obligations for pension and postemployment benefits for the periods indicated: December 31, 2015 2014 Discount rate 4.75% 4.25% Compensation increase rate 3.35% - 3.40% 3.30% - 3.50% The following table sets forth the weighted-average assumptions used by us, and ONEOK prior to 2014, to determine the periodic benefit costs for the periods indicated: Nine Months Ended September 30, Three Months Ended December 31, Years Ended December 31, 2015 2015 2014 2013 Discount rate - pension plans 4.25% 4.75% 5.25% 4.25% Discount rate - other postemployment plans 4.25% 4.75% 5.00% 4.00% Expected long-term return on plan assets 7.75% 7.75% 7.75% 8.25% Compensation increase rate 3.30% - 3.50% 3.30% - 3.50% 3.35% - 3.50% 3.45% - 3.50%</t>
  </si>
  <si>
    <t>Schedule of Defined Benefit Plans Disclosures [Table Text Block]</t>
  </si>
  <si>
    <t>The following table sets forth our defined benefit pension and other postemployment benefit plans, benefit obligations and fair value of plan assets for the periods indicated: Pension Benefits Other Postemployment Benefits December 31, December 31, 2015 2014 2015 2014 Changes in Benefit Obligation (Thousands of dollars) Benefit obligation, beginning of period $ 1,028,171 $ 863,620 $ 257,688 $ 239,171 Service cost 13,660 11,620 3,257 3,468 Interest cost 43,542 43,791 10,628 11,605 Plan participants’ contributions — — 2,915 2,642 Actuarial loss (gain) (47,607 ) 159,275 (19,702 ) 14,998 Benefits paid (52,142 ) (50,135 ) (14,632 ) (14,196 ) Plan amendment — — (11,901 ) — Benefit obligation, end of period 985,624 1,028,171 228,253 257,688 Change in Plan Assets Fair value of plan assets, beginning of period 845,396 840,699 151,777 147,237 Actual return on plan assets (9,026 ) 53,907 1,335 6,912 Employer contributions 933 925 14,100 9,182 Plan participants’ contributions — — 2,915 2,642 Benefits paid (52,142 ) (50,135 ) (14,632 ) (14,196 ) Fair value of assets, end of period 785,161 845,396 155,495 151,777 Balance at December 31 $ (200,463 ) $ (182,775 ) $ (72,758 ) $ (105,911 ) Current liabilities $ (912 ) $ (907 ) $ — $ — Noncurrent liabilities (199,551 ) (181,868 ) (72,758 ) (105,911 ) Balance at December 31 $ (200,463 ) $ (182,775 ) $ (72,758 ) $ (105,911 )</t>
  </si>
  <si>
    <t>Schedule of Net Benefit Costs [Table Text Block]</t>
  </si>
  <si>
    <t>Components of Net Periodic Benefit Cost - The following table sets forth the components of net periodic benefit cost for our defined benefit pension and other postemployment benefit plans for the period indicated: Pension Benefits Year Ended December 31, 2015 2014 (Thousands of dollars) Components of net periodic benefit cost Service cost $ 13,660 $ 11,620 Interest cost 43,542 43,791 Expected return on assets (61,769 ) (59,862 ) Amortization of unrecognized prior service cost 266 549 Amortization of net loss 42,226 30,200 Settlements 27 773 Net periodic benefit cost $ 37,952 $ 27,071 Other Postemployment Benefits Year Ended December 31, 2015 2014 (Thousands of dollars) Components of net periodic benefit cost Service cost $ 3,257 $ 3,468 Interest cost 10,628 11,605 Expected return on assets (11,892 ) (11,393 ) Amortization of unrecognized prior service cost (2,228 ) (1,760 ) Amortization of net loss 5,268 3,969 Net periodic benefit cost $ 5,033 $ 5,889</t>
  </si>
  <si>
    <t>Schedule of Amounts Recognized in Other Comprehensive Income (Loss) [Table Text Block]</t>
  </si>
  <si>
    <t>Other Comprehensive Income (Loss) - The following table sets forth the amounts recognized in other comprehensive income (loss) related to our defined benefit pension benefits for the period indicated: Pension Benefits Year Ended December 31, 2015 2014 (Thousands of dollars) Net gain (loss) arising during the period $ 339 $ (3,543 ) Amortization of loss 917 518 Deferred income taxes (483 ) 1,244 Total recognized in other comprehensive income (loss) $ 773 $ (1,781 )</t>
  </si>
  <si>
    <t>Schedule of Net Periodic Benefit Cost Not yet Recognized [Table Text Block]</t>
  </si>
  <si>
    <t>The tables below sets forth the amounts in accumulated other comprehensive income (loss) that had not yet been recognized as components of net periodic benefit expense for the periods indicated: Pension Benefits December 31, 2015 2014 (Thousands of dollars) Prior service credit (cost) $ — $ (266 ) Accumulated loss (407,798 ) (426,862 ) Accumulated other comprehensive loss before regulatory assets (407,798 ) (427,128 ) Regulatory asset for regulated entities 400,625 418,699 Accumulated other comprehensive loss after regulatory assets (7,173 ) (8,429 ) Deferred income taxes 2,772 3,255 Accumulated other comprehensive loss, net of tax $ (4,401 ) $ (5,174 ) Other Postemployment Benefits December 31, 2015 2014 (Thousands of dollars) Prior service credit (cost) $ 14,010 $ 4,337 Accumulated loss (50,447 ) (64,861 ) Accumulated other comprehensive loss before regulatory assets (36,437 ) (60,524 ) Regulatory asset for regulated entities 36,437 60,524 Accumulated other comprehensive loss after regulatory assets — — Deferred income taxes — — Accumulated other comprehensive loss, net of tax $ — $ —</t>
  </si>
  <si>
    <t>Schedule of Amounts in Accumulated Other Comprehensive Income (Loss) to be Recognized over Next Fiscal Year [Table Text Block]</t>
  </si>
  <si>
    <t>The following tables set forth the amounts recognized in either accumulated comprehensive income (loss) or regulatory assets expected to be recognized as components of net periodic benefit expense in the next fiscal year: Pension Benefits Other Postemployment Benefits Amounts to be recognized in 2016 (Thousands of dollars) Prior service credit (cost) $ — $ (3,633 ) Actuarial net loss $ 35,542 $ 4,608</t>
  </si>
  <si>
    <t>Schedule of Health Care Cost Trend Rates [Table Text Block]</t>
  </si>
  <si>
    <t>Health Care Cost Trend Rates - The following table sets forth the assumed health care cost-trend rates for the periods indicated: 2015 2014 Health care cost-trend rate assumed for next year 4.00% - 7.50% 4.00% - 7.75% Rate to which the cost-trend rate is assumed to decline (the ultimate trend rate) 4.00% - 5.00% 4.00% - 5.00% Year that the rate reaches the ultimate trend rate 2022 2022</t>
  </si>
  <si>
    <t>Schedule of Effect of One-Percentage-Point Change in Assumed Health Care Cost Trend Rates [Table Text Block]</t>
  </si>
  <si>
    <t>Assumed health care cost-trend rates have a significant effect on the amounts reported for our health care plans. A one percentage point change in assumed health care cost-trend rates would have the following effects: One Percentage One Percentage Point Increase Point Decrease (Thousands of dollars) Effect on total of service and interest cost $ 263 $ (266 ) Effect on other postemployment benefit obligation $ 3,655 $ (3,752 )</t>
  </si>
  <si>
    <t>Schedule of Allocation of Plan Assets [Table Text Block]</t>
  </si>
  <si>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U.S. large-cap equities 37.4 % Investment-grade bonds 30.0 % Developed foreign large-cap equities 10.6 % Alternative investments 7.7 % Mid-cap equities 5.6 % Emerging markets equities 5.0 % Small-cap equities 3.7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following tables set forth our pension benefits and other postemployment benefits plan assets by fair value category as of the measurement date: Pension Benefits December 31, 2015 Asset Category Level 1 Level 2 Level 3 Total (Thousands of dollars) Investments: Equity securities (a) $ 405,935 $ 62,150 $ — $ 468,085 Government obligations — 44,651 — 44,651 Corporate obligations (b) — 139,396 — 139,396 Cash and money market funds (c) 5,429 10,279 — 15,708 Insurance contracts and group annuity contracts — — 56,465 56,465 Other investments (d) 2,884 — 57,972 60,856 Total assets $ 414,248 $ 256,476 $ 114,437 $ 785,161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Pension Benefits December 31, 2014 Asset Category Level 1 Level 2 Level 3 Total (Thousands of dollars) Investments: Equity securities (a) $ 439,165 $ 66,766 $ — $ 505,931 Government obligations — 47,769 — 47,769 Corporate obligations (b) — 153,412 — 153,412 Cash and money market funds (c) 4,152 16,341 — 20,493 Insurance contracts and group annuity contracts — — 59,877 59,877 Other investments (d) — — 57,914 57,914 Total assets $ 443,317 $ 284,288 $ 117,791 $ 845,396 (a) - This category represents securities of the various market sectors from diverse industries. (b) - This category represents bonds from diverse industries. (c) - This category is primarily money market funds. (d) - This category represents alternative investments such as hedge funds. Other Postemployment Benefits December 31, 2015 Asset Category Level 1 Level 2 Level 3 Total (Thousands of dollars) Investments: Equity securities (a) $ 54,560 $ 7,498 $ — $ 62,058 Government obligations — 64 — 64 Corporate obligations (b) — 200 — 200 Cash and money market funds (c) 233 13,322 — 13,555 Insurance contracts and group annuity contracts — 79,531 — 79,531 Other investments (d) 4 — 83 87 Total assets $ 54,797 $ 100,615 $ 83 $ 155,495 (a) - This category represents securities of the various market sectors from diverse industries. (b) - This category represents bonds from diverse industries. (c) - This category is primarily money market funds. (d) - This category represents alternative investments such as hedge funds. Other Postemployment Benefits December 31, 2014 Asset Category Level 1 Level 2 Level 3 Total (Thousands of dollars) Investments: Equity securities (a) $ 49,553 $ 12,589 $ — $ 62,142 Government obligations — 78 — 78 Corporate obligations (b) — 251 — 251 Cash and money market funds (c) 964 5,894 — 6,858 Insurance contracts and group annuity contracts — 82,353 — 82,353 Other investments (d) — — 95 95 Total assets $ 50,517 $ 101,165 $ 95 $ 151,777 (a) - This category represents securities of the various market sectors from diverse industries. (b) - This category represents bonds from diverse industries. (c) - This category is primarily money market funds. (d) - This category represents alternative investments such as hedge funds.</t>
  </si>
  <si>
    <t>Schedule of Effect of Significant Unobservable Inputs, Changes in Plan Assets [Table Text Block]</t>
  </si>
  <si>
    <t>The following table sets forth the reconciliation of Level 3 fair value measurements of our pension plans for the periods indicated: Pension Benefits Insurance Contracts Other Investments Total (Thousands of dollars) January 1, 2014 $ 63,454 $ 73,590 $ 137,044 Net realized and unrealized gains (losses) 3,446 (15,676 ) (12,230 ) Settlements (7,023 ) — (7,023 ) December 31, 2014 $ 59,877 $ 57,914 $ 117,791 Net realized and unrealized gains 2,188 58 2,246 Settlements (5,600 ) — (5,600 ) December 31, 2015 $ 56,465 $ 57,972 $ 114,437</t>
  </si>
  <si>
    <t>Schedule of Expected Benefit Payments [Table Text Block]</t>
  </si>
  <si>
    <t>The following table sets forth the pension benefits and other postemployment benefits payments expected to be paid in 2016-2025: Pension Benefits Other Postemployment Benefits to be paid in: (Thousands of dollars) 2016 $ 53,359 $ 14,116 2017 $ 54,710 $ 13,875 2018 $ 56,201 $ 14,435 2019 $ 57,238 $ 14,956 2020 $ 58,901 $ 15,406 2021 through 2025 $ 311,194 $ 81,175</t>
  </si>
  <si>
    <t>INCOME TAXES (Tables)</t>
  </si>
  <si>
    <t>Reconciliation of Income Tax Provision</t>
  </si>
  <si>
    <t>The following table sets forth our provision for income taxes for the periods indicated: Years Ended December 31, 2015 2014 2013 ( Thousands of dollars ) Current income tax provision Federal $ 7,135 $ 17,006 $ — State 2,055 1,397 67 Total current income tax provision 9,190 18,403 67 Deferred income tax provision Federal 56,440 42,024 53,562 State 7,349 7,911 8,643 Total deferred income tax provision 63,789 49,935 62,205 Total provision for income taxes $ 72,979 $ 68,338 $ 62,272</t>
  </si>
  <si>
    <t>Schedule of Effective Income Tax Rate Reconciliation</t>
  </si>
  <si>
    <t>The following table is a reconciliation of our income tax provision for the periods indicated: Years Ended December 31, 2015 2014 2013 ( Thousands of dollars ) Income before income taxes $ 192,009 $ 178,128 $ 161,467 Federal statutory income tax rate 35 % 35 % 35 % Provision for federal income taxes 67,203 62,345 56,513 State income taxes, net of federal tax benefit 6,114 6,051 5,661 Other, net (338 ) (58 ) 98 Total provision for income taxes $ 72,979 $ 68,338 $ 62,272</t>
  </si>
  <si>
    <t>Schedule of Deferred Tax Assets and Liabilities</t>
  </si>
  <si>
    <t>The following table sets forth the tax effects of temporary differences that gave rise to significant portions of the deferred tax assets and liabilities for the periods indicated: December 31, 2015 2014 ( Thousands of dollars ) Deferred tax assets Employee benefits and other accrued liabilities $ 110,148 $ 128,715 Net operating loss — 8,144 Other 7,848 5,655 Total deferred tax assets 117,996 142,514 Deferred tax liabilities Excess of tax over book depreciation 897,667 820,853 Purchased-gas cost adjustment 3,999 16,177 Other regulatory assets and liabilities, net 168,115 193,159 Total deferred tax liabilities 1,069,781 1,030,189 Net deferred tax liabilities $ 951,785 $ 887,675</t>
  </si>
  <si>
    <t>COMMITMENTS AND CONTINGENCIES (Tables)</t>
  </si>
  <si>
    <t>Future Minimum Rental Payments for Operating Leases</t>
  </si>
  <si>
    <t>The following table sets forth our operating lease payments for the periods indicated: Operating Leases ( Millions of dollars ) 2016 $ 4.6 2017 4.5 2018 4.2 2019 3.5 2020 3.3 Thereafter 7.0 Total $ 27.1</t>
  </si>
  <si>
    <t>QUARTERLY FINANCIAL DATA (UNAUDITED) (Tables)</t>
  </si>
  <si>
    <t>Quarterly Financial Data</t>
  </si>
  <si>
    <t xml:space="preserve"> First Quarter Second Quarter Third Quarter Fourth Quarter Year Ended December 31, 2015 ( Thousands of dollars ) Revenues $ 676,531 $ 256,786 $ 225,226 $ 389,149 Net margin $ 262,978 $ 176,837 $ 170,502 $ 231,416 Operating income $ 109,005 $ 31,270 $ 24,951 $ 73,903 Net income $ 60,381 $ 12,076 $ 7,371 $ 39,202 Earnings per share Basic $ 1.15 $ 0.23 $ 0.14 $ 0.75 Diluted $ 1.13 $ 0.23 $ 0.14 $ 0.74 First Quarter Second Quarter Third Quarter Fourth Quarter Year Ended December 31, 2014 ( Thousands of dollars ) Revenues $ 766,178 $ 296,838 $ 241,522 $ 514,368 Net margin $ 259,836 $ 176,493 $ 166,452 $ 224,176 Operating income $ 109,353 $ 26,812 $ 19,119 $ 70,010 Net income $ 59,076 $ 9,454 $ 4,653 $ 36,607 Earnings per share Basic $ 1.13 $ 0.18 $ 0.09 $ 0.70 Diluted $ 1.13 $ 0.18 $ 0.09 $ 0.69</t>
  </si>
  <si>
    <t>SUMMARY OF SIGNIFICANT ACCOUNTING POLICIES (Details) $ in Thousands, number in Millions</t>
  </si>
  <si>
    <t>Dec. 31, 2015USD ($)</t>
  </si>
  <si>
    <t>Dec. 31, 2014USD ($)</t>
  </si>
  <si>
    <t>Dec. 31, 2013USD ($)</t>
  </si>
  <si>
    <t>Unbilled Receivables, Current</t>
  </si>
  <si>
    <t>Number of natural gas distribution services customers</t>
  </si>
  <si>
    <t>Allowance for Doubtful Accounts Receivable, Current</t>
  </si>
  <si>
    <t>Materials, Supplies, and Other</t>
  </si>
  <si>
    <t>Goodwill, Impairment Loss</t>
  </si>
  <si>
    <t>Asset Impairment Charges</t>
  </si>
  <si>
    <t>Deferred Tax Assets, Valuation Allowance</t>
  </si>
  <si>
    <t>Liability for Uncertain Tax Positions, Current</t>
  </si>
  <si>
    <t>Segment Reporting, Disclosure of Major Customers</t>
  </si>
  <si>
    <t>SEPARATION &amp; RELATED-PARTY TRANSACTIONS (Details) - USD ($) $ in Thousands</t>
  </si>
  <si>
    <t>1 Months Ended</t>
  </si>
  <si>
    <t>Jan. 31, 2014</t>
  </si>
  <si>
    <t>Proceeds from Issuance of Private Placement</t>
  </si>
  <si>
    <t>Cash Payment to ONEOK Upon Separation</t>
  </si>
  <si>
    <t>Preferred Stock, Shares Authorized</t>
  </si>
  <si>
    <t>Operations and maintenance [Abstract]</t>
  </si>
  <si>
    <t>Plant, property and equipment, net</t>
  </si>
  <si>
    <t>Regulatory assets, pension and other post-retirements benefits</t>
  </si>
  <si>
    <t>Other assets transferred</t>
  </si>
  <si>
    <t>Long-term line of credit with ONEOK</t>
  </si>
  <si>
    <t>Short-term note payable to ONEOK</t>
  </si>
  <si>
    <t>Pension and other postretirement benefits - liabilities</t>
  </si>
  <si>
    <t>Other liabilities transferred</t>
  </si>
  <si>
    <t>Deferred taxes</t>
  </si>
  <si>
    <t>Accumulated other comprehensive loss</t>
  </si>
  <si>
    <t>Net contribution of assets (liabilities)</t>
  </si>
  <si>
    <t>Less: Cash paid to ONEOK</t>
  </si>
  <si>
    <t>Net transfers from ONEOK upon separation</t>
  </si>
  <si>
    <t>ONEOK, Inc. [Member]</t>
  </si>
  <si>
    <t>Total share-based compensation cost charged to us by ONEOK</t>
  </si>
  <si>
    <t>Pension and postretirement health and life insurance plans costs charged to us by ONEOK, net</t>
  </si>
  <si>
    <t>Amount of pension and postretirement health and life insurance costs deferred through regulatory mechanisms</t>
  </si>
  <si>
    <t>Expense [Abstract]</t>
  </si>
  <si>
    <t>Direct employee labor and benefits costs</t>
  </si>
  <si>
    <t>Allocated employee labor and benefit costs</t>
  </si>
  <si>
    <t>Charges for general and administrative services</t>
  </si>
  <si>
    <t>Other (income)/expense, net</t>
  </si>
  <si>
    <t>Total expenses</t>
  </si>
  <si>
    <t>Employee labor and benefit costs capitalized</t>
  </si>
  <si>
    <t>Short-term note payable to ONEOK [Member] | ONEOK, Inc. [Member]</t>
  </si>
  <si>
    <t>Weighted-average interest rate</t>
  </si>
  <si>
    <t>0.92%</t>
  </si>
  <si>
    <t>Note Payable, Interest Rate Description</t>
  </si>
  <si>
    <t>Principal under this note payable bears interest based on ONEOK’s weighted-average cost of short-term debt, plus a utilization fee of 50 basis points, calculated monthly.</t>
  </si>
  <si>
    <t>Long-term line of credit with ONEOK [Member] | ONEOK, Inc. [Member]</t>
  </si>
  <si>
    <t>5.79%</t>
  </si>
  <si>
    <t>Line of Credit Facility, Interest Rate Description</t>
  </si>
  <si>
    <t>The interest rate on the revolver was reset each year based on ONEOK’s outstanding debt plus an adjustment of 50 basis points for ONEOK’s cost to administer the program.</t>
  </si>
  <si>
    <t>CREDIT FACILITY AND SHORT-TERM NOTES PAYABLE (Details) $ in Thousands</t>
  </si>
  <si>
    <t>Line of Credit Facility [Line Items]</t>
  </si>
  <si>
    <t>Ratio of Indebtedness to Net Capital</t>
  </si>
  <si>
    <t>Commercial paper maximum borrowing capacity</t>
  </si>
  <si>
    <t>Commercial Paper</t>
  </si>
  <si>
    <t>Letters of Credit Outstanding, Amount</t>
  </si>
  <si>
    <t>Line of Credit Facility, Remaining Borrowing Capacity</t>
  </si>
  <si>
    <t>Short-term Debt, Weighted Average Interest Rate</t>
  </si>
  <si>
    <t>0.70%</t>
  </si>
  <si>
    <t>0.32%</t>
  </si>
  <si>
    <t>Line of Credit [Member]</t>
  </si>
  <si>
    <t>Debt Instrument, Covenant Description</t>
  </si>
  <si>
    <t>The ONE Gas Credit Agreement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si>
  <si>
    <t>Line of credit facility sublimit</t>
  </si>
  <si>
    <t>Line Of Credit Facility Option To Increase Borrowing Capacity</t>
  </si>
  <si>
    <t>Line of Credit Facility, Maximum Borrowing Capacity</t>
  </si>
  <si>
    <t>Borrowings, if any, will accrue interest at LIBOR plus 79.5 basis points.</t>
  </si>
  <si>
    <t>Line of Credit Facility, Commitment Fee Description</t>
  </si>
  <si>
    <t>The annual facility fee is 8 basis points.</t>
  </si>
  <si>
    <t>LONG-TERM DEBT (Details) - USD ($) $ in Thousands</t>
  </si>
  <si>
    <t>Note Payable Due 2019 [Member]</t>
  </si>
  <si>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si>
  <si>
    <t>Long-term Debt, Gross</t>
  </si>
  <si>
    <t>Debt Instrument, Interest Rate, Stated Percentage</t>
  </si>
  <si>
    <t>2.07%</t>
  </si>
  <si>
    <t>Debt Instrument, Call Feature</t>
  </si>
  <si>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Note Payable Due 2024 [Member]</t>
  </si>
  <si>
    <t>3.61%</t>
  </si>
  <si>
    <t>Notes Payable Due 2044 [Member]</t>
  </si>
  <si>
    <t xml:space="preserve">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t>
  </si>
  <si>
    <t>4.658%</t>
  </si>
  <si>
    <t>EQUITY (Details) - USD ($) $ / shares in Units, shares in Millions, $ in Millions</t>
  </si>
  <si>
    <t>3 Months Ended</t>
  </si>
  <si>
    <t>Mar. 31, 2016</t>
  </si>
  <si>
    <t>Preferred Stock, Par or Stated Value Per Share</t>
  </si>
  <si>
    <t>Common stock authorized and available for issuance</t>
  </si>
  <si>
    <t>Stock Repurchase Program, Authorized Amount</t>
  </si>
  <si>
    <t>Dividend Declared [Member]</t>
  </si>
  <si>
    <t>Common Stock, Dividends, Per Share, Declared</t>
  </si>
  <si>
    <t>ACCUMULATED OTHER COMPREHENSIVE INCOME (LOSS) (Details) - USD ($) $ in Thousands</t>
  </si>
  <si>
    <t>Accumulated Other Comprehensive Income (Loss), beginning balance</t>
  </si>
  <si>
    <t>Transfers in upon separation</t>
  </si>
  <si>
    <t>Pension and other postretirement benefit plans obligations [Abstract]</t>
  </si>
  <si>
    <t>Other comprehensive income (loss), before reclassification, net of tax of $(130)</t>
  </si>
  <si>
    <t>Amounts reclassified from accumulated other comprehensive income (loss), net of tax of $(353)</t>
  </si>
  <si>
    <t>Accumulated Other Comprehensive Income (Loss), ending balance</t>
  </si>
  <si>
    <t>Amortization of net loss</t>
  </si>
  <si>
    <t>Amortization of unrecognized prior service cost</t>
  </si>
  <si>
    <t>Other comprehensive income (loss) reclassification adjustment, before tax and regulatory adjustments</t>
  </si>
  <si>
    <t>Other comprehensive income (loss) reclassification - regulatory adjustments</t>
  </si>
  <si>
    <t>Other comprehensive income (loss) reclassification adjustment, before tax</t>
  </si>
  <si>
    <t>Other comprehensive income (loss) reclassification adjustment, Tax</t>
  </si>
  <si>
    <t>Other comprehensive income (loss) reclassification adjustment, net of tax</t>
  </si>
  <si>
    <t>EARNINGS PER SHARE (Details) - USD ($) $ / shares in Units, $ in Thousands</t>
  </si>
  <si>
    <t>Sep. 30, 2015</t>
  </si>
  <si>
    <t>Mar. 31, 2015</t>
  </si>
  <si>
    <t>Sep. 30, 2014</t>
  </si>
  <si>
    <t>Jun. 30, 2014</t>
  </si>
  <si>
    <t>Mar. 31, 2014</t>
  </si>
  <si>
    <t>Weighted Average Number of Shares Outstanding, Basic</t>
  </si>
  <si>
    <t>Earnings Per Share, Basic</t>
  </si>
  <si>
    <t>Dilutive Securities, Effect on Basic Earnings Per Share</t>
  </si>
  <si>
    <t>Weighted Average Number Diluted Shares Outstanding Adjustment</t>
  </si>
  <si>
    <t>Net Income (Loss) Available to Common Stockholders, Diluted</t>
  </si>
  <si>
    <t>Weighted Average Number of Shares Outstanding, Diluted</t>
  </si>
  <si>
    <t>Earnings Per Share, Diluted</t>
  </si>
  <si>
    <t>DERIVATIVE FINANCIAL INSTRUMENTS AND FAIR VALUE MEASUREMENTS (Details)</t>
  </si>
  <si>
    <t>Dec. 31, 2015USD ($)MMcf</t>
  </si>
  <si>
    <t>Dec. 31, 2014USD ($)MMcf</t>
  </si>
  <si>
    <t>Derivative, Nonmonetary Notional Amount | MMcf</t>
  </si>
  <si>
    <t>Premiums recorded in other current assets on natural gas contracts held</t>
  </si>
  <si>
    <t>Fair Value Assets, Transfers between Levels</t>
  </si>
  <si>
    <t>Long-term Debt</t>
  </si>
  <si>
    <t>Fair Value, Inputs, Level 1 [Member]</t>
  </si>
  <si>
    <t>Fair value of natural gas call options held</t>
  </si>
  <si>
    <t>Fair Value, Inputs, Level 3 [Member]</t>
  </si>
  <si>
    <t>Long-term Debt, Fair Value</t>
  </si>
  <si>
    <t>REGULATORY ASSETS AND LIABILITIES (Details) - USD ($) $ in Thousands</t>
  </si>
  <si>
    <t>Dec. 31, 2016</t>
  </si>
  <si>
    <t>Jan. 31, 2016</t>
  </si>
  <si>
    <t>Regulatory Assets, Current</t>
  </si>
  <si>
    <t>Regulatory Assets, Noncurrent</t>
  </si>
  <si>
    <t>Regulatory Liability, Current</t>
  </si>
  <si>
    <t>Net regulatory assets and liabilities, current</t>
  </si>
  <si>
    <t>Net regulatory assets and liabilities, noncurrent</t>
  </si>
  <si>
    <t>Net Regulatory Assets</t>
  </si>
  <si>
    <t>Amortization of Rate Deferral</t>
  </si>
  <si>
    <t>Amortization of Regulatory Asset</t>
  </si>
  <si>
    <t>Accumulated removal costs [Member]</t>
  </si>
  <si>
    <t>Regulatory Asset, Amortization Period</t>
  </si>
  <si>
    <t>up to 50 years</t>
  </si>
  <si>
    <t>Regulatory Liability, Noncurrent</t>
  </si>
  <si>
    <t>Regulatory Liabilities</t>
  </si>
  <si>
    <t>Weather normalization [Member]</t>
  </si>
  <si>
    <t>1 year</t>
  </si>
  <si>
    <t>Regulatory Assets</t>
  </si>
  <si>
    <t>Over-recovered purchased-gas costs [Member]</t>
  </si>
  <si>
    <t>Ad valorem tax [Member]</t>
  </si>
  <si>
    <t>Total regulated liabilities [Member]</t>
  </si>
  <si>
    <t>Under-recovered purchased-gas costs [Member]</t>
  </si>
  <si>
    <t>Pension and postretirement benefit costs [Member]</t>
  </si>
  <si>
    <t>See Note 12</t>
  </si>
  <si>
    <t>Reacquired debt costs [Member]</t>
  </si>
  <si>
    <t>12 years</t>
  </si>
  <si>
    <t>13 years</t>
  </si>
  <si>
    <t>Other regulatory assets [Member]</t>
  </si>
  <si>
    <t>1 to 23 years</t>
  </si>
  <si>
    <t>1 to 24 years</t>
  </si>
  <si>
    <t>Total regulatory assets, net of amortization [Member]</t>
  </si>
  <si>
    <t>Natural Gas Transition Cost [Member]</t>
  </si>
  <si>
    <t>Subsequent Event [Member] | Information Technology Costs [Member]</t>
  </si>
  <si>
    <t>PROPERTY, PLANT AND EQUIPMENT (Details) - USD ($) $ in Thousands</t>
  </si>
  <si>
    <t>Regulated [Member]</t>
  </si>
  <si>
    <t>Average depreciation rates, minimum</t>
  </si>
  <si>
    <t>2.00%</t>
  </si>
  <si>
    <t>Average depreciation rates, maximum</t>
  </si>
  <si>
    <t>3.00%</t>
  </si>
  <si>
    <t>Interest costs capitalized</t>
  </si>
  <si>
    <t>Construction work in process expenditures incurred but not yet paid</t>
  </si>
  <si>
    <t>Natural gas distribution pipelines and related equipment | Regulated [Member]</t>
  </si>
  <si>
    <t>Natural gas transmission pipelines and related equipment | Regulated [Member]</t>
  </si>
  <si>
    <t>General plant and other | Regulated [Member]</t>
  </si>
  <si>
    <t>Construction work in process | Regulated [Member]</t>
  </si>
  <si>
    <t>SHARE-BASED PAYMENTS (Details) - USD ($) $ / shares in Units, $ in Thousands</t>
  </si>
  <si>
    <t>Feb. 03, 2014</t>
  </si>
  <si>
    <t>Common Stock, Capital Shares Reserved for Future Issuance</t>
  </si>
  <si>
    <t>Share-based Compensation Arrangement by Share-based Payment Award, Number of Shares Available for Grant</t>
  </si>
  <si>
    <t>Share Price</t>
  </si>
  <si>
    <t>Volume-weighted average share price of ONE Gas stock on February 3, 2014</t>
  </si>
  <si>
    <t>Share-based compensation expense, net of tax</t>
  </si>
  <si>
    <t>Share-based compensation, tax benefit</t>
  </si>
  <si>
    <t>Employee Stock Award Program Compensation Expense</t>
  </si>
  <si>
    <t>Employee Stock Purchase Plan [Member]</t>
  </si>
  <si>
    <t>Description</t>
  </si>
  <si>
    <t>Subject to certain exclusions, all employees who work at least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t>
  </si>
  <si>
    <t>Employee Stock Award Program [Member]</t>
  </si>
  <si>
    <t>Under the program, each time the per-share closing price of our common stock on the NYSE closed for the first time at or above each $1.00 increment above its previous historical high closing price, we issued, for no monetary consideration, one share of our common stock to all eligible employees.</t>
  </si>
  <si>
    <t>Restricted Stock Units (RSUs) [Member]</t>
  </si>
  <si>
    <t>Share-based awards conversion ratio upon separation</t>
  </si>
  <si>
    <t>2.04%</t>
  </si>
  <si>
    <t>Award vesting period</t>
  </si>
  <si>
    <t>3 years</t>
  </si>
  <si>
    <t>Forfeiture rate maximum (in hundredths)</t>
  </si>
  <si>
    <t>Total compensation cost not yet recognized</t>
  </si>
  <si>
    <t>Total compensation cost not yet recognized, period for recognition</t>
  </si>
  <si>
    <t>1 year 9 months 18 days</t>
  </si>
  <si>
    <t>Nonvested beginning balance (in units)</t>
  </si>
  <si>
    <t>Nonvested beginning balance (in dollars per unit)</t>
  </si>
  <si>
    <t>Granted (in units)</t>
  </si>
  <si>
    <t>Weighted -average grant date fair value (per unit)</t>
  </si>
  <si>
    <t>Vested (in units)</t>
  </si>
  <si>
    <t>Vested (in dollars per unit)</t>
  </si>
  <si>
    <t>Forfeited (in units)</t>
  </si>
  <si>
    <t>Forfeited (in dollars per unit)</t>
  </si>
  <si>
    <t>Nonvested ending balance (in units)</t>
  </si>
  <si>
    <t>Nonvested ending balance (in dollars per unit)</t>
  </si>
  <si>
    <t>Fair value of shares granted (thousands of dollars)</t>
  </si>
  <si>
    <t>Performance Unit Awards [Member]</t>
  </si>
  <si>
    <t>1 year 8 months 12 days</t>
  </si>
  <si>
    <t>Expected volatility rate</t>
  </si>
  <si>
    <t>15.90%</t>
  </si>
  <si>
    <t>18.40%</t>
  </si>
  <si>
    <t>22.27%</t>
  </si>
  <si>
    <t>Expected dividend yield</t>
  </si>
  <si>
    <t>2.90%</t>
  </si>
  <si>
    <t>3.37%</t>
  </si>
  <si>
    <t>3.04%</t>
  </si>
  <si>
    <t>Risk-free interest rate</t>
  </si>
  <si>
    <t>1.10%</t>
  </si>
  <si>
    <t>0.67%</t>
  </si>
  <si>
    <t>0.42%</t>
  </si>
  <si>
    <t>Maximum allowable percentage of annual base pay withheld to purchase common stock</t>
  </si>
  <si>
    <t>10.00%</t>
  </si>
  <si>
    <t>Purchase price percentage of the lower of its grant date or exercise date market price (in hundredths)</t>
  </si>
  <si>
    <t>85.00%</t>
  </si>
  <si>
    <t>Percent of employees who participated in the Employee Stock Purchase Plan</t>
  </si>
  <si>
    <t>40.00%</t>
  </si>
  <si>
    <t>36.00%</t>
  </si>
  <si>
    <t>Shares sold under employee stock purchase plan</t>
  </si>
  <si>
    <t>Share price of shares sold under Employee Stock Purchase Plan in dollars per share</t>
  </si>
  <si>
    <t>Employee Stock Purchase Plan Compensation Expense</t>
  </si>
  <si>
    <t>Share-based Compensation Arrangement by Share-based Payment Award, Number of Shares Authorized</t>
  </si>
  <si>
    <t>Shares issued to employees under the Employee Stock Award Program</t>
  </si>
  <si>
    <t>EMPLOYEE BENEFIT PLANS (Details) - USD ($) $ in Thousands</t>
  </si>
  <si>
    <t>9 Months Ended</t>
  </si>
  <si>
    <t>Jan. 01, 2014</t>
  </si>
  <si>
    <t>Change in net periodic benefit cost</t>
  </si>
  <si>
    <t>Defined Benefit Plan Assumptions Used To Determine Benefit Obligations Rate of Compensation Increase, Minimum</t>
  </si>
  <si>
    <t>3.35%</t>
  </si>
  <si>
    <t>3.30%</t>
  </si>
  <si>
    <t>Defined Benefit Plan Assumptions Used To Determine Benefit Obligations Rate of Compensation Increase, Maximum</t>
  </si>
  <si>
    <t>3.40%</t>
  </si>
  <si>
    <t>3.50%</t>
  </si>
  <si>
    <t>Defined Benefit Plan, Assumptions Used Calculating Benefit Obligation, Discount Rate</t>
  </si>
  <si>
    <t>4.75%</t>
  </si>
  <si>
    <t>4.25%</t>
  </si>
  <si>
    <t>Expected long-term return on plan assets</t>
  </si>
  <si>
    <t>7.75%</t>
  </si>
  <si>
    <t>8.25%</t>
  </si>
  <si>
    <t>Compensation increase rate - minimum</t>
  </si>
  <si>
    <t>3.45%</t>
  </si>
  <si>
    <t>Compensation increase rate- maximum</t>
  </si>
  <si>
    <t>Description of basis used to determine overall expected long-term rate of return on plan assets</t>
  </si>
  <si>
    <t>We determine our overall expected long-term rate of return on plan assets, based on our review of historical returns and economic growth models.  As of December 31, 2014, we updated our assumed mortality rates to incorporate the new set of mortality tables issued by the Society of Actuaries in October 2014.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t>Benefit obligation</t>
  </si>
  <si>
    <t>Fair value of plan assets</t>
  </si>
  <si>
    <t>Increase in regulatory assets as a result of the transfer of unrecognized losses from ONEOK</t>
  </si>
  <si>
    <t>Increase in deferred income taxes as a result of the transfer of unrecognized losses from ONEOK</t>
  </si>
  <si>
    <t>Defined Benefit Plan, Change in Fair Value of Plan Assets [Roll Forward]</t>
  </si>
  <si>
    <t>Noncurrent liabilities</t>
  </si>
  <si>
    <t>Defined Benefit Plan, Amount and Timing of Assets Expected to be Returned to Employer During Following 12 Month Period</t>
  </si>
  <si>
    <t>Amortization of loss</t>
  </si>
  <si>
    <t>Total recognized in other comprehensive income (loss)</t>
  </si>
  <si>
    <t>Year that the rate reaches the ultimate trend rate</t>
  </si>
  <si>
    <t>Defined Benefit Plan, Target Plan Asset Allocations</t>
  </si>
  <si>
    <t>100.00%</t>
  </si>
  <si>
    <t>Maximum [Member]</t>
  </si>
  <si>
    <t>Health care cost-trend rate assumed for next year</t>
  </si>
  <si>
    <t>7.50%</t>
  </si>
  <si>
    <t>Rate to which the cost-trend rate is assumed to decline (the ultimate trend rate)</t>
  </si>
  <si>
    <t>5.00%</t>
  </si>
  <si>
    <t>Minimum [Member]</t>
  </si>
  <si>
    <t>4.00%</t>
  </si>
  <si>
    <t>ONEOK Profit-Sharing Plan [Member]</t>
  </si>
  <si>
    <t>Defined Benefit Plan, Change in Fair Value of Plan Assets, Level 3 Reconciliation [Roll Forward]</t>
  </si>
  <si>
    <t>Expense charged to us by ONEOK, Inc.</t>
  </si>
  <si>
    <t>ONE Gas 401(k) Plan [Member]</t>
  </si>
  <si>
    <t>Percent of employee contributions matched of eligible compensation (in hundredths)</t>
  </si>
  <si>
    <t>Maximum percentage of each participants eligible compensation subject to certain limits matching (in hundredths)</t>
  </si>
  <si>
    <t>6.00%</t>
  </si>
  <si>
    <t>Contributions made to 401(k) plan</t>
  </si>
  <si>
    <t>ONEOK 401(k) Plan [Member]</t>
  </si>
  <si>
    <t>ONE Gas Profit-Sharing Plan [Member]</t>
  </si>
  <si>
    <t>Profit sharing contribution percentage</t>
  </si>
  <si>
    <t>1.00%</t>
  </si>
  <si>
    <t>Contributions made to profit-sharing plan</t>
  </si>
  <si>
    <t>US Large-Cap Equity [Member]</t>
  </si>
  <si>
    <t>37.40%</t>
  </si>
  <si>
    <t>Investment-grade bonds [Member]</t>
  </si>
  <si>
    <t>30.00%</t>
  </si>
  <si>
    <t>Developed foreign large-cap equities [Member]</t>
  </si>
  <si>
    <t>10.60%</t>
  </si>
  <si>
    <t>Alternative investments [Member]</t>
  </si>
  <si>
    <t>7.70%</t>
  </si>
  <si>
    <t>Mid-cap equities [Member]</t>
  </si>
  <si>
    <t>5.60%</t>
  </si>
  <si>
    <t>Emerging market equities [Member]</t>
  </si>
  <si>
    <t>Small-cap equities [Member]</t>
  </si>
  <si>
    <t>3.70%</t>
  </si>
  <si>
    <t>Pension Plan [Member]</t>
  </si>
  <si>
    <t>Net periodic benefit cost</t>
  </si>
  <si>
    <t>Discount rate</t>
  </si>
  <si>
    <t>5.25%</t>
  </si>
  <si>
    <t>Defined Benefit Plan, Change in Benefit Obligation [Roll Forward]</t>
  </si>
  <si>
    <t>Benefit obligation, beginning of period</t>
  </si>
  <si>
    <t>Service cost</t>
  </si>
  <si>
    <t>Plan participants' contributions</t>
  </si>
  <si>
    <t>Actuarial loss</t>
  </si>
  <si>
    <t>Benefits paid</t>
  </si>
  <si>
    <t>Plan amendment</t>
  </si>
  <si>
    <t>Benefit obligation, end of period</t>
  </si>
  <si>
    <t>Fair value of plan assets, beginning of period</t>
  </si>
  <si>
    <t>Actual return on plan assets</t>
  </si>
  <si>
    <t>Employer contributions</t>
  </si>
  <si>
    <t>Fair value of plan assets, end of period</t>
  </si>
  <si>
    <t>Balance at December 31</t>
  </si>
  <si>
    <t>Accumulated benefit obligation for defined benefit pension plans</t>
  </si>
  <si>
    <t>Interest cost</t>
  </si>
  <si>
    <t>Expected return on assets</t>
  </si>
  <si>
    <t>Settlements</t>
  </si>
  <si>
    <t>Net loss arising during the period</t>
  </si>
  <si>
    <t>Prior service credit (cost)</t>
  </si>
  <si>
    <t>Accumulated loss</t>
  </si>
  <si>
    <t>Accumulated other comprehensive loss before regulatory assets</t>
  </si>
  <si>
    <t>Regulatory asset for regulated entities</t>
  </si>
  <si>
    <t>Accumulated other comprehensive loss after regulatory assets</t>
  </si>
  <si>
    <t>Accumulated other comprehensive loss, net of tax</t>
  </si>
  <si>
    <t>Prior service credit (cost) expected to be recognized in following fiscal year</t>
  </si>
  <si>
    <t>Actuarial net loss, to be recognized in 2016</t>
  </si>
  <si>
    <t>Effect of a one percentage point change on total of service and interest cost - increase</t>
  </si>
  <si>
    <t>Effect of a one percentage point change on other postemployment benefit obligation - increase</t>
  </si>
  <si>
    <t>Level 3 fair value measurement, January 1</t>
  </si>
  <si>
    <t>Net realized and unrealized gains (losses)</t>
  </si>
  <si>
    <t>Level 3 fair value measurement, December 31</t>
  </si>
  <si>
    <t>Defined Benefit Plans, Estimated Future Employer Contributions in Next Fiscal Year</t>
  </si>
  <si>
    <t>2021 through 2025</t>
  </si>
  <si>
    <t>Pension Plan [Member] | Level 1 [Member]</t>
  </si>
  <si>
    <t>Pension Plan [Member] | Level 2 [Member]</t>
  </si>
  <si>
    <t>Pension Plan [Member] | Level 3 [Member]</t>
  </si>
  <si>
    <t>Other Postretirement Benefit Plan [Member]</t>
  </si>
  <si>
    <t>Minimum number of years of service for certain employees to be eligible to participate in shared welfare plans that provide postemployment medical and life insurance benefits</t>
  </si>
  <si>
    <t>Effect of a one percentage point change on total of service and interest cost - decrease</t>
  </si>
  <si>
    <t>Effect of a one percentage point change on other postemployment benefit obligation - decrease</t>
  </si>
  <si>
    <t>Other Postretirement Benefit Plan [Member] | Level 1 [Member]</t>
  </si>
  <si>
    <t>Other Postretirement Benefit Plan [Member] | Level 2 [Member]</t>
  </si>
  <si>
    <t>Other Postretirement Benefit Plan [Member] | Level 3 [Member]</t>
  </si>
  <si>
    <t>Equity Securities [Member] | Pension Plan [Member]</t>
  </si>
  <si>
    <t>Equity Securities [Member] | Pension Plan [Member] | Level 1 [Member]</t>
  </si>
  <si>
    <t>Equity Securities [Member] | Pension Plan [Member] | Level 2 [Member]</t>
  </si>
  <si>
    <t>Equity Securities [Member] | Pension Plan [Member] | Level 3 [Member]</t>
  </si>
  <si>
    <t>Equity Securities [Member] | Other Postretirement Benefit Plan [Member]</t>
  </si>
  <si>
    <t>Equity Securities [Member] | Other Postretirement Benefit Plan [Member] | Level 1 [Member]</t>
  </si>
  <si>
    <t>Equity Securities [Member] | Other Postretirement Benefit Plan [Member] | Level 2 [Member]</t>
  </si>
  <si>
    <t>Equity Securities [Member] | Other Postretirement Benefit Plan [Member] | Level 3 [Member]</t>
  </si>
  <si>
    <t>Cash and Money Market Funds [Member] | Pension Plan [Member]</t>
  </si>
  <si>
    <t>Cash and Money Market Funds [Member] | Pension Plan [Member] | Level 1 [Member]</t>
  </si>
  <si>
    <t>Cash and Money Market Funds [Member] | Pension Plan [Member] | Level 2 [Member]</t>
  </si>
  <si>
    <t>Cash and Money Market Funds [Member] | Pension Plan [Member] | Level 3 [Member]</t>
  </si>
  <si>
    <t>Cash and Money Market Funds [Member] | Other Postretirement Benefit Plan [Member]</t>
  </si>
  <si>
    <t>Cash and Money Market Funds [Member] | Other Postretirement Benefit Plan [Member] | Level 1 [Member]</t>
  </si>
  <si>
    <t>Cash and Money Market Funds [Member] | Other Postretirement Benefit Plan [Member] | Level 2 [Member]</t>
  </si>
  <si>
    <t>Cash and Money Market Funds [Member] | Other Postretirement Benefit Plan [Member] | Level 3 [Member]</t>
  </si>
  <si>
    <t>Government Obligations [Member] | Pension Plan [Member]</t>
  </si>
  <si>
    <t>Government Obligations [Member] | Pension Plan [Member] | Level 1 [Member]</t>
  </si>
  <si>
    <t>Government Obligations [Member] | Pension Plan [Member] | Level 2 [Member]</t>
  </si>
  <si>
    <t>Government Obligations [Member] | Pension Plan [Member] | Level 3 [Member]</t>
  </si>
  <si>
    <t>Government Obligations [Member] | Other Postretirement Benefit Plan [Member]</t>
  </si>
  <si>
    <t>Government Obligations [Member] | Other Postretirement Benefit Plan [Member] | Level 1 [Member]</t>
  </si>
  <si>
    <t>Government Obligations [Member] | Other Postretirement Benefit Plan [Member] | Level 2 [Member]</t>
  </si>
  <si>
    <t>Government Obligations [Member] | Other Postretirement Benefit Plan [Member] | Level 3 [Member]</t>
  </si>
  <si>
    <t>Corporate Obligations [Member] | Pension Plan [Member]</t>
  </si>
  <si>
    <t>Corporate Obligations [Member] | Pension Plan [Member] | Level 1 [Member]</t>
  </si>
  <si>
    <t>Corporate Obligations [Member] | Pension Plan [Member] | Level 2 [Member]</t>
  </si>
  <si>
    <t>Corporate Obligations [Member] | Pension Plan [Member] | Level 3 [Member]</t>
  </si>
  <si>
    <t>Corporate Obligations [Member] | Other Postretirement Benefit Plan [Member]</t>
  </si>
  <si>
    <t>Corporate Obligations [Member] | Other Postretirement Benefit Plan [Member] | Level 1 [Member]</t>
  </si>
  <si>
    <t>Corporate Obligations [Member] | Other Postretirement Benefit Plan [Member] | Level 2 [Member]</t>
  </si>
  <si>
    <t>Corporate Obligations [Member] | Other Postretirement Benefit Plan [Member] | Level 3 [Member]</t>
  </si>
  <si>
    <t>Insurance contracts and group annuity contracts [Member] | Pension Plan [Member]</t>
  </si>
  <si>
    <t>Insurance contracts and group annuity contracts [Member] | Pension Plan [Member] | Level 1 [Member]</t>
  </si>
  <si>
    <t>Insurance contracts and group annuity contracts [Member] | Pension Plan [Member] | Level 2 [Member]</t>
  </si>
  <si>
    <t>Insurance contracts and group annuity contracts [Member] | Pension Plan [Member] | Level 3 [Member]</t>
  </si>
  <si>
    <t>Insurance contracts and group annuity contracts [Member] | Other Postretirement Benefit Plan [Member]</t>
  </si>
  <si>
    <t>Insurance contracts and group annuity contracts [Member] | Other Postretirement Benefit Plan [Member] | Level 1 [Member]</t>
  </si>
  <si>
    <t>Insurance contracts and group annuity contracts [Member] | Other Postretirement Benefit Plan [Member] | Level 2 [Member]</t>
  </si>
  <si>
    <t>Insurance contracts and group annuity contracts [Member] | Other Postretirement Benefit Plan [Member] | Level 3 [Member]</t>
  </si>
  <si>
    <t>Other Investments [Member] | Pension Plan [Member]</t>
  </si>
  <si>
    <t>Other Investments [Member] | Pension Plan [Member] | Level 1 [Member]</t>
  </si>
  <si>
    <t>Other Investments [Member] | Pension Plan [Member] | Level 2 [Member]</t>
  </si>
  <si>
    <t>Other Investments [Member] | Pension Plan [Member] | Level 3 [Member]</t>
  </si>
  <si>
    <t>Other Investments [Member] | Other Postretirement Benefit Plan [Member]</t>
  </si>
  <si>
    <t>Other Investments [Member] | Other Postretirement Benefit Plan [Member] | Level 1 [Member]</t>
  </si>
  <si>
    <t>Other Investments [Member] | Other Postretirement Benefit Plan [Member] | Level 2 [Member]</t>
  </si>
  <si>
    <t>Other Investments [Member] | Other Postretirement Benefit Plan [Member] | Level 3 [Member]</t>
  </si>
  <si>
    <t>INCOME TAXES (Details) - USD ($) $ in Thousands</t>
  </si>
  <si>
    <t>Income taxes receivable</t>
  </si>
  <si>
    <t>Current income tax provision (benefit)</t>
  </si>
  <si>
    <t>Federal</t>
  </si>
  <si>
    <t>State</t>
  </si>
  <si>
    <t>Total current income tax provision (benefit)</t>
  </si>
  <si>
    <t>Deferred income tax provision</t>
  </si>
  <si>
    <t>Total deferred income tax provision</t>
  </si>
  <si>
    <t>Income Tax Reconciliation [Abstract]</t>
  </si>
  <si>
    <t>Federal statutory income tax rate</t>
  </si>
  <si>
    <t>35.00%</t>
  </si>
  <si>
    <t>Provision for federal income taxes</t>
  </si>
  <si>
    <t>State income taxes, net of federal benefit</t>
  </si>
  <si>
    <t>Other, net</t>
  </si>
  <si>
    <t>Income tax provision</t>
  </si>
  <si>
    <t>Deferred tax assets</t>
  </si>
  <si>
    <t>Deferred tax assets, employee benefits and other accrued liabilities</t>
  </si>
  <si>
    <t>Net operating loss</t>
  </si>
  <si>
    <t>Other</t>
  </si>
  <si>
    <t>Total deferred tax assets</t>
  </si>
  <si>
    <t>Deferred tax liabilities</t>
  </si>
  <si>
    <t>Excess of tax over book depreciation</t>
  </si>
  <si>
    <t>Purchased-gas cost adjustment</t>
  </si>
  <si>
    <t>Other regulatory assets and liabilities, net</t>
  </si>
  <si>
    <t>Total deferred tax liabilities</t>
  </si>
  <si>
    <t>Net deferred tax liabilities</t>
  </si>
  <si>
    <t>COMMITMENTS AND CONTINGENCIES - Part 1 (Details) - USD ($) $ in Millions</t>
  </si>
  <si>
    <t>Operating Leased Assets [Line Items]</t>
  </si>
  <si>
    <t>Operating Leases, Rent Expense</t>
  </si>
  <si>
    <t>Operating Leases, Future Minimum Payments Due [Abstract]</t>
  </si>
  <si>
    <t>Thereafter</t>
  </si>
  <si>
    <t>COMMITMENTS AND CONTINGENCIES - Part 2 (Details)</t>
  </si>
  <si>
    <t>Number Of Former Manufactured Gas Sites Where We Own Or Retain Legal Responsibility For Environmental Conditions</t>
  </si>
  <si>
    <t>Number Of Sites Soil Remediation Is Completed Or Near Completion</t>
  </si>
  <si>
    <t>Number of sites where regulatory closure has been achieved</t>
  </si>
  <si>
    <t>Percentage yield of high consequence pipeline areas</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87732</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7" r="D11" t="n">
        <v>2.1</v>
      </c>
    </row>
    <row spans="1:4" r="12">
      <c s="4" r="A12" t="s">
        <v>19</v>
      </c>
      <c s="6" r="C12" t="n">
        <v>52292154</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8" r="B4" t="n">
        <v>1547692</v>
      </c>
      <c s="8" r="C4" t="n">
        <v>1818906</v>
      </c>
      <c s="8" r="D4" t="n">
        <v>1689952</v>
      </c>
    </row>
    <row spans="1:4" r="5">
      <c s="4" r="A5" t="s">
        <v>34</v>
      </c>
      <c s="6" r="B5" t="n">
        <v>705959</v>
      </c>
      <c s="6" r="C5" t="n">
        <v>991949</v>
      </c>
      <c s="6" r="D5" t="n">
        <v>876944</v>
      </c>
    </row>
    <row spans="1:4" r="6">
      <c s="4" r="A6" t="s">
        <v>35</v>
      </c>
      <c s="6" r="B6" t="n">
        <v>841733</v>
      </c>
      <c s="6" r="C6" t="n">
        <v>826957</v>
      </c>
      <c s="6" r="D6" t="n">
        <v>813008</v>
      </c>
    </row>
    <row spans="1:4" r="7">
      <c s="3" r="A7" t="s">
        <v>36</v>
      </c>
    </row>
    <row spans="1:4" r="8">
      <c s="4" r="A8" t="s">
        <v>37</v>
      </c>
      <c s="6" r="B8" t="n">
        <v>414476</v>
      </c>
      <c s="6" r="C8" t="n">
        <v>420686</v>
      </c>
      <c s="6" r="D8" t="n">
        <v>393072</v>
      </c>
    </row>
    <row spans="1:4" r="9">
      <c s="4" r="A9" t="s">
        <v>38</v>
      </c>
      <c s="6" r="B9" t="n">
        <v>133023</v>
      </c>
      <c s="6" r="C9" t="n">
        <v>125722</v>
      </c>
      <c s="6" r="D9" t="n">
        <v>144758</v>
      </c>
    </row>
    <row spans="1:4" r="10">
      <c s="4" r="A10" t="s">
        <v>39</v>
      </c>
      <c s="6" r="B10" t="n">
        <v>55105</v>
      </c>
      <c s="6" r="C10" t="n">
        <v>55255</v>
      </c>
      <c s="6" r="D10" t="n">
        <v>54830</v>
      </c>
    </row>
    <row spans="1:4" r="11">
      <c s="4" r="A11" t="s">
        <v>40</v>
      </c>
      <c s="6" r="B11" t="n">
        <v>602604</v>
      </c>
      <c s="6" r="C11" t="n">
        <v>601663</v>
      </c>
      <c s="6" r="D11" t="n">
        <v>592660</v>
      </c>
    </row>
    <row spans="1:4" r="12">
      <c s="4" r="A12" t="s">
        <v>41</v>
      </c>
      <c s="6" r="B12" t="n">
        <v>239129</v>
      </c>
      <c s="6" r="C12" t="n">
        <v>225294</v>
      </c>
      <c s="6" r="D12" t="n">
        <v>220348</v>
      </c>
    </row>
    <row spans="1:4" r="13">
      <c s="4" r="A13" t="s">
        <v>42</v>
      </c>
      <c s="6" r="B13" t="n">
        <v>263</v>
      </c>
      <c s="6" r="C13" t="n">
        <v>1625</v>
      </c>
      <c s="6" r="D13" t="n">
        <v>6165</v>
      </c>
    </row>
    <row spans="1:4" r="14">
      <c s="4" r="A14" t="s">
        <v>43</v>
      </c>
      <c s="6" r="B14" t="n">
        <v>-2813</v>
      </c>
      <c s="6" r="C14" t="n">
        <v>-2949</v>
      </c>
      <c s="6" r="D14" t="n">
        <v>-3680</v>
      </c>
    </row>
    <row spans="1:4" r="15">
      <c s="4" r="A15" t="s">
        <v>44</v>
      </c>
      <c s="6" r="B15" t="n">
        <v>-44570</v>
      </c>
      <c s="6" r="C15" t="n">
        <v>-45842</v>
      </c>
      <c s="6" r="D15" t="n">
        <v>-61366</v>
      </c>
    </row>
    <row spans="1:4" r="16">
      <c s="4" r="A16" t="s">
        <v>45</v>
      </c>
      <c s="6" r="B16" t="n">
        <v>192009</v>
      </c>
      <c s="6" r="C16" t="n">
        <v>178128</v>
      </c>
      <c s="6" r="D16" t="n">
        <v>161467</v>
      </c>
    </row>
    <row spans="1:4" r="17">
      <c s="4" r="A17" t="s">
        <v>46</v>
      </c>
      <c s="6" r="B17" t="n">
        <v>-72979</v>
      </c>
      <c s="6" r="C17" t="n">
        <v>-68338</v>
      </c>
      <c s="6" r="D17" t="n">
        <v>-62272</v>
      </c>
    </row>
    <row spans="1:4" r="18">
      <c s="4" r="A18" t="s">
        <v>47</v>
      </c>
      <c s="8" r="B18" t="n">
        <v>119030</v>
      </c>
      <c s="8" r="C18" t="n">
        <v>109790</v>
      </c>
      <c s="8" r="D18" t="n">
        <v>99195</v>
      </c>
    </row>
    <row spans="1:4" r="19">
      <c s="3" r="A19" t="s">
        <v>48</v>
      </c>
    </row>
    <row spans="1:4" r="20">
      <c s="4" r="A20" t="s">
        <v>49</v>
      </c>
      <c s="9" r="B20" t="n">
        <v>2.26</v>
      </c>
      <c s="9" r="C20" t="n">
        <v>2.1</v>
      </c>
      <c s="9" r="D20" t="n">
        <v>1.9</v>
      </c>
    </row>
    <row spans="1:4" r="21">
      <c s="4" r="A21" t="s">
        <v>50</v>
      </c>
      <c s="9" r="B21" t="n">
        <v>2.24</v>
      </c>
      <c s="9" r="C21" t="n">
        <v>2.07</v>
      </c>
      <c s="9" r="D21" t="n">
        <v>1.9</v>
      </c>
    </row>
    <row spans="1:4" r="22">
      <c s="3" r="A22" t="s">
        <v>51</v>
      </c>
    </row>
    <row spans="1:4" r="23">
      <c s="4" r="A23" t="s">
        <v>49</v>
      </c>
      <c s="6" r="B23" t="n">
        <v>52578</v>
      </c>
      <c s="6" r="C23" t="n">
        <v>52364</v>
      </c>
      <c s="6" r="D23" t="n">
        <v>52319</v>
      </c>
    </row>
    <row spans="1:4" r="24">
      <c s="4" r="A24" t="s">
        <v>50</v>
      </c>
      <c s="6" r="B24" t="n">
        <v>53254</v>
      </c>
      <c s="6" r="C24" t="n">
        <v>52946</v>
      </c>
      <c s="6" r="D24" t="n">
        <v>52319</v>
      </c>
    </row>
    <row spans="1:4" r="25">
      <c s="4" r="A25" t="s">
        <v>52</v>
      </c>
      <c s="9" r="B25" t="n">
        <v>1.2</v>
      </c>
      <c s="9" r="C25" t="n">
        <v>0.84</v>
      </c>
      <c s="8" r="D25"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35</v>
      </c>
      <c s="2" r="B1" t="s">
        <v>1</v>
      </c>
    </row>
    <row spans="1:2" r="2">
      <c s="2" r="B2" t="s">
        <v>2</v>
      </c>
    </row>
    <row spans="1:2" r="3">
      <c s="3" r="A3" t="s">
        <v>176</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row spans="1:2" r="9">
      <c s="4" r="A9" t="s">
        <v>246</v>
      </c>
      <c s="4" r="B9" t="s">
        <v>247</v>
      </c>
    </row>
    <row spans="1:2" r="10">
      <c s="4" r="A10" t="s">
        <v>248</v>
      </c>
      <c s="4" r="B10" t="s">
        <v>249</v>
      </c>
    </row>
    <row spans="1:2" r="11">
      <c s="4" r="A11" t="s">
        <v>250</v>
      </c>
      <c s="4" r="B11" t="s">
        <v>251</v>
      </c>
    </row>
    <row spans="1:2" r="12">
      <c s="4" r="A12" t="s">
        <v>252</v>
      </c>
      <c s="4" r="B12" t="s">
        <v>253</v>
      </c>
    </row>
    <row spans="1:2" r="13">
      <c s="4" r="A13" t="s">
        <v>254</v>
      </c>
      <c s="4" r="B13" t="s">
        <v>255</v>
      </c>
    </row>
    <row spans="1:2" r="14">
      <c s="4" r="A14" t="s">
        <v>256</v>
      </c>
      <c s="4" r="B14" t="s">
        <v>257</v>
      </c>
    </row>
    <row spans="1:2" r="15">
      <c s="4" r="A15" t="s">
        <v>258</v>
      </c>
      <c s="4" r="B15" t="s">
        <v>259</v>
      </c>
    </row>
    <row spans="1:2" r="16">
      <c s="4" r="A16" t="s">
        <v>260</v>
      </c>
      <c s="4" r="B16" t="s">
        <v>261</v>
      </c>
    </row>
    <row spans="1:2" r="17">
      <c s="4" r="A17" t="s">
        <v>262</v>
      </c>
      <c s="4" r="B17" t="s">
        <v>263</v>
      </c>
    </row>
    <row spans="1:2" r="18">
      <c s="4" r="A18" t="s">
        <v>264</v>
      </c>
      <c s="4" r="B18" t="s">
        <v>265</v>
      </c>
    </row>
    <row spans="1:2" r="19">
      <c s="4" r="A19" t="s">
        <v>266</v>
      </c>
      <c s="4" r="B19" t="s">
        <v>267</v>
      </c>
    </row>
    <row spans="1:2" r="20">
      <c s="4" r="A20" t="s">
        <v>268</v>
      </c>
      <c s="4" r="B20" t="s">
        <v>269</v>
      </c>
    </row>
    <row spans="1:2" r="21">
      <c s="4" r="A21" t="s">
        <v>270</v>
      </c>
      <c s="4" r="B21" t="s">
        <v>271</v>
      </c>
    </row>
    <row spans="1:2" r="22">
      <c s="4" r="A22" t="s">
        <v>272</v>
      </c>
      <c s="4" r="B22" t="s">
        <v>273</v>
      </c>
    </row>
    <row spans="1:2" r="23">
      <c s="4" r="A23" t="s">
        <v>274</v>
      </c>
      <c s="4" r="B2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76</v>
      </c>
      <c s="2" r="B1" t="s">
        <v>1</v>
      </c>
    </row>
    <row spans="1:2" r="2">
      <c s="2" r="B2" t="s">
        <v>2</v>
      </c>
    </row>
    <row spans="1:2" r="3">
      <c s="3" r="A3" t="s">
        <v>180</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196</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6</v>
      </c>
      <c s="2" r="B1" t="s">
        <v>1</v>
      </c>
    </row>
    <row spans="1:2" r="2">
      <c s="2" r="B2" t="s">
        <v>2</v>
      </c>
    </row>
    <row spans="1:2" r="3">
      <c s="3" r="A3" t="s">
        <v>200</v>
      </c>
    </row>
    <row spans="1:2" r="4">
      <c s="4" r="A4" t="s">
        <v>287</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9</v>
      </c>
      <c s="2" r="B1" t="s">
        <v>1</v>
      </c>
    </row>
    <row spans="1:2" r="2">
      <c s="2" r="B2" t="s">
        <v>2</v>
      </c>
    </row>
    <row spans="1:2" r="3">
      <c s="3" r="A3" t="s">
        <v>208</v>
      </c>
    </row>
    <row spans="1:2" r="4">
      <c s="4" r="A4" t="s">
        <v>290</v>
      </c>
      <c s="4" r="B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92</v>
      </c>
      <c s="2" r="B1" t="s">
        <v>1</v>
      </c>
    </row>
    <row spans="1:2" r="2">
      <c s="2" r="B2" t="s">
        <v>2</v>
      </c>
    </row>
    <row spans="1:2" r="3">
      <c s="3" r="A3" t="s">
        <v>212</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v>
      </c>
      <c s="2" r="B1" t="s">
        <v>1</v>
      </c>
    </row>
    <row spans="1:4" r="2">
      <c s="2" r="B2" t="s">
        <v>2</v>
      </c>
      <c s="2" r="C2" t="s">
        <v>30</v>
      </c>
      <c s="2" r="D2" t="s">
        <v>31</v>
      </c>
    </row>
    <row spans="1:4" r="3">
      <c s="4" r="A3" t="s">
        <v>47</v>
      </c>
      <c s="8" r="B3" t="n">
        <v>119030</v>
      </c>
      <c s="8" r="C3" t="n">
        <v>109790</v>
      </c>
      <c s="8" r="D3" t="n">
        <v>99195</v>
      </c>
    </row>
    <row spans="1:4" r="4">
      <c s="3" r="A4" t="s">
        <v>54</v>
      </c>
    </row>
    <row spans="1:4" r="5">
      <c s="4" r="A5" t="s">
        <v>55</v>
      </c>
      <c s="6" r="B5" t="n">
        <v>773</v>
      </c>
      <c s="6" r="C5" t="n">
        <v>-1781</v>
      </c>
      <c s="6" r="D5" t="n">
        <v>0</v>
      </c>
    </row>
    <row spans="1:4" r="6">
      <c s="4" r="A6" t="s">
        <v>56</v>
      </c>
      <c s="6" r="B6" t="n">
        <v>773</v>
      </c>
      <c s="6" r="C6" t="n">
        <v>-1781</v>
      </c>
      <c s="6" r="D6" t="n">
        <v>0</v>
      </c>
    </row>
    <row spans="1:4" r="7">
      <c s="4" r="A7" t="s">
        <v>57</v>
      </c>
      <c s="8" r="B7" t="n">
        <v>119803</v>
      </c>
      <c s="8" r="C7" t="n">
        <v>108009</v>
      </c>
      <c s="8" r="D7" t="n">
        <v>991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97</v>
      </c>
      <c s="2" r="B1" t="s">
        <v>1</v>
      </c>
    </row>
    <row spans="1:2" r="2">
      <c s="2" r="B2" t="s">
        <v>2</v>
      </c>
    </row>
    <row spans="1:2" r="3">
      <c s="3" r="A3" t="s">
        <v>216</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20</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row spans="1:2" r="9">
      <c s="4" r="A9" t="s">
        <v>313</v>
      </c>
      <c s="4" r="B9" t="s">
        <v>314</v>
      </c>
    </row>
    <row spans="1:2" r="10">
      <c s="4" r="A10" t="s">
        <v>315</v>
      </c>
      <c s="4" r="B10" t="s">
        <v>316</v>
      </c>
    </row>
    <row spans="1:2" r="11">
      <c s="4" r="A11" t="s">
        <v>317</v>
      </c>
      <c s="4" r="B11" t="s">
        <v>318</v>
      </c>
    </row>
    <row spans="1:2" r="12">
      <c s="4" r="A12" t="s">
        <v>319</v>
      </c>
      <c s="4" r="B12" t="s">
        <v>320</v>
      </c>
    </row>
    <row spans="1:2" r="13">
      <c s="4" r="A13" t="s">
        <v>321</v>
      </c>
      <c s="4" r="B13" t="s">
        <v>322</v>
      </c>
    </row>
    <row spans="1:2" r="14">
      <c s="4" r="A14" t="s">
        <v>323</v>
      </c>
      <c s="4" r="B1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25</v>
      </c>
      <c s="2" r="B1" t="s">
        <v>1</v>
      </c>
    </row>
    <row spans="1:2" r="2">
      <c s="2" r="B2" t="s">
        <v>2</v>
      </c>
    </row>
    <row spans="1:2" r="3">
      <c s="3" r="A3" t="s">
        <v>224</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2</v>
      </c>
      <c s="2" r="B1" t="s">
        <v>1</v>
      </c>
    </row>
    <row spans="1:2" r="2">
      <c s="2" r="B2" t="s">
        <v>2</v>
      </c>
    </row>
    <row spans="1:2" r="3">
      <c s="3" r="A3" t="s">
        <v>228</v>
      </c>
    </row>
    <row spans="1:2" r="4">
      <c s="4" r="A4" t="s">
        <v>333</v>
      </c>
      <c s="4" r="B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35</v>
      </c>
      <c s="2" r="B1" t="s">
        <v>1</v>
      </c>
    </row>
    <row spans="1:2" r="2">
      <c s="2" r="B2" t="s">
        <v>2</v>
      </c>
    </row>
    <row spans="1:2" r="3">
      <c s="3" r="A3" t="s">
        <v>232</v>
      </c>
    </row>
    <row spans="1:2" r="4">
      <c s="4" r="A4" t="s">
        <v>336</v>
      </c>
      <c s="4" r="B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38</v>
      </c>
      <c s="2" r="B1" t="s">
        <v>1</v>
      </c>
    </row>
    <row spans="1:4" r="2">
      <c s="2" r="B2" t="s">
        <v>339</v>
      </c>
      <c s="2" r="C2" t="s">
        <v>340</v>
      </c>
      <c s="2" r="D2" t="s">
        <v>341</v>
      </c>
    </row>
    <row spans="1:4" r="3">
      <c s="3" r="A3" t="s">
        <v>176</v>
      </c>
    </row>
    <row spans="1:4" r="4">
      <c s="4" r="A4" t="s">
        <v>342</v>
      </c>
      <c s="8" r="B4" t="n">
        <v>109600</v>
      </c>
      <c s="8" r="C4" t="n">
        <v>141700</v>
      </c>
    </row>
    <row spans="1:4" r="5">
      <c s="4" r="A5" t="s">
        <v>343</v>
      </c>
      <c s="6" r="B5" t="n">
        <v>2</v>
      </c>
    </row>
    <row spans="1:4" r="6">
      <c s="4" r="A6" t="s">
        <v>344</v>
      </c>
      <c s="8" r="B6" t="n">
        <v>3500</v>
      </c>
      <c s="6" r="C6" t="n">
        <v>4000</v>
      </c>
    </row>
    <row spans="1:4" r="7">
      <c s="4" r="A7" t="s">
        <v>345</v>
      </c>
      <c s="6" r="B7" t="n">
        <v>33325</v>
      </c>
      <c s="6" r="C7" t="n">
        <v>27511</v>
      </c>
    </row>
    <row spans="1:4" r="8">
      <c s="4" r="A8" t="s">
        <v>75</v>
      </c>
      <c s="6" r="B8" t="n">
        <v>157953</v>
      </c>
      <c s="6" r="C8" t="n">
        <v>157953</v>
      </c>
    </row>
    <row spans="1:4" r="9">
      <c s="4" r="A9" t="s">
        <v>346</v>
      </c>
      <c s="6" r="B9" t="n">
        <v>0</v>
      </c>
      <c s="6" r="C9" t="n">
        <v>0</v>
      </c>
      <c s="8" r="D9" t="n">
        <v>0</v>
      </c>
    </row>
    <row spans="1:4" r="10">
      <c s="4" r="A10" t="s">
        <v>347</v>
      </c>
      <c s="6" r="B10" t="n">
        <v>0</v>
      </c>
      <c s="6" r="C10" t="n">
        <v>0</v>
      </c>
      <c s="8" r="D10" t="n">
        <v>0</v>
      </c>
    </row>
    <row spans="1:4" r="11">
      <c s="4" r="A11" t="s">
        <v>348</v>
      </c>
      <c s="6" r="B11" t="n">
        <v>0</v>
      </c>
      <c s="6" r="C11" t="n">
        <v>0</v>
      </c>
    </row>
    <row spans="1:4" r="12">
      <c s="4" r="A12" t="s">
        <v>349</v>
      </c>
      <c s="8" r="B12" t="n">
        <v>0</v>
      </c>
      <c s="8" r="C12" t="n">
        <v>0</v>
      </c>
    </row>
    <row spans="1:4" r="13">
      <c s="4" r="A13" t="s">
        <v>350</v>
      </c>
      <c s="6" r="B13" t="n">
        <v>0</v>
      </c>
      <c s="6" r="C13" t="n">
        <v>0</v>
      </c>
      <c s="6" r="D13"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80"/>
  </cols>
  <sheetData>
    <row spans="1:5" r="1">
      <c s="1" r="A1" t="s">
        <v>351</v>
      </c>
      <c s="2" r="B1" t="s">
        <v>352</v>
      </c>
      <c s="2" r="C1" t="s">
        <v>1</v>
      </c>
    </row>
    <row spans="1:5" r="2">
      <c s="2" r="B2" t="s">
        <v>353</v>
      </c>
      <c s="2" r="C2" t="s">
        <v>2</v>
      </c>
      <c s="2" r="D2" t="s">
        <v>30</v>
      </c>
      <c s="2" r="E2" t="s">
        <v>31</v>
      </c>
    </row>
    <row spans="1:5" r="3">
      <c s="3" r="A3" t="s">
        <v>180</v>
      </c>
    </row>
    <row spans="1:5" r="4">
      <c s="4" r="A4" t="s">
        <v>354</v>
      </c>
      <c s="8" r="B4" t="n">
        <v>1190000</v>
      </c>
    </row>
    <row spans="1:5" r="5">
      <c s="4" r="A5" t="s">
        <v>355</v>
      </c>
      <c s="8" r="B5" t="n">
        <v>1130000</v>
      </c>
      <c s="8" r="C5" t="n">
        <v>0</v>
      </c>
      <c s="8" r="D5" t="n">
        <v>1130000</v>
      </c>
      <c s="8" r="E5" t="n">
        <v>0</v>
      </c>
    </row>
    <row spans="1:5" r="6">
      <c s="4" r="A6" t="s">
        <v>109</v>
      </c>
      <c s="6" r="B6" t="n">
        <v>250000000</v>
      </c>
      <c s="6" r="C6" t="n">
        <v>250000000</v>
      </c>
      <c s="6" r="D6" t="n">
        <v>250000000</v>
      </c>
    </row>
    <row spans="1:5" r="7">
      <c s="4" r="A7" t="s">
        <v>356</v>
      </c>
      <c s="6" r="B7" t="n">
        <v>50000000</v>
      </c>
      <c s="6" r="C7" t="n">
        <v>50000000</v>
      </c>
    </row>
    <row spans="1:5" r="8">
      <c s="3" r="A8" t="s">
        <v>357</v>
      </c>
    </row>
    <row spans="1:5" r="9">
      <c s="4" r="A9" t="s">
        <v>358</v>
      </c>
      <c s="8" r="B9" t="n">
        <v>21459</v>
      </c>
    </row>
    <row spans="1:5" r="10">
      <c s="4" r="A10" t="s">
        <v>359</v>
      </c>
      <c s="6" r="B10" t="n">
        <v>331148</v>
      </c>
    </row>
    <row spans="1:5" r="11">
      <c s="4" r="A11" t="s">
        <v>360</v>
      </c>
      <c s="6" r="B11" t="n">
        <v>80700</v>
      </c>
    </row>
    <row spans="1:5" r="12">
      <c s="4" r="A12" t="s">
        <v>361</v>
      </c>
      <c s="6" r="B12" t="n">
        <v>1027631</v>
      </c>
    </row>
    <row spans="1:5" r="13">
      <c s="4" r="A13" t="s">
        <v>362</v>
      </c>
      <c s="6" r="B13" t="n">
        <v>397857</v>
      </c>
    </row>
    <row spans="1:5" r="14">
      <c s="4" r="A14" t="s">
        <v>363</v>
      </c>
      <c s="6" r="B14" t="n">
        <v>-123800</v>
      </c>
    </row>
    <row spans="1:5" r="15">
      <c s="4" r="A15" t="s">
        <v>364</v>
      </c>
      <c s="6" r="B15" t="n">
        <v>-34404</v>
      </c>
    </row>
    <row spans="1:5" r="16">
      <c s="4" r="A16" t="s">
        <v>365</v>
      </c>
      <c s="6" r="B16" t="n">
        <v>-86112</v>
      </c>
    </row>
    <row spans="1:5" r="17">
      <c s="4" r="A17" t="s">
        <v>366</v>
      </c>
      <c s="6" r="B17" t="n">
        <v>-3393</v>
      </c>
    </row>
    <row spans="1:5" r="18">
      <c s="4" r="A18" t="s">
        <v>367</v>
      </c>
      <c s="6" r="B18" t="n">
        <v>1611086</v>
      </c>
    </row>
    <row spans="1:5" r="19">
      <c s="4" r="A19" t="s">
        <v>368</v>
      </c>
      <c s="6" r="B19" t="n">
        <v>1130000</v>
      </c>
    </row>
    <row spans="1:5" r="20">
      <c s="4" r="A20" t="s">
        <v>369</v>
      </c>
      <c s="8" r="B20" t="n">
        <v>481086</v>
      </c>
    </row>
    <row spans="1:5" r="21">
      <c s="4" r="A21" t="s">
        <v>370</v>
      </c>
    </row>
    <row spans="1:5" r="22">
      <c s="3" r="A22" t="s">
        <v>180</v>
      </c>
    </row>
    <row spans="1:5" r="23">
      <c s="4" r="A23" t="s">
        <v>371</v>
      </c>
      <c s="6" r="E23" t="n">
        <v>15500</v>
      </c>
    </row>
    <row spans="1:5" r="24">
      <c s="4" r="A24" t="s">
        <v>372</v>
      </c>
      <c s="6" r="E24" t="n">
        <v>52100</v>
      </c>
    </row>
    <row spans="1:5" r="25">
      <c s="4" r="A25" t="s">
        <v>373</v>
      </c>
      <c s="6" r="E25" t="n">
        <v>1800</v>
      </c>
    </row>
    <row spans="1:5" r="26">
      <c s="3" r="A26" t="s">
        <v>374</v>
      </c>
    </row>
    <row spans="1:5" r="27">
      <c s="4" r="A27" t="s">
        <v>34</v>
      </c>
      <c s="6" r="E27" t="n">
        <v>226582</v>
      </c>
    </row>
    <row spans="1:5" r="28">
      <c s="3" r="A28" t="s">
        <v>357</v>
      </c>
    </row>
    <row spans="1:5" r="29">
      <c s="4" r="A29" t="s">
        <v>375</v>
      </c>
      <c s="6" r="E29" t="n">
        <v>177526</v>
      </c>
    </row>
    <row spans="1:5" r="30">
      <c s="4" r="A30" t="s">
        <v>376</v>
      </c>
      <c s="6" r="E30" t="n">
        <v>29955</v>
      </c>
    </row>
    <row spans="1:5" r="31">
      <c s="4" r="A31" t="s">
        <v>377</v>
      </c>
      <c s="6" r="E31" t="n">
        <v>36078</v>
      </c>
    </row>
    <row spans="1:5" r="32">
      <c s="4" r="A32" t="s">
        <v>38</v>
      </c>
      <c s="6" r="E32" t="n">
        <v>6940</v>
      </c>
    </row>
    <row spans="1:5" r="33">
      <c s="4" r="A33" t="s">
        <v>378</v>
      </c>
      <c s="6" r="E33" t="n">
        <v>-5073</v>
      </c>
    </row>
    <row spans="1:5" r="34">
      <c s="4" r="A34" t="s">
        <v>44</v>
      </c>
      <c s="6" r="E34" t="n">
        <v>60930</v>
      </c>
    </row>
    <row spans="1:5" r="35">
      <c s="4" r="A35" t="s">
        <v>379</v>
      </c>
      <c s="6" r="E35" t="n">
        <v>532938</v>
      </c>
    </row>
    <row spans="1:5" r="36">
      <c s="4" r="A36" t="s">
        <v>380</v>
      </c>
      <c s="8" r="E36" t="n">
        <v>49300</v>
      </c>
    </row>
    <row spans="1:5" r="37">
      <c s="4" r="A37" t="s">
        <v>381</v>
      </c>
    </row>
    <row spans="1:5" r="38">
      <c s="3" r="A38" t="s">
        <v>357</v>
      </c>
    </row>
    <row spans="1:5" r="39">
      <c s="4" r="A39" t="s">
        <v>382</v>
      </c>
      <c s="4" r="E39" t="s">
        <v>383</v>
      </c>
    </row>
    <row spans="1:5" r="40">
      <c s="4" r="A40" t="s">
        <v>384</v>
      </c>
      <c s="4" r="E40" t="s">
        <v>385</v>
      </c>
    </row>
    <row spans="1:5" r="41">
      <c s="4" r="A41" t="s">
        <v>386</v>
      </c>
    </row>
    <row spans="1:5" r="42">
      <c s="3" r="A42" t="s">
        <v>357</v>
      </c>
    </row>
    <row spans="1:5" r="43">
      <c s="4" r="A43" t="s">
        <v>382</v>
      </c>
      <c s="4" r="E43" t="s">
        <v>387</v>
      </c>
    </row>
    <row spans="1:5" r="44">
      <c s="4" r="A44" t="s">
        <v>388</v>
      </c>
      <c s="4" r="E44" t="s">
        <v>389</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80"/>
    <col customWidth="1" max="3" min="3" width="21"/>
  </cols>
  <sheetData>
    <row spans="1:3" r="1">
      <c s="1" r="A1" t="s">
        <v>390</v>
      </c>
      <c s="2" r="B1" t="s">
        <v>1</v>
      </c>
    </row>
    <row spans="1:3" r="2">
      <c s="2" r="B2" t="s">
        <v>339</v>
      </c>
      <c s="2" r="C2" t="s">
        <v>340</v>
      </c>
    </row>
    <row spans="1:3" r="3">
      <c s="3" r="A3" t="s">
        <v>391</v>
      </c>
    </row>
    <row spans="1:3" r="4">
      <c s="4" r="A4" t="s">
        <v>392</v>
      </c>
      <c s="10" r="B4" t="n">
        <v>0.4</v>
      </c>
    </row>
    <row spans="1:3" r="5">
      <c s="4" r="A5" t="s">
        <v>393</v>
      </c>
      <c s="8" r="B5" t="n">
        <v>700000</v>
      </c>
    </row>
    <row spans="1:3" r="6">
      <c s="4" r="A6" t="s">
        <v>394</v>
      </c>
      <c s="6" r="B6" t="n">
        <v>12500</v>
      </c>
      <c s="8" r="C6" t="n">
        <v>42000</v>
      </c>
    </row>
    <row spans="1:3" r="7">
      <c s="4" r="A7" t="s">
        <v>395</v>
      </c>
      <c s="6" r="B7" t="n">
        <v>1000</v>
      </c>
    </row>
    <row spans="1:3" r="8">
      <c s="4" r="A8" t="s">
        <v>396</v>
      </c>
      <c s="8" r="B8" t="n">
        <v>686500</v>
      </c>
    </row>
    <row spans="1:3" r="9">
      <c s="4" r="A9" t="s">
        <v>397</v>
      </c>
      <c s="4" r="B9" t="s">
        <v>398</v>
      </c>
      <c s="4" r="C9" t="s">
        <v>399</v>
      </c>
    </row>
    <row spans="1:3" r="10">
      <c s="4" r="A10" t="s">
        <v>400</v>
      </c>
    </row>
    <row spans="1:3" r="11">
      <c s="3" r="A11" t="s">
        <v>391</v>
      </c>
    </row>
    <row spans="1:3" r="12">
      <c s="4" r="A12" t="s">
        <v>401</v>
      </c>
      <c s="4" r="B12" t="s">
        <v>402</v>
      </c>
    </row>
    <row spans="1:3" r="13">
      <c s="4" r="A13" t="s">
        <v>403</v>
      </c>
      <c s="8" r="B13" t="n">
        <v>50000</v>
      </c>
    </row>
    <row spans="1:3" r="14">
      <c s="4" r="A14" t="s">
        <v>404</v>
      </c>
      <c s="6" r="B14" t="n">
        <v>1200000</v>
      </c>
    </row>
    <row spans="1:3" r="15">
      <c s="4" r="A15" t="s">
        <v>405</v>
      </c>
      <c s="8" r="B15" t="n">
        <v>700000</v>
      </c>
    </row>
    <row spans="1:3" r="16">
      <c s="4" r="A16" t="s">
        <v>388</v>
      </c>
      <c s="4" r="B16" t="s">
        <v>406</v>
      </c>
    </row>
    <row spans="1:3" r="17">
      <c s="4" r="A17" t="s">
        <v>407</v>
      </c>
      <c s="4" r="B17"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14"/>
    <col customWidth="1" max="5" min="5" width="14"/>
  </cols>
  <sheetData>
    <row spans="1:5" r="1">
      <c s="1" r="A1" t="s">
        <v>409</v>
      </c>
      <c s="2" r="B1" t="s">
        <v>352</v>
      </c>
      <c s="2" r="C1" t="s">
        <v>1</v>
      </c>
    </row>
    <row spans="1:5" r="2">
      <c s="2" r="B2" t="s">
        <v>353</v>
      </c>
      <c s="2" r="C2" t="s">
        <v>2</v>
      </c>
      <c s="2" r="D2" t="s">
        <v>30</v>
      </c>
      <c s="2" r="E2" t="s">
        <v>31</v>
      </c>
    </row>
    <row spans="1:5" r="3">
      <c s="3" r="A3" t="s">
        <v>188</v>
      </c>
    </row>
    <row spans="1:5" r="4">
      <c s="4" r="A4" t="s">
        <v>354</v>
      </c>
      <c s="8" r="B4" t="n">
        <v>1190000</v>
      </c>
    </row>
    <row spans="1:5" r="5">
      <c s="4" r="A5" t="s">
        <v>355</v>
      </c>
      <c s="8" r="B5" t="n">
        <v>1130000</v>
      </c>
      <c s="8" r="C5" t="n">
        <v>0</v>
      </c>
      <c s="8" r="D5" t="n">
        <v>1130000</v>
      </c>
      <c s="8" r="E5" t="n">
        <v>0</v>
      </c>
    </row>
    <row spans="1:5" r="6">
      <c s="4" r="A6" t="s">
        <v>410</v>
      </c>
    </row>
    <row spans="1:5" r="7">
      <c s="3" r="A7" t="s">
        <v>188</v>
      </c>
    </row>
    <row spans="1:5" r="8">
      <c s="4" r="A8" t="s">
        <v>401</v>
      </c>
      <c s="4" r="B8" t="s">
        <v>411</v>
      </c>
    </row>
    <row spans="1:5" r="9">
      <c s="4" r="A9" t="s">
        <v>412</v>
      </c>
      <c s="8" r="C9" t="n">
        <v>300000</v>
      </c>
    </row>
    <row spans="1:5" r="10">
      <c s="4" r="A10" t="s">
        <v>413</v>
      </c>
      <c s="4" r="C10" t="s">
        <v>414</v>
      </c>
    </row>
    <row spans="1:5" r="11">
      <c s="4" r="A11" t="s">
        <v>415</v>
      </c>
      <c s="4" r="B11" t="s">
        <v>416</v>
      </c>
    </row>
    <row spans="1:5" r="12">
      <c s="4" r="A12" t="s">
        <v>417</v>
      </c>
    </row>
    <row spans="1:5" r="13">
      <c s="3" r="A13" t="s">
        <v>188</v>
      </c>
    </row>
    <row spans="1:5" r="14">
      <c s="4" r="A14" t="s">
        <v>401</v>
      </c>
      <c s="4" r="B14" t="s">
        <v>411</v>
      </c>
    </row>
    <row spans="1:5" r="15">
      <c s="4" r="A15" t="s">
        <v>412</v>
      </c>
      <c s="8" r="C15" t="n">
        <v>300000</v>
      </c>
    </row>
    <row spans="1:5" r="16">
      <c s="4" r="A16" t="s">
        <v>413</v>
      </c>
      <c s="4" r="C16" t="s">
        <v>418</v>
      </c>
    </row>
    <row spans="1:5" r="17">
      <c s="4" r="A17" t="s">
        <v>415</v>
      </c>
      <c s="4" r="C17" t="s">
        <v>416</v>
      </c>
    </row>
    <row spans="1:5" r="18">
      <c s="4" r="A18" t="s">
        <v>419</v>
      </c>
    </row>
    <row spans="1:5" r="19">
      <c s="3" r="A19" t="s">
        <v>188</v>
      </c>
    </row>
    <row spans="1:5" r="20">
      <c s="4" r="A20" t="s">
        <v>401</v>
      </c>
      <c s="4" r="B20" t="s">
        <v>420</v>
      </c>
    </row>
    <row spans="1:5" r="21">
      <c s="4" r="A21" t="s">
        <v>412</v>
      </c>
      <c s="8" r="C21" t="n">
        <v>600000</v>
      </c>
    </row>
    <row spans="1:5" r="22">
      <c s="4" r="A22" t="s">
        <v>413</v>
      </c>
      <c s="4" r="C22" t="s">
        <v>421</v>
      </c>
    </row>
    <row spans="1:5" r="23">
      <c s="4" r="A23" t="s">
        <v>415</v>
      </c>
      <c s="4" r="C23" t="s">
        <v>416</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422</v>
      </c>
      <c s="2" r="B1" t="s">
        <v>423</v>
      </c>
      <c s="2" r="C1" t="s">
        <v>1</v>
      </c>
    </row>
    <row spans="1:6" r="2">
      <c s="2" r="B2" t="s">
        <v>424</v>
      </c>
      <c s="2" r="C2" t="s">
        <v>2</v>
      </c>
      <c s="2" r="D2" t="s">
        <v>30</v>
      </c>
      <c s="2" r="E2" t="s">
        <v>31</v>
      </c>
      <c s="2" r="F2" t="s">
        <v>353</v>
      </c>
    </row>
    <row spans="1:6" r="3">
      <c s="4" r="A3" t="s">
        <v>52</v>
      </c>
      <c s="9" r="C3" t="n">
        <v>1.2</v>
      </c>
      <c s="9" r="D3" t="n">
        <v>0.84</v>
      </c>
      <c s="8" r="E3" t="n">
        <v>0</v>
      </c>
    </row>
    <row spans="1:6" r="4">
      <c s="4" r="A4" t="s">
        <v>356</v>
      </c>
      <c s="6" r="C4" t="n">
        <v>50</v>
      </c>
      <c s="6" r="F4" t="n">
        <v>50</v>
      </c>
    </row>
    <row spans="1:6" r="5">
      <c s="4" r="A5" t="s">
        <v>425</v>
      </c>
      <c s="9" r="C5" t="n">
        <v>0.01</v>
      </c>
    </row>
    <row spans="1:6" r="6">
      <c s="4" r="A6" t="s">
        <v>426</v>
      </c>
      <c s="10" r="C6" t="n">
        <v>197.4</v>
      </c>
    </row>
    <row spans="1:6" r="7">
      <c s="4" r="A7" t="s">
        <v>427</v>
      </c>
      <c s="8" r="C7" t="n">
        <v>20</v>
      </c>
    </row>
    <row spans="1:6" r="8">
      <c s="4" r="A8" t="s">
        <v>165</v>
      </c>
      <c s="9" r="C8" t="n">
        <v>1.2</v>
      </c>
      <c s="9" r="D8" t="n">
        <v>0.84</v>
      </c>
    </row>
    <row spans="1:6" r="9">
      <c s="4" r="A9" t="s">
        <v>428</v>
      </c>
    </row>
    <row spans="1:6" r="10">
      <c s="4" r="A10" t="s">
        <v>429</v>
      </c>
      <c s="9" r="B10" t="n">
        <v>0.35</v>
      </c>
    </row>
    <row spans="1:6" r="11">
      <c s="4" r="A11" t="s">
        <v>165</v>
      </c>
      <c s="9" r="B11" t="n">
        <v>1.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58</v>
      </c>
      <c s="2" r="B1" t="s">
        <v>1</v>
      </c>
    </row>
    <row spans="1:4" r="2">
      <c s="2" r="B2" t="s">
        <v>2</v>
      </c>
      <c s="2" r="C2" t="s">
        <v>30</v>
      </c>
      <c s="2" r="D2" t="s">
        <v>31</v>
      </c>
    </row>
    <row spans="1:4" r="3">
      <c s="3" r="A3" t="s">
        <v>59</v>
      </c>
    </row>
    <row spans="1:4" r="4">
      <c s="4" r="A4" t="s">
        <v>60</v>
      </c>
      <c s="8" r="B4" t="n">
        <v>-483</v>
      </c>
      <c s="8" r="C4" t="n">
        <v>1244</v>
      </c>
      <c s="8" r="D4"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30</v>
      </c>
      <c s="2" r="B1" t="s">
        <v>352</v>
      </c>
      <c s="2" r="C1" t="s">
        <v>1</v>
      </c>
    </row>
    <row spans="1:5" r="2">
      <c s="2" r="B2" t="s">
        <v>353</v>
      </c>
      <c s="2" r="C2" t="s">
        <v>2</v>
      </c>
      <c s="2" r="D2" t="s">
        <v>30</v>
      </c>
      <c s="2" r="E2" t="s">
        <v>31</v>
      </c>
    </row>
    <row spans="1:5" r="3">
      <c s="3" r="A3" t="s">
        <v>196</v>
      </c>
    </row>
    <row spans="1:5" r="4">
      <c s="4" r="A4" t="s">
        <v>60</v>
      </c>
      <c s="8" r="C4" t="n">
        <v>-130</v>
      </c>
      <c s="8" r="D4" t="n">
        <v>1442</v>
      </c>
    </row>
    <row spans="1:5" r="5">
      <c s="4" r="A5" t="s">
        <v>431</v>
      </c>
      <c s="8" r="B5" t="n">
        <v>0</v>
      </c>
      <c s="6" r="C5" t="n">
        <v>-5174</v>
      </c>
      <c s="6" r="D5" t="n">
        <v>0</v>
      </c>
    </row>
    <row spans="1:5" r="6">
      <c s="4" r="A6" t="s">
        <v>432</v>
      </c>
      <c s="8" r="B6" t="n">
        <v>3393</v>
      </c>
    </row>
    <row spans="1:5" r="7">
      <c s="3" r="A7" t="s">
        <v>433</v>
      </c>
    </row>
    <row spans="1:5" r="8">
      <c s="4" r="A8" t="s">
        <v>434</v>
      </c>
      <c s="6" r="C8" t="n">
        <v>209</v>
      </c>
      <c s="6" r="D8" t="n">
        <v>-2096</v>
      </c>
    </row>
    <row spans="1:5" r="9">
      <c s="4" r="A9" t="s">
        <v>435</v>
      </c>
      <c s="6" r="C9" t="n">
        <v>564</v>
      </c>
      <c s="6" r="D9" t="n">
        <v>315</v>
      </c>
    </row>
    <row spans="1:5" r="10">
      <c s="4" r="A10" t="s">
        <v>56</v>
      </c>
      <c s="6" r="C10" t="n">
        <v>773</v>
      </c>
      <c s="6" r="D10" t="n">
        <v>-1781</v>
      </c>
      <c s="8" r="E10" t="n">
        <v>0</v>
      </c>
    </row>
    <row spans="1:5" r="11">
      <c s="4" r="A11" t="s">
        <v>436</v>
      </c>
      <c s="6" r="C11" t="n">
        <v>-4401</v>
      </c>
      <c s="6" r="D11" t="n">
        <v>-5174</v>
      </c>
      <c s="8" r="E11" t="n">
        <v>0</v>
      </c>
    </row>
    <row spans="1:5" r="12">
      <c s="3" r="A12" t="s">
        <v>433</v>
      </c>
    </row>
    <row spans="1:5" r="13">
      <c s="4" r="A13" t="s">
        <v>437</v>
      </c>
      <c s="6" r="C13" t="n">
        <v>47494</v>
      </c>
      <c s="6" r="D13" t="n">
        <v>34169</v>
      </c>
    </row>
    <row spans="1:5" r="14">
      <c s="4" r="A14" t="s">
        <v>438</v>
      </c>
      <c s="6" r="C14" t="n">
        <v>-1962</v>
      </c>
      <c s="6" r="D14" t="n">
        <v>-1211</v>
      </c>
    </row>
    <row spans="1:5" r="15">
      <c s="4" r="A15" t="s">
        <v>439</v>
      </c>
      <c s="6" r="C15" t="n">
        <v>45532</v>
      </c>
      <c s="6" r="D15" t="n">
        <v>32958</v>
      </c>
    </row>
    <row spans="1:5" r="16">
      <c s="4" r="A16" t="s">
        <v>440</v>
      </c>
      <c s="6" r="C16" t="n">
        <v>-44615</v>
      </c>
      <c s="6" r="D16" t="n">
        <v>-32445</v>
      </c>
    </row>
    <row spans="1:5" r="17">
      <c s="4" r="A17" t="s">
        <v>441</v>
      </c>
      <c s="6" r="C17" t="n">
        <v>917</v>
      </c>
      <c s="6" r="D17" t="n">
        <v>513</v>
      </c>
    </row>
    <row spans="1:5" r="18">
      <c s="4" r="A18" t="s">
        <v>442</v>
      </c>
      <c s="6" r="C18" t="n">
        <v>-353</v>
      </c>
      <c s="6" r="D18" t="n">
        <v>-198</v>
      </c>
    </row>
    <row spans="1:5" r="19">
      <c s="4" r="A19" t="s">
        <v>443</v>
      </c>
      <c s="8" r="C19" t="n">
        <v>564</v>
      </c>
      <c s="8" r="D19" t="n">
        <v>315</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444</v>
      </c>
      <c s="2" r="B1" t="s">
        <v>423</v>
      </c>
      <c s="2" r="J1" t="s">
        <v>1</v>
      </c>
    </row>
    <row spans="1:13" r="2">
      <c s="2" r="B2" t="s">
        <v>2</v>
      </c>
      <c s="2" r="C2" t="s">
        <v>445</v>
      </c>
      <c s="2" r="D2" t="s">
        <v>4</v>
      </c>
      <c s="2" r="E2" t="s">
        <v>446</v>
      </c>
      <c s="2" r="F2" t="s">
        <v>30</v>
      </c>
      <c s="2" r="G2" t="s">
        <v>447</v>
      </c>
      <c s="2" r="H2" t="s">
        <v>448</v>
      </c>
      <c s="2" r="I2" t="s">
        <v>449</v>
      </c>
      <c s="2" r="J2" t="s">
        <v>2</v>
      </c>
      <c s="2" r="K2" t="s">
        <v>30</v>
      </c>
      <c s="2" r="L2" t="s">
        <v>31</v>
      </c>
      <c s="2" r="M2" t="s">
        <v>353</v>
      </c>
    </row>
    <row spans="1:13" r="3">
      <c s="3" r="A3" t="s">
        <v>200</v>
      </c>
    </row>
    <row spans="1:13" r="4">
      <c s="4" r="A4" t="s">
        <v>47</v>
      </c>
      <c s="8" r="B4" t="n">
        <v>39202</v>
      </c>
      <c s="8" r="C4" t="n">
        <v>7371</v>
      </c>
      <c s="8" r="D4" t="n">
        <v>12076</v>
      </c>
      <c s="8" r="E4" t="n">
        <v>60381</v>
      </c>
      <c s="8" r="F4" t="n">
        <v>36607</v>
      </c>
      <c s="8" r="G4" t="n">
        <v>4653</v>
      </c>
      <c s="8" r="H4" t="n">
        <v>9454</v>
      </c>
      <c s="8" r="I4" t="n">
        <v>59076</v>
      </c>
      <c s="8" r="J4" t="n">
        <v>119030</v>
      </c>
      <c s="8" r="K4" t="n">
        <v>109790</v>
      </c>
      <c s="8" r="L4" t="n">
        <v>99195</v>
      </c>
    </row>
    <row spans="1:13" r="5">
      <c s="4" r="A5" t="s">
        <v>450</v>
      </c>
      <c s="6" r="J5" t="n">
        <v>52578000</v>
      </c>
      <c s="6" r="K5" t="n">
        <v>52364000</v>
      </c>
      <c s="6" r="L5" t="n">
        <v>52319000</v>
      </c>
    </row>
    <row spans="1:13" r="6">
      <c s="4" r="A6" t="s">
        <v>451</v>
      </c>
      <c s="9" r="B6" t="n">
        <v>0.75</v>
      </c>
      <c s="9" r="C6" t="n">
        <v>0.14</v>
      </c>
      <c s="9" r="D6" t="n">
        <v>0.23</v>
      </c>
      <c s="9" r="E6" t="n">
        <v>1.15</v>
      </c>
      <c s="9" r="F6" t="n">
        <v>0.7</v>
      </c>
      <c s="9" r="G6" t="n">
        <v>0.09</v>
      </c>
      <c s="9" r="H6" t="n">
        <v>0.18</v>
      </c>
      <c s="9" r="I6" t="n">
        <v>1.13</v>
      </c>
      <c s="9" r="J6" t="n">
        <v>2.26</v>
      </c>
      <c s="9" r="K6" t="n">
        <v>2.1</v>
      </c>
      <c s="9" r="L6" t="n">
        <v>1.9</v>
      </c>
    </row>
    <row spans="1:13" r="7">
      <c s="4" r="A7" t="s">
        <v>452</v>
      </c>
      <c s="8" r="J7" t="n">
        <v>0</v>
      </c>
      <c s="8" r="K7" t="n">
        <v>0</v>
      </c>
      <c s="8" r="L7" t="n">
        <v>0</v>
      </c>
    </row>
    <row spans="1:13" r="8">
      <c s="4" r="A8" t="s">
        <v>453</v>
      </c>
      <c s="6" r="J8" t="n">
        <v>676000</v>
      </c>
      <c s="6" r="K8" t="n">
        <v>582000</v>
      </c>
      <c s="6" r="L8" t="n">
        <v>0</v>
      </c>
    </row>
    <row spans="1:13" r="9">
      <c s="4" r="A9" t="s">
        <v>454</v>
      </c>
      <c s="8" r="J9" t="n">
        <v>119030</v>
      </c>
      <c s="8" r="K9" t="n">
        <v>109790</v>
      </c>
      <c s="8" r="L9" t="n">
        <v>99195</v>
      </c>
    </row>
    <row spans="1:13" r="10">
      <c s="4" r="A10" t="s">
        <v>455</v>
      </c>
      <c s="6" r="J10" t="n">
        <v>53254000</v>
      </c>
      <c s="6" r="K10" t="n">
        <v>52946000</v>
      </c>
      <c s="6" r="L10" t="n">
        <v>52319000</v>
      </c>
    </row>
    <row spans="1:13" r="11">
      <c s="4" r="A11" t="s">
        <v>456</v>
      </c>
      <c s="9" r="B11" t="n">
        <v>0.74</v>
      </c>
      <c s="9" r="C11" t="n">
        <v>0.14</v>
      </c>
      <c s="9" r="D11" t="n">
        <v>0.23</v>
      </c>
      <c s="9" r="E11" t="n">
        <v>1.13</v>
      </c>
      <c s="9" r="F11" t="n">
        <v>0.6899999999999999</v>
      </c>
      <c s="9" r="G11" t="n">
        <v>0.09</v>
      </c>
      <c s="9" r="H11" t="n">
        <v>0.18</v>
      </c>
      <c s="9" r="I11" t="n">
        <v>1.13</v>
      </c>
      <c s="9" r="J11" t="n">
        <v>2.24</v>
      </c>
      <c s="9" r="K11" t="n">
        <v>2.07</v>
      </c>
      <c s="9" r="L11" t="n">
        <v>1.9</v>
      </c>
    </row>
    <row spans="1:13" r="12">
      <c s="4" r="A12" t="s">
        <v>110</v>
      </c>
      <c s="6" r="B12" t="n">
        <v>52598005</v>
      </c>
      <c s="6" r="F12" t="n">
        <v>52083859</v>
      </c>
      <c s="6" r="J12" t="n">
        <v>52598005</v>
      </c>
      <c s="6" r="K12" t="n">
        <v>52083859</v>
      </c>
      <c s="6" r="M12" t="n">
        <v>5194123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25"/>
    <col customWidth="1" max="3" min="3" width="25"/>
  </cols>
  <sheetData>
    <row spans="1:3" r="1">
      <c s="1" r="A1" t="s">
        <v>457</v>
      </c>
      <c s="2" r="B1" t="s">
        <v>1</v>
      </c>
    </row>
    <row spans="1:3" r="2">
      <c s="2" r="B2" t="s">
        <v>458</v>
      </c>
      <c s="2" r="C2" t="s">
        <v>459</v>
      </c>
    </row>
    <row spans="1:3" r="3">
      <c s="3" r="A3" t="s">
        <v>204</v>
      </c>
    </row>
    <row spans="1:3" r="4">
      <c s="4" r="A4" t="s">
        <v>460</v>
      </c>
      <c s="6" r="B4" t="n">
        <v>17000</v>
      </c>
      <c s="6" r="C4" t="n">
        <v>16000</v>
      </c>
    </row>
    <row spans="1:3" r="5">
      <c s="4" r="A5" t="s">
        <v>461</v>
      </c>
      <c s="8" r="B5" t="n">
        <v>5800000</v>
      </c>
      <c s="8" r="C5" t="n">
        <v>6400000</v>
      </c>
    </row>
    <row spans="1:3" r="6">
      <c s="4" r="A6" t="s">
        <v>462</v>
      </c>
      <c s="6" r="B6" t="n">
        <v>0</v>
      </c>
      <c s="6" r="C6" t="n">
        <v>0</v>
      </c>
    </row>
    <row spans="1:3" r="7">
      <c s="4" r="A7" t="s">
        <v>463</v>
      </c>
      <c s="6" r="B7" t="n">
        <v>1200000000</v>
      </c>
      <c s="6" r="C7" t="n">
        <v>1200000000</v>
      </c>
    </row>
    <row spans="1:3" r="8">
      <c s="4" r="A8" t="s">
        <v>464</v>
      </c>
    </row>
    <row spans="1:3" r="9">
      <c s="3" r="A9" t="s">
        <v>204</v>
      </c>
    </row>
    <row spans="1:3" r="10">
      <c s="4" r="A10" t="s">
        <v>465</v>
      </c>
      <c s="6" r="B10" t="n">
        <v>400000</v>
      </c>
      <c s="6" r="C10" t="n">
        <v>100000</v>
      </c>
    </row>
    <row spans="1:3" r="11">
      <c s="4" r="A11" t="s">
        <v>466</v>
      </c>
    </row>
    <row spans="1:3" r="12">
      <c s="3" r="A12" t="s">
        <v>204</v>
      </c>
    </row>
    <row spans="1:3" r="13">
      <c s="4" r="A13" t="s">
        <v>467</v>
      </c>
      <c s="8" r="B13" t="n">
        <v>1200000000</v>
      </c>
      <c s="8" r="C13" t="n">
        <v>13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5"/>
    <col customWidth="1" max="5" min="5" width="14"/>
    <col customWidth="1" max="6" min="6" width="14"/>
  </cols>
  <sheetData>
    <row spans="1:6" r="1">
      <c s="1" r="A1" t="s">
        <v>468</v>
      </c>
      <c s="2" r="B1" t="s">
        <v>1</v>
      </c>
    </row>
    <row spans="1:6" r="2">
      <c s="2" r="B2" t="s">
        <v>469</v>
      </c>
      <c s="2" r="C2" t="s">
        <v>2</v>
      </c>
      <c s="2" r="D2" t="s">
        <v>30</v>
      </c>
      <c s="2" r="E2" t="s">
        <v>31</v>
      </c>
      <c s="2" r="F2" t="s">
        <v>470</v>
      </c>
    </row>
    <row spans="1:6" r="3">
      <c s="3" r="A3" t="s">
        <v>208</v>
      </c>
    </row>
    <row spans="1:6" r="4">
      <c s="4" r="A4" t="s">
        <v>471</v>
      </c>
      <c s="8" r="C4" t="n">
        <v>32925</v>
      </c>
      <c s="8" r="D4" t="n">
        <v>50193</v>
      </c>
    </row>
    <row spans="1:6" r="5">
      <c s="4" r="A5" t="s">
        <v>472</v>
      </c>
      <c s="6" r="C5" t="n">
        <v>435863</v>
      </c>
      <c s="6" r="D5" t="n">
        <v>478723</v>
      </c>
    </row>
    <row spans="1:6" r="6">
      <c s="4" r="A6" t="s">
        <v>473</v>
      </c>
      <c s="6" r="C6" t="n">
        <v>-24615</v>
      </c>
      <c s="6" r="D6" t="n">
        <v>-32467</v>
      </c>
    </row>
    <row spans="1:6" r="7">
      <c s="4" r="A7" t="s">
        <v>474</v>
      </c>
      <c s="6" r="C7" t="n">
        <v>8310</v>
      </c>
      <c s="6" r="D7" t="n">
        <v>17726</v>
      </c>
    </row>
    <row spans="1:6" r="8">
      <c s="4" r="A8" t="s">
        <v>475</v>
      </c>
      <c s="6" r="C8" t="n">
        <v>426831</v>
      </c>
      <c s="6" r="D8" t="n">
        <v>463272</v>
      </c>
    </row>
    <row spans="1:6" r="9">
      <c s="4" r="A9" t="s">
        <v>476</v>
      </c>
      <c s="6" r="C9" t="n">
        <v>435141</v>
      </c>
      <c s="6" r="D9" t="n">
        <v>480998</v>
      </c>
    </row>
    <row spans="1:6" r="10">
      <c s="4" r="A10" t="s">
        <v>477</v>
      </c>
      <c s="8" r="C10" t="n">
        <v>1600</v>
      </c>
      <c s="8" r="D10" t="n">
        <v>6400</v>
      </c>
      <c s="8" r="E10" t="n">
        <v>21800</v>
      </c>
    </row>
    <row spans="1:6" r="11">
      <c s="4" r="A11" t="s">
        <v>478</v>
      </c>
      <c s="6" r="E11" t="n">
        <v>32000</v>
      </c>
    </row>
    <row spans="1:6" r="12">
      <c s="4" r="A12" t="s">
        <v>479</v>
      </c>
    </row>
    <row spans="1:6" r="13">
      <c s="3" r="A13" t="s">
        <v>208</v>
      </c>
    </row>
    <row spans="1:6" r="14">
      <c s="4" r="A14" t="s">
        <v>480</v>
      </c>
      <c s="4" r="C14" t="s">
        <v>481</v>
      </c>
      <c s="4" r="D14" t="s">
        <v>481</v>
      </c>
    </row>
    <row spans="1:6" r="15">
      <c s="4" r="A15" t="s">
        <v>473</v>
      </c>
      <c s="8" r="C15" t="n">
        <v>0</v>
      </c>
      <c s="8" r="D15" t="n">
        <v>0</v>
      </c>
    </row>
    <row spans="1:6" r="16">
      <c s="4" r="A16" t="s">
        <v>482</v>
      </c>
      <c s="6" r="C16" t="n">
        <v>-9032</v>
      </c>
      <c s="6" r="D16" t="n">
        <v>-15451</v>
      </c>
    </row>
    <row spans="1:6" r="17">
      <c s="4" r="A17" t="s">
        <v>483</v>
      </c>
      <c s="8" r="C17" t="n">
        <v>-9032</v>
      </c>
      <c s="8" r="D17" t="n">
        <v>-15451</v>
      </c>
    </row>
    <row spans="1:6" r="18">
      <c s="4" r="A18" t="s">
        <v>484</v>
      </c>
    </row>
    <row spans="1:6" r="19">
      <c s="3" r="A19" t="s">
        <v>208</v>
      </c>
    </row>
    <row spans="1:6" r="20">
      <c s="4" r="A20" t="s">
        <v>480</v>
      </c>
      <c s="4" r="C20" t="s">
        <v>485</v>
      </c>
      <c s="4" r="D20" t="s">
        <v>485</v>
      </c>
    </row>
    <row spans="1:6" r="21">
      <c s="4" r="A21" t="s">
        <v>471</v>
      </c>
      <c s="8" r="C21" t="n">
        <v>2198</v>
      </c>
    </row>
    <row spans="1:6" r="22">
      <c s="4" r="A22" t="s">
        <v>472</v>
      </c>
      <c s="6" r="C22" t="n">
        <v>0</v>
      </c>
    </row>
    <row spans="1:6" r="23">
      <c s="4" r="A23" t="s">
        <v>486</v>
      </c>
      <c s="8" r="C23" t="n">
        <v>2198</v>
      </c>
    </row>
    <row spans="1:6" r="24">
      <c s="4" r="A24" t="s">
        <v>473</v>
      </c>
      <c s="8" r="D24" t="n">
        <v>-16516</v>
      </c>
    </row>
    <row spans="1:6" r="25">
      <c s="4" r="A25" t="s">
        <v>482</v>
      </c>
      <c s="6" r="D25" t="n">
        <v>0</v>
      </c>
    </row>
    <row spans="1:6" r="26">
      <c s="4" r="A26" t="s">
        <v>483</v>
      </c>
      <c s="8" r="D26" t="n">
        <v>-16516</v>
      </c>
    </row>
    <row spans="1:6" r="27">
      <c s="4" r="A27" t="s">
        <v>487</v>
      </c>
    </row>
    <row spans="1:6" r="28">
      <c s="3" r="A28" t="s">
        <v>208</v>
      </c>
    </row>
    <row spans="1:6" r="29">
      <c s="4" r="A29" t="s">
        <v>480</v>
      </c>
      <c s="4" r="C29" t="s">
        <v>485</v>
      </c>
      <c s="4" r="D29" t="s">
        <v>485</v>
      </c>
    </row>
    <row spans="1:6" r="30">
      <c s="4" r="A30" t="s">
        <v>473</v>
      </c>
      <c s="8" r="C30" t="n">
        <v>-22884</v>
      </c>
      <c s="8" r="D30" t="n">
        <v>-13055</v>
      </c>
    </row>
    <row spans="1:6" r="31">
      <c s="4" r="A31" t="s">
        <v>482</v>
      </c>
      <c s="6" r="C31" t="n">
        <v>0</v>
      </c>
      <c s="6" r="D31" t="n">
        <v>0</v>
      </c>
    </row>
    <row spans="1:6" r="32">
      <c s="4" r="A32" t="s">
        <v>483</v>
      </c>
      <c s="8" r="C32" t="n">
        <v>-22884</v>
      </c>
      <c s="8" r="D32" t="n">
        <v>-13055</v>
      </c>
    </row>
    <row spans="1:6" r="33">
      <c s="4" r="A33" t="s">
        <v>488</v>
      </c>
    </row>
    <row spans="1:6" r="34">
      <c s="3" r="A34" t="s">
        <v>208</v>
      </c>
    </row>
    <row spans="1:6" r="35">
      <c s="4" r="A35" t="s">
        <v>480</v>
      </c>
      <c s="4" r="C35" t="s">
        <v>485</v>
      </c>
      <c s="4" r="D35" t="s">
        <v>485</v>
      </c>
    </row>
    <row spans="1:6" r="36">
      <c s="4" r="A36" t="s">
        <v>473</v>
      </c>
      <c s="8" r="C36" t="n">
        <v>-1731</v>
      </c>
      <c s="8" r="D36" t="n">
        <v>-2896</v>
      </c>
    </row>
    <row spans="1:6" r="37">
      <c s="4" r="A37" t="s">
        <v>482</v>
      </c>
      <c s="6" r="C37" t="n">
        <v>0</v>
      </c>
      <c s="6" r="D37" t="n">
        <v>0</v>
      </c>
    </row>
    <row spans="1:6" r="38">
      <c s="4" r="A38" t="s">
        <v>483</v>
      </c>
      <c s="6" r="C38" t="n">
        <v>-1731</v>
      </c>
      <c s="6" r="D38" t="n">
        <v>-2896</v>
      </c>
    </row>
    <row spans="1:6" r="39">
      <c s="4" r="A39" t="s">
        <v>489</v>
      </c>
    </row>
    <row spans="1:6" r="40">
      <c s="3" r="A40" t="s">
        <v>208</v>
      </c>
    </row>
    <row spans="1:6" r="41">
      <c s="4" r="A41" t="s">
        <v>473</v>
      </c>
      <c s="6" r="C41" t="n">
        <v>-24615</v>
      </c>
      <c s="6" r="D41" t="n">
        <v>-32467</v>
      </c>
    </row>
    <row spans="1:6" r="42">
      <c s="4" r="A42" t="s">
        <v>482</v>
      </c>
      <c s="6" r="C42" t="n">
        <v>-9032</v>
      </c>
      <c s="6" r="D42" t="n">
        <v>-15451</v>
      </c>
    </row>
    <row spans="1:6" r="43">
      <c s="4" r="A43" t="s">
        <v>483</v>
      </c>
      <c s="8" r="C43" t="n">
        <v>-33647</v>
      </c>
      <c s="8" r="D43" t="n">
        <v>-47918</v>
      </c>
    </row>
    <row spans="1:6" r="44">
      <c s="4" r="A44" t="s">
        <v>490</v>
      </c>
    </row>
    <row spans="1:6" r="45">
      <c s="3" r="A45" t="s">
        <v>208</v>
      </c>
    </row>
    <row spans="1:6" r="46">
      <c s="4" r="A46" t="s">
        <v>480</v>
      </c>
      <c s="4" r="C46" t="s">
        <v>485</v>
      </c>
      <c s="4" r="D46" t="s">
        <v>485</v>
      </c>
    </row>
    <row spans="1:6" r="47">
      <c s="4" r="A47" t="s">
        <v>471</v>
      </c>
      <c s="8" r="C47" t="n">
        <v>13336</v>
      </c>
      <c s="8" r="D47" t="n">
        <v>28712</v>
      </c>
    </row>
    <row spans="1:6" r="48">
      <c s="4" r="A48" t="s">
        <v>472</v>
      </c>
      <c s="6" r="C48" t="n">
        <v>0</v>
      </c>
      <c s="6" r="D48" t="n">
        <v>0</v>
      </c>
    </row>
    <row spans="1:6" r="49">
      <c s="4" r="A49" t="s">
        <v>486</v>
      </c>
      <c s="8" r="C49" t="n">
        <v>13336</v>
      </c>
      <c s="8" r="D49" t="n">
        <v>28712</v>
      </c>
    </row>
    <row spans="1:6" r="50">
      <c s="4" r="A50" t="s">
        <v>491</v>
      </c>
    </row>
    <row spans="1:6" r="51">
      <c s="3" r="A51" t="s">
        <v>208</v>
      </c>
    </row>
    <row spans="1:6" r="52">
      <c s="4" r="A52" t="s">
        <v>480</v>
      </c>
      <c s="4" r="C52" t="s">
        <v>492</v>
      </c>
      <c s="4" r="D52" t="s">
        <v>492</v>
      </c>
    </row>
    <row spans="1:6" r="53">
      <c s="4" r="A53" t="s">
        <v>471</v>
      </c>
      <c s="8" r="C53" t="n">
        <v>15670</v>
      </c>
      <c s="8" r="D53" t="n">
        <v>18108</v>
      </c>
    </row>
    <row spans="1:6" r="54">
      <c s="4" r="A54" t="s">
        <v>472</v>
      </c>
      <c s="6" r="C54" t="n">
        <v>425175</v>
      </c>
      <c s="6" r="D54" t="n">
        <v>466684</v>
      </c>
    </row>
    <row spans="1:6" r="55">
      <c s="4" r="A55" t="s">
        <v>486</v>
      </c>
      <c s="8" r="C55" t="n">
        <v>440845</v>
      </c>
      <c s="8" r="D55" t="n">
        <v>484792</v>
      </c>
    </row>
    <row spans="1:6" r="56">
      <c s="4" r="A56" t="s">
        <v>493</v>
      </c>
    </row>
    <row spans="1:6" r="57">
      <c s="3" r="A57" t="s">
        <v>208</v>
      </c>
    </row>
    <row spans="1:6" r="58">
      <c s="4" r="A58" t="s">
        <v>480</v>
      </c>
      <c s="4" r="C58" t="s">
        <v>494</v>
      </c>
      <c s="4" r="D58" t="s">
        <v>495</v>
      </c>
    </row>
    <row spans="1:6" r="59">
      <c s="4" r="A59" t="s">
        <v>471</v>
      </c>
      <c s="8" r="C59" t="n">
        <v>812</v>
      </c>
      <c s="8" r="D59" t="n">
        <v>812</v>
      </c>
    </row>
    <row spans="1:6" r="60">
      <c s="4" r="A60" t="s">
        <v>472</v>
      </c>
      <c s="6" r="C60" t="n">
        <v>8919</v>
      </c>
      <c s="6" r="D60" t="n">
        <v>9730</v>
      </c>
    </row>
    <row spans="1:6" r="61">
      <c s="4" r="A61" t="s">
        <v>486</v>
      </c>
      <c s="8" r="C61" t="n">
        <v>9731</v>
      </c>
      <c s="8" r="D61" t="n">
        <v>10542</v>
      </c>
    </row>
    <row spans="1:6" r="62">
      <c s="4" r="A62" t="s">
        <v>496</v>
      </c>
    </row>
    <row spans="1:6" r="63">
      <c s="3" r="A63" t="s">
        <v>208</v>
      </c>
    </row>
    <row spans="1:6" r="64">
      <c s="4" r="A64" t="s">
        <v>480</v>
      </c>
      <c s="4" r="C64" t="s">
        <v>497</v>
      </c>
      <c s="4" r="D64" t="s">
        <v>498</v>
      </c>
    </row>
    <row spans="1:6" r="65">
      <c s="4" r="A65" t="s">
        <v>471</v>
      </c>
      <c s="8" r="C65" t="n">
        <v>909</v>
      </c>
      <c s="8" r="D65" t="n">
        <v>2561</v>
      </c>
    </row>
    <row spans="1:6" r="66">
      <c s="4" r="A66" t="s">
        <v>472</v>
      </c>
      <c s="6" r="C66" t="n">
        <v>1769</v>
      </c>
      <c s="6" r="D66" t="n">
        <v>2309</v>
      </c>
    </row>
    <row spans="1:6" r="67">
      <c s="4" r="A67" t="s">
        <v>486</v>
      </c>
      <c s="6" r="C67" t="n">
        <v>2678</v>
      </c>
      <c s="6" r="D67" t="n">
        <v>4870</v>
      </c>
    </row>
    <row spans="1:6" r="68">
      <c s="4" r="A68" t="s">
        <v>499</v>
      </c>
    </row>
    <row spans="1:6" r="69">
      <c s="3" r="A69" t="s">
        <v>208</v>
      </c>
    </row>
    <row spans="1:6" r="70">
      <c s="4" r="A70" t="s">
        <v>471</v>
      </c>
      <c s="6" r="C70" t="n">
        <v>32925</v>
      </c>
      <c s="6" r="D70" t="n">
        <v>50193</v>
      </c>
    </row>
    <row spans="1:6" r="71">
      <c s="4" r="A71" t="s">
        <v>472</v>
      </c>
      <c s="6" r="C71" t="n">
        <v>435863</v>
      </c>
      <c s="6" r="D71" t="n">
        <v>478723</v>
      </c>
    </row>
    <row spans="1:6" r="72">
      <c s="4" r="A72" t="s">
        <v>486</v>
      </c>
      <c s="8" r="C72" t="n">
        <v>468788</v>
      </c>
      <c s="8" r="D72" t="n">
        <v>528916</v>
      </c>
    </row>
    <row spans="1:6" r="73">
      <c s="4" r="A73" t="s">
        <v>500</v>
      </c>
    </row>
    <row spans="1:6" r="74">
      <c s="3" r="A74" t="s">
        <v>208</v>
      </c>
    </row>
    <row spans="1:6" r="75">
      <c s="4" r="A75" t="s">
        <v>478</v>
      </c>
      <c s="8" r="E75" t="n">
        <v>10200</v>
      </c>
    </row>
    <row spans="1:6" r="76">
      <c s="4" r="A76" t="s">
        <v>501</v>
      </c>
    </row>
    <row spans="1:6" r="77">
      <c s="3" r="A77" t="s">
        <v>208</v>
      </c>
    </row>
    <row spans="1:6" r="78">
      <c s="4" r="A78" t="s">
        <v>480</v>
      </c>
      <c s="6" r="B78" t="n">
        <v>4</v>
      </c>
    </row>
    <row spans="1:6" r="79">
      <c s="4" r="A79" t="s">
        <v>472</v>
      </c>
      <c s="8" r="F79" t="n">
        <v>24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502</v>
      </c>
      <c s="2" r="B1" t="s">
        <v>1</v>
      </c>
    </row>
    <row spans="1:4" r="2">
      <c s="2" r="B2" t="s">
        <v>2</v>
      </c>
      <c s="2" r="C2" t="s">
        <v>30</v>
      </c>
      <c s="2" r="D2" t="s">
        <v>31</v>
      </c>
    </row>
    <row spans="1:4" r="3">
      <c s="3" r="A3" t="s">
        <v>212</v>
      </c>
    </row>
    <row spans="1:4" r="4">
      <c s="4" r="A4" t="s">
        <v>62</v>
      </c>
      <c s="8" r="B4" t="n">
        <v>5132682</v>
      </c>
      <c s="8" r="C4" t="n">
        <v>4850201</v>
      </c>
    </row>
    <row spans="1:4" r="5">
      <c s="4" r="A5" t="s">
        <v>63</v>
      </c>
      <c s="6" r="B5" t="n">
        <v>-1620771</v>
      </c>
      <c s="6" r="C5" t="n">
        <v>-1556481</v>
      </c>
    </row>
    <row spans="1:4" r="6">
      <c s="4" r="A6" t="s">
        <v>64</v>
      </c>
      <c s="6" r="B6" t="n">
        <v>3511911</v>
      </c>
      <c s="6" r="C6" t="n">
        <v>3293720</v>
      </c>
    </row>
    <row spans="1:4" r="7">
      <c s="4" r="A7" t="s">
        <v>503</v>
      </c>
    </row>
    <row spans="1:4" r="8">
      <c s="3" r="A8" t="s">
        <v>212</v>
      </c>
    </row>
    <row spans="1:4" r="9">
      <c s="4" r="A9" t="s">
        <v>62</v>
      </c>
      <c s="6" r="B9" t="n">
        <v>5132682</v>
      </c>
      <c s="6" r="C9" t="n">
        <v>4850201</v>
      </c>
    </row>
    <row spans="1:4" r="10">
      <c s="4" r="A10" t="s">
        <v>63</v>
      </c>
      <c s="6" r="B10" t="n">
        <v>-1620771</v>
      </c>
      <c s="6" r="C10" t="n">
        <v>-1556481</v>
      </c>
    </row>
    <row spans="1:4" r="11">
      <c s="4" r="A11" t="s">
        <v>64</v>
      </c>
      <c s="8" r="B11" t="n">
        <v>3511911</v>
      </c>
      <c s="8" r="C11" t="n">
        <v>3293720</v>
      </c>
    </row>
    <row spans="1:4" r="12">
      <c s="4" r="A12" t="s">
        <v>504</v>
      </c>
      <c s="4" r="B12" t="s">
        <v>505</v>
      </c>
      <c s="4" r="C12" t="s">
        <v>505</v>
      </c>
      <c s="4" r="D12" t="s">
        <v>505</v>
      </c>
    </row>
    <row spans="1:4" r="13">
      <c s="4" r="A13" t="s">
        <v>506</v>
      </c>
      <c s="4" r="B13" t="s">
        <v>507</v>
      </c>
      <c s="4" r="C13" t="s">
        <v>507</v>
      </c>
      <c s="4" r="D13" t="s">
        <v>507</v>
      </c>
    </row>
    <row spans="1:4" r="14">
      <c s="4" r="A14" t="s">
        <v>508</v>
      </c>
      <c s="8" r="B14" t="n">
        <v>2600</v>
      </c>
      <c s="8" r="C14" t="n">
        <v>2500</v>
      </c>
      <c s="8" r="D14" t="n">
        <v>1300</v>
      </c>
    </row>
    <row spans="1:4" r="15">
      <c s="4" r="A15" t="s">
        <v>509</v>
      </c>
      <c s="6" r="B15" t="n">
        <v>15000</v>
      </c>
      <c s="6" r="C15" t="n">
        <v>7000</v>
      </c>
      <c s="8" r="D15" t="n">
        <v>10500</v>
      </c>
    </row>
    <row spans="1:4" r="16">
      <c s="4" r="A16" t="s">
        <v>510</v>
      </c>
    </row>
    <row spans="1:4" r="17">
      <c s="3" r="A17" t="s">
        <v>212</v>
      </c>
    </row>
    <row spans="1:4" r="18">
      <c s="4" r="A18" t="s">
        <v>62</v>
      </c>
      <c s="6" r="B18" t="n">
        <v>4114090</v>
      </c>
      <c s="6" r="C18" t="n">
        <v>3909881</v>
      </c>
    </row>
    <row spans="1:4" r="19">
      <c s="4" r="A19" t="s">
        <v>511</v>
      </c>
    </row>
    <row spans="1:4" r="20">
      <c s="3" r="A20" t="s">
        <v>212</v>
      </c>
    </row>
    <row spans="1:4" r="21">
      <c s="4" r="A21" t="s">
        <v>62</v>
      </c>
      <c s="6" r="B21" t="n">
        <v>462654</v>
      </c>
      <c s="6" r="C21" t="n">
        <v>450810</v>
      </c>
    </row>
    <row spans="1:4" r="22">
      <c s="4" r="A22" t="s">
        <v>512</v>
      </c>
    </row>
    <row spans="1:4" r="23">
      <c s="3" r="A23" t="s">
        <v>212</v>
      </c>
    </row>
    <row spans="1:4" r="24">
      <c s="4" r="A24" t="s">
        <v>62</v>
      </c>
      <c s="6" r="B24" t="n">
        <v>498906</v>
      </c>
      <c s="6" r="C24" t="n">
        <v>418157</v>
      </c>
    </row>
    <row spans="1:4" r="25">
      <c s="4" r="A25" t="s">
        <v>513</v>
      </c>
    </row>
    <row spans="1:4" r="26">
      <c s="3" r="A26" t="s">
        <v>212</v>
      </c>
    </row>
    <row spans="1:4" r="27">
      <c s="4" r="A27" t="s">
        <v>62</v>
      </c>
      <c s="8" r="B27" t="n">
        <v>57032</v>
      </c>
      <c s="8" r="C27" t="n">
        <v>713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14</v>
      </c>
      <c s="2" r="B1" t="s">
        <v>1</v>
      </c>
    </row>
    <row spans="1:6" r="2">
      <c s="2" r="B2" t="s">
        <v>2</v>
      </c>
      <c s="2" r="C2" t="s">
        <v>30</v>
      </c>
      <c s="2" r="D2" t="s">
        <v>31</v>
      </c>
      <c s="2" r="E2" t="s">
        <v>515</v>
      </c>
      <c s="2" r="F2" t="s">
        <v>353</v>
      </c>
    </row>
    <row spans="1:6" r="3">
      <c s="3" r="A3" t="s">
        <v>216</v>
      </c>
    </row>
    <row spans="1:6" r="4">
      <c s="4" r="A4" t="s">
        <v>516</v>
      </c>
      <c s="6" r="B4" t="n">
        <v>2800000</v>
      </c>
    </row>
    <row spans="1:6" r="5">
      <c s="4" r="A5" t="s">
        <v>517</v>
      </c>
      <c s="6" r="B5" t="n">
        <v>1400000</v>
      </c>
    </row>
    <row spans="1:6" r="6">
      <c s="4" r="A6" t="s">
        <v>518</v>
      </c>
      <c s="9" r="F6" t="n">
        <v>68.22</v>
      </c>
    </row>
    <row spans="1:6" r="7">
      <c s="4" r="A7" t="s">
        <v>519</v>
      </c>
      <c s="9" r="E7" t="n">
        <v>33.5</v>
      </c>
    </row>
    <row spans="1:6" r="8">
      <c s="4" r="A8" t="s">
        <v>520</v>
      </c>
      <c s="8" r="B8" t="n">
        <v>5700</v>
      </c>
      <c s="8" r="C8" t="n">
        <v>7000</v>
      </c>
      <c s="8" r="D8" t="n">
        <v>9700</v>
      </c>
    </row>
    <row spans="1:6" r="9">
      <c s="4" r="A9" t="s">
        <v>521</v>
      </c>
      <c s="6" r="B9" t="n">
        <v>3500</v>
      </c>
      <c s="6" r="C9" t="n">
        <v>4400</v>
      </c>
      <c s="6" r="D9" t="n">
        <v>6100</v>
      </c>
    </row>
    <row spans="1:6" r="10">
      <c s="4" r="A10" t="s">
        <v>522</v>
      </c>
      <c s="8" r="B10" t="n">
        <v>9187</v>
      </c>
      <c s="8" r="C10" t="n">
        <v>7613</v>
      </c>
      <c s="8" r="D10" t="n">
        <v>0</v>
      </c>
    </row>
    <row spans="1:6" r="11">
      <c s="4" r="A11" t="s">
        <v>523</v>
      </c>
    </row>
    <row spans="1:6" r="12">
      <c s="3" r="A12" t="s">
        <v>216</v>
      </c>
    </row>
    <row spans="1:6" r="13">
      <c s="4" r="A13" t="s">
        <v>524</v>
      </c>
      <c s="4" r="B13" t="s">
        <v>525</v>
      </c>
    </row>
    <row spans="1:6" r="14">
      <c s="4" r="A14" t="s">
        <v>526</v>
      </c>
    </row>
    <row spans="1:6" r="15">
      <c s="3" r="A15" t="s">
        <v>216</v>
      </c>
    </row>
    <row spans="1:6" r="16">
      <c s="4" r="A16" t="s">
        <v>524</v>
      </c>
      <c s="4" r="B16" t="s">
        <v>527</v>
      </c>
    </row>
    <row spans="1:6" r="17">
      <c s="4" r="A17" t="s">
        <v>528</v>
      </c>
    </row>
    <row spans="1:6" r="18">
      <c s="3" r="A18" t="s">
        <v>216</v>
      </c>
    </row>
    <row spans="1:6" r="19">
      <c s="4" r="A19" t="s">
        <v>529</v>
      </c>
      <c s="4" r="F19" t="s">
        <v>530</v>
      </c>
    </row>
    <row spans="1:6" r="20">
      <c s="4" r="A20" t="s">
        <v>531</v>
      </c>
      <c s="4" r="B20" t="s">
        <v>532</v>
      </c>
    </row>
    <row spans="1:6" r="21">
      <c s="4" r="A21" t="s">
        <v>533</v>
      </c>
      <c s="4" r="B21" t="s">
        <v>507</v>
      </c>
    </row>
    <row spans="1:6" r="22">
      <c s="4" r="A22" t="s">
        <v>534</v>
      </c>
      <c s="8" r="B22" t="n">
        <v>3200</v>
      </c>
    </row>
    <row spans="1:6" r="23">
      <c s="4" r="A23" t="s">
        <v>535</v>
      </c>
      <c s="4" r="B23" t="s">
        <v>536</v>
      </c>
    </row>
    <row spans="1:6" r="24">
      <c s="4" r="A24" t="s">
        <v>537</v>
      </c>
      <c s="6" r="B24" t="n">
        <v>325730</v>
      </c>
    </row>
    <row spans="1:6" r="25">
      <c s="4" r="A25" t="s">
        <v>538</v>
      </c>
      <c s="9" r="B25" t="n">
        <v>23.47</v>
      </c>
    </row>
    <row spans="1:6" r="26">
      <c s="4" r="A26" t="s">
        <v>539</v>
      </c>
      <c s="6" r="B26" t="n">
        <v>75880</v>
      </c>
    </row>
    <row spans="1:6" r="27">
      <c s="4" r="A27" t="s">
        <v>540</v>
      </c>
      <c s="9" r="B27" t="n">
        <v>41.4</v>
      </c>
      <c s="9" r="C27" t="n">
        <v>33.19</v>
      </c>
      <c s="9" r="D27" t="n">
        <v>47.36</v>
      </c>
    </row>
    <row spans="1:6" r="28">
      <c s="4" r="A28" t="s">
        <v>541</v>
      </c>
      <c s="6" r="B28" t="n">
        <v>-162280</v>
      </c>
    </row>
    <row spans="1:6" r="29">
      <c s="4" r="A29" t="s">
        <v>542</v>
      </c>
      <c s="9" r="B29" t="n">
        <v>18.32</v>
      </c>
    </row>
    <row spans="1:6" r="30">
      <c s="4" r="A30" t="s">
        <v>543</v>
      </c>
      <c s="6" r="B30" t="n">
        <v>-8072</v>
      </c>
    </row>
    <row spans="1:6" r="31">
      <c s="4" r="A31" t="s">
        <v>544</v>
      </c>
      <c s="9" r="B31" t="n">
        <v>34.42</v>
      </c>
    </row>
    <row spans="1:6" r="32">
      <c s="4" r="A32" t="s">
        <v>545</v>
      </c>
      <c s="6" r="B32" t="n">
        <v>231258</v>
      </c>
      <c s="6" r="C32" t="n">
        <v>325730</v>
      </c>
    </row>
    <row spans="1:6" r="33">
      <c s="4" r="A33" t="s">
        <v>546</v>
      </c>
      <c s="9" r="B33" t="n">
        <v>32.59</v>
      </c>
      <c s="9" r="C33" t="n">
        <v>23.47</v>
      </c>
    </row>
    <row spans="1:6" r="34">
      <c s="4" r="A34" t="s">
        <v>547</v>
      </c>
      <c s="8" r="B34" t="n">
        <v>3141</v>
      </c>
      <c s="8" r="C34" t="n">
        <v>3149</v>
      </c>
      <c s="8" r="D34" t="n">
        <v>1323</v>
      </c>
    </row>
    <row spans="1:6" r="35">
      <c s="4" r="A35" t="s">
        <v>548</v>
      </c>
    </row>
    <row spans="1:6" r="36">
      <c s="3" r="A36" t="s">
        <v>216</v>
      </c>
    </row>
    <row spans="1:6" r="37">
      <c s="4" r="A37" t="s">
        <v>529</v>
      </c>
      <c s="4" r="F37" t="s">
        <v>530</v>
      </c>
    </row>
    <row spans="1:6" r="38">
      <c s="4" r="A38" t="s">
        <v>531</v>
      </c>
      <c s="4" r="B38" t="s">
        <v>532</v>
      </c>
    </row>
    <row spans="1:6" r="39">
      <c s="4" r="A39" t="s">
        <v>533</v>
      </c>
      <c s="4" r="B39" t="s">
        <v>507</v>
      </c>
    </row>
    <row spans="1:6" r="40">
      <c s="4" r="A40" t="s">
        <v>534</v>
      </c>
      <c s="8" r="B40" t="n">
        <v>4700</v>
      </c>
    </row>
    <row spans="1:6" r="41">
      <c s="4" r="A41" t="s">
        <v>535</v>
      </c>
      <c s="4" r="B41" t="s">
        <v>549</v>
      </c>
    </row>
    <row spans="1:6" r="42">
      <c s="4" r="A42" t="s">
        <v>537</v>
      </c>
      <c s="6" r="B42" t="n">
        <v>847951</v>
      </c>
    </row>
    <row spans="1:6" r="43">
      <c s="4" r="A43" t="s">
        <v>538</v>
      </c>
      <c s="9" r="B43" t="n">
        <v>17.62</v>
      </c>
    </row>
    <row spans="1:6" r="44">
      <c s="4" r="A44" t="s">
        <v>539</v>
      </c>
      <c s="6" r="B44" t="n">
        <v>100860</v>
      </c>
    </row>
    <row spans="1:6" r="45">
      <c s="4" r="A45" t="s">
        <v>540</v>
      </c>
      <c s="9" r="B45" t="n">
        <v>44.48</v>
      </c>
      <c s="9" r="C45" t="n">
        <v>35.98</v>
      </c>
      <c s="9" r="D45" t="n">
        <v>52.3</v>
      </c>
    </row>
    <row spans="1:6" r="46">
      <c s="4" r="A46" t="s">
        <v>541</v>
      </c>
      <c s="6" r="B46" t="n">
        <v>-502474</v>
      </c>
    </row>
    <row spans="1:6" r="47">
      <c s="4" r="A47" t="s">
        <v>542</v>
      </c>
      <c s="9" r="B47" t="n">
        <v>14.33</v>
      </c>
    </row>
    <row spans="1:6" r="48">
      <c s="4" r="A48" t="s">
        <v>543</v>
      </c>
      <c s="6" r="B48" t="n">
        <v>-7087</v>
      </c>
    </row>
    <row spans="1:6" r="49">
      <c s="4" r="A49" t="s">
        <v>544</v>
      </c>
      <c s="9" r="B49" t="n">
        <v>30.22</v>
      </c>
    </row>
    <row spans="1:6" r="50">
      <c s="4" r="A50" t="s">
        <v>545</v>
      </c>
      <c s="6" r="B50" t="n">
        <v>439250</v>
      </c>
      <c s="6" r="C50" t="n">
        <v>847951</v>
      </c>
    </row>
    <row spans="1:6" r="51">
      <c s="4" r="A51" t="s">
        <v>546</v>
      </c>
      <c s="9" r="B51" t="n">
        <v>27.35</v>
      </c>
      <c s="9" r="C51" t="n">
        <v>17.62</v>
      </c>
    </row>
    <row spans="1:6" r="52">
      <c s="4" r="A52" t="s">
        <v>547</v>
      </c>
      <c s="8" r="B52" t="n">
        <v>4486</v>
      </c>
      <c s="8" r="C52" t="n">
        <v>4462</v>
      </c>
      <c s="8" r="D52" t="n">
        <v>2926</v>
      </c>
    </row>
    <row spans="1:6" r="53">
      <c s="4" r="A53" t="s">
        <v>550</v>
      </c>
      <c s="4" r="B53" t="s">
        <v>551</v>
      </c>
      <c s="4" r="C53" t="s">
        <v>552</v>
      </c>
      <c s="4" r="D53" t="s">
        <v>553</v>
      </c>
    </row>
    <row spans="1:6" r="54">
      <c s="4" r="A54" t="s">
        <v>554</v>
      </c>
      <c s="4" r="B54" t="s">
        <v>555</v>
      </c>
      <c s="4" r="C54" t="s">
        <v>556</v>
      </c>
      <c s="4" r="D54" t="s">
        <v>557</v>
      </c>
    </row>
    <row spans="1:6" r="55">
      <c s="4" r="A55" t="s">
        <v>558</v>
      </c>
      <c s="4" r="B55" t="s">
        <v>559</v>
      </c>
      <c s="4" r="C55" t="s">
        <v>560</v>
      </c>
      <c s="4" r="D55" t="s">
        <v>561</v>
      </c>
    </row>
    <row spans="1:6" r="56">
      <c s="4" r="A56" t="s">
        <v>523</v>
      </c>
    </row>
    <row spans="1:6" r="57">
      <c s="3" r="A57" t="s">
        <v>216</v>
      </c>
    </row>
    <row spans="1:6" r="58">
      <c s="4" r="A58" t="s">
        <v>516</v>
      </c>
      <c s="6" r="B58" t="n">
        <v>700000</v>
      </c>
    </row>
    <row spans="1:6" r="59">
      <c s="4" r="A59" t="s">
        <v>562</v>
      </c>
      <c s="4" r="B59" t="s">
        <v>563</v>
      </c>
    </row>
    <row spans="1:6" r="60">
      <c s="4" r="A60" t="s">
        <v>564</v>
      </c>
      <c s="4" r="B60" t="s">
        <v>565</v>
      </c>
    </row>
    <row spans="1:6" r="61">
      <c s="4" r="A61" t="s">
        <v>566</v>
      </c>
      <c s="4" r="B61" t="s">
        <v>567</v>
      </c>
      <c s="4" r="C61" t="s">
        <v>568</v>
      </c>
    </row>
    <row spans="1:6" r="62">
      <c s="4" r="A62" t="s">
        <v>569</v>
      </c>
      <c s="6" r="B62" t="n">
        <v>51092</v>
      </c>
      <c s="6" r="C62" t="n">
        <v>51418</v>
      </c>
    </row>
    <row spans="1:6" r="63">
      <c s="4" r="A63" t="s">
        <v>570</v>
      </c>
      <c s="9" r="B63" t="n">
        <v>36.15</v>
      </c>
      <c s="9" r="C63" t="n">
        <v>32.29</v>
      </c>
    </row>
    <row spans="1:6" r="64">
      <c s="4" r="A64" t="s">
        <v>571</v>
      </c>
      <c s="8" r="B64" t="n">
        <v>1300</v>
      </c>
      <c s="8" r="C64" t="n">
        <v>400</v>
      </c>
      <c s="8" r="D64" t="n">
        <v>2700</v>
      </c>
    </row>
    <row spans="1:6" r="65">
      <c s="4" r="A65" t="s">
        <v>526</v>
      </c>
    </row>
    <row spans="1:6" r="66">
      <c s="3" r="A66" t="s">
        <v>216</v>
      </c>
    </row>
    <row spans="1:6" r="67">
      <c s="4" r="A67" t="s">
        <v>572</v>
      </c>
      <c s="6" r="B67" t="n">
        <v>125000</v>
      </c>
    </row>
    <row spans="1:6" r="68">
      <c s="4" r="A68" t="s">
        <v>573</v>
      </c>
      <c s="6" r="B68" t="n">
        <v>23506</v>
      </c>
      <c s="6" r="C68" t="n">
        <v>35324</v>
      </c>
    </row>
    <row spans="1:6" r="69">
      <c s="4" r="A69" t="s">
        <v>522</v>
      </c>
      <c s="8" r="B69" t="n">
        <v>1100</v>
      </c>
      <c s="8" r="C69" t="n">
        <v>2500</v>
      </c>
      <c s="8" r="D69" t="n">
        <v>4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 customWidth="1" max="9" min="9" width="14"/>
    <col customWidth="1" max="10" min="10" width="14"/>
  </cols>
  <sheetData>
    <row spans="1:10" r="1">
      <c s="1" r="A1" t="s">
        <v>574</v>
      </c>
      <c s="2" r="B1" t="s">
        <v>352</v>
      </c>
      <c s="2" r="C1" t="s">
        <v>423</v>
      </c>
      <c s="2" r="D1" t="s">
        <v>575</v>
      </c>
      <c s="2" r="E1" t="s">
        <v>1</v>
      </c>
    </row>
    <row spans="1:10" r="2">
      <c s="2" r="B2" t="s">
        <v>353</v>
      </c>
      <c s="2" r="C2" t="s">
        <v>2</v>
      </c>
      <c s="2" r="D2" t="s">
        <v>445</v>
      </c>
      <c s="2" r="E2" t="s">
        <v>2</v>
      </c>
      <c s="2" r="F2" t="s">
        <v>30</v>
      </c>
      <c s="2" r="G2" t="s">
        <v>31</v>
      </c>
      <c s="2" r="H2" t="s">
        <v>2</v>
      </c>
      <c s="2" r="I2" t="s">
        <v>30</v>
      </c>
      <c s="2" r="J2" t="s">
        <v>576</v>
      </c>
    </row>
    <row spans="1:10" r="3">
      <c s="3" r="A3" t="s">
        <v>220</v>
      </c>
    </row>
    <row spans="1:10" r="4">
      <c s="4" r="A4" t="s">
        <v>577</v>
      </c>
      <c s="8" r="H4" t="n">
        <v>3400</v>
      </c>
    </row>
    <row spans="1:10" r="5">
      <c s="4" r="A5" t="s">
        <v>578</v>
      </c>
      <c s="4" r="H5" t="s">
        <v>579</v>
      </c>
      <c s="4" r="I5" t="s">
        <v>580</v>
      </c>
    </row>
    <row spans="1:10" r="6">
      <c s="4" r="A6" t="s">
        <v>581</v>
      </c>
      <c s="4" r="H6" t="s">
        <v>582</v>
      </c>
      <c s="4" r="I6" t="s">
        <v>583</v>
      </c>
    </row>
    <row spans="1:10" r="7">
      <c s="4" r="A7" t="s">
        <v>584</v>
      </c>
      <c s="4" r="H7" t="s">
        <v>585</v>
      </c>
      <c s="4" r="I7" t="s">
        <v>586</v>
      </c>
    </row>
    <row spans="1:10" r="8">
      <c s="4" r="A8" t="s">
        <v>587</v>
      </c>
      <c s="4" r="C8" t="s">
        <v>588</v>
      </c>
      <c s="4" r="D8" t="s">
        <v>588</v>
      </c>
      <c s="4" r="F8" t="s">
        <v>588</v>
      </c>
      <c s="4" r="G8" t="s">
        <v>589</v>
      </c>
    </row>
    <row spans="1:10" r="9">
      <c s="4" r="A9" t="s">
        <v>590</v>
      </c>
      <c s="4" r="C9" t="s">
        <v>580</v>
      </c>
      <c s="4" r="D9" t="s">
        <v>580</v>
      </c>
      <c s="4" r="F9" t="s">
        <v>579</v>
      </c>
      <c s="4" r="G9" t="s">
        <v>591</v>
      </c>
    </row>
    <row spans="1:10" r="10">
      <c s="4" r="A10" t="s">
        <v>592</v>
      </c>
      <c s="4" r="C10" t="s">
        <v>583</v>
      </c>
      <c s="4" r="D10" t="s">
        <v>583</v>
      </c>
      <c s="4" r="F10" t="s">
        <v>583</v>
      </c>
      <c s="4" r="G10" t="s">
        <v>583</v>
      </c>
    </row>
    <row spans="1:10" r="11">
      <c s="4" r="A11" t="s">
        <v>593</v>
      </c>
      <c s="4" r="E11" t="s">
        <v>594</v>
      </c>
    </row>
    <row spans="1:10" r="12">
      <c s="4" r="A12" t="s">
        <v>595</v>
      </c>
      <c s="8" r="J12" t="n">
        <v>1100000</v>
      </c>
    </row>
    <row spans="1:10" r="13">
      <c s="4" r="A13" t="s">
        <v>596</v>
      </c>
      <c s="8" r="J13" t="n">
        <v>1000000</v>
      </c>
    </row>
    <row spans="1:10" r="14">
      <c s="4" r="A14" t="s">
        <v>597</v>
      </c>
      <c s="8" r="B14" t="n">
        <v>331000</v>
      </c>
    </row>
    <row spans="1:10" r="15">
      <c s="4" r="A15" t="s">
        <v>598</v>
      </c>
      <c s="6" r="B15" t="n">
        <v>86000</v>
      </c>
    </row>
    <row spans="1:10" r="16">
      <c s="3" r="A16" t="s">
        <v>599</v>
      </c>
    </row>
    <row spans="1:10" r="17">
      <c s="4" r="A17" t="s">
        <v>600</v>
      </c>
      <c s="8" r="H17" t="n">
        <v>-272309</v>
      </c>
      <c s="8" r="I17" t="n">
        <v>-287779</v>
      </c>
    </row>
    <row spans="1:10" r="18">
      <c s="4" r="A18" t="s">
        <v>601</v>
      </c>
      <c s="6" r="E18" t="n">
        <v>0</v>
      </c>
    </row>
    <row spans="1:10" r="19">
      <c s="4" r="A19" t="s">
        <v>438</v>
      </c>
      <c s="8" r="E19" t="n">
        <v>-1962</v>
      </c>
      <c s="8" r="F19" t="n">
        <v>-1211</v>
      </c>
    </row>
    <row spans="1:10" r="20">
      <c s="4" r="A20" t="s">
        <v>602</v>
      </c>
      <c s="6" r="E20" t="n">
        <v>47494</v>
      </c>
      <c s="6" r="F20" t="n">
        <v>34169</v>
      </c>
    </row>
    <row spans="1:10" r="21">
      <c s="4" r="A21" t="s">
        <v>603</v>
      </c>
      <c s="8" r="E21" t="n">
        <v>-773</v>
      </c>
      <c s="8" r="F21" t="n">
        <v>1781</v>
      </c>
      <c s="8" r="G21" t="n">
        <v>0</v>
      </c>
    </row>
    <row spans="1:10" r="22">
      <c s="4" r="A22" t="s">
        <v>604</v>
      </c>
      <c s="6" r="H22" t="n">
        <v>2022</v>
      </c>
      <c s="6" r="I22" t="n">
        <v>2022</v>
      </c>
    </row>
    <row spans="1:10" r="23">
      <c s="4" r="A23" t="s">
        <v>605</v>
      </c>
      <c s="4" r="E23" t="s">
        <v>606</v>
      </c>
    </row>
    <row spans="1:10" r="24">
      <c s="4" r="A24" t="s">
        <v>607</v>
      </c>
    </row>
    <row spans="1:10" r="25">
      <c s="3" r="A25" t="s">
        <v>599</v>
      </c>
    </row>
    <row spans="1:10" r="26">
      <c s="4" r="A26" t="s">
        <v>608</v>
      </c>
      <c s="4" r="E26" t="s">
        <v>609</v>
      </c>
      <c s="4" r="F26" t="s">
        <v>588</v>
      </c>
    </row>
    <row spans="1:10" r="27">
      <c s="4" r="A27" t="s">
        <v>610</v>
      </c>
      <c s="4" r="E27" t="s">
        <v>611</v>
      </c>
      <c s="4" r="F27" t="s">
        <v>611</v>
      </c>
    </row>
    <row spans="1:10" r="28">
      <c s="4" r="A28" t="s">
        <v>612</v>
      </c>
    </row>
    <row spans="1:10" r="29">
      <c s="3" r="A29" t="s">
        <v>599</v>
      </c>
    </row>
    <row spans="1:10" r="30">
      <c s="4" r="A30" t="s">
        <v>608</v>
      </c>
      <c s="4" r="E30" t="s">
        <v>613</v>
      </c>
      <c s="4" r="F30" t="s">
        <v>613</v>
      </c>
    </row>
    <row spans="1:10" r="31">
      <c s="4" r="A31" t="s">
        <v>610</v>
      </c>
      <c s="4" r="E31" t="s">
        <v>613</v>
      </c>
      <c s="4" r="F31" t="s">
        <v>613</v>
      </c>
    </row>
    <row spans="1:10" r="32">
      <c s="4" r="A32" t="s">
        <v>614</v>
      </c>
    </row>
    <row spans="1:10" r="33">
      <c s="3" r="A33" t="s">
        <v>615</v>
      </c>
    </row>
    <row spans="1:10" r="34">
      <c s="4" r="A34" t="s">
        <v>616</v>
      </c>
      <c s="6" r="G34" t="n">
        <v>1600</v>
      </c>
    </row>
    <row spans="1:10" r="35">
      <c s="4" r="A35" t="s">
        <v>617</v>
      </c>
    </row>
    <row spans="1:10" r="36">
      <c s="3" r="A36" t="s">
        <v>615</v>
      </c>
    </row>
    <row spans="1:10" r="37">
      <c s="4" r="A37" t="s">
        <v>618</v>
      </c>
      <c s="4" r="E37" t="s">
        <v>606</v>
      </c>
    </row>
    <row spans="1:10" r="38">
      <c s="4" r="A38" t="s">
        <v>619</v>
      </c>
      <c s="4" r="E38" t="s">
        <v>620</v>
      </c>
    </row>
    <row spans="1:10" r="39">
      <c s="4" r="A39" t="s">
        <v>621</v>
      </c>
      <c s="8" r="E39" t="n">
        <v>10200</v>
      </c>
      <c s="8" r="F39" t="n">
        <v>9700</v>
      </c>
    </row>
    <row spans="1:10" r="40">
      <c s="4" r="A40" t="s">
        <v>622</v>
      </c>
    </row>
    <row spans="1:10" r="41">
      <c s="3" r="A41" t="s">
        <v>615</v>
      </c>
    </row>
    <row spans="1:10" r="42">
      <c s="4" r="A42" t="s">
        <v>616</v>
      </c>
      <c s="6" r="G42" t="n">
        <v>8300</v>
      </c>
    </row>
    <row spans="1:10" r="43">
      <c s="4" r="A43" t="s">
        <v>623</v>
      </c>
    </row>
    <row spans="1:10" r="44">
      <c s="3" r="A44" t="s">
        <v>615</v>
      </c>
    </row>
    <row spans="1:10" r="45">
      <c s="4" r="A45" t="s">
        <v>624</v>
      </c>
      <c s="4" r="E45" t="s">
        <v>625</v>
      </c>
    </row>
    <row spans="1:10" r="46">
      <c s="4" r="A46" t="s">
        <v>626</v>
      </c>
      <c s="8" r="E46" t="n">
        <v>6500</v>
      </c>
      <c s="6" r="F46" t="n">
        <v>4000</v>
      </c>
    </row>
    <row spans="1:10" r="47">
      <c s="4" r="A47" t="s">
        <v>627</v>
      </c>
    </row>
    <row spans="1:10" r="48">
      <c s="3" r="A48" t="s">
        <v>599</v>
      </c>
    </row>
    <row spans="1:10" r="49">
      <c s="4" r="A49" t="s">
        <v>605</v>
      </c>
      <c s="4" r="E49" t="s">
        <v>628</v>
      </c>
    </row>
    <row spans="1:10" r="50">
      <c s="4" r="A50" t="s">
        <v>629</v>
      </c>
    </row>
    <row spans="1:10" r="51">
      <c s="3" r="A51" t="s">
        <v>599</v>
      </c>
    </row>
    <row spans="1:10" r="52">
      <c s="4" r="A52" t="s">
        <v>605</v>
      </c>
      <c s="4" r="E52" t="s">
        <v>630</v>
      </c>
    </row>
    <row spans="1:10" r="53">
      <c s="4" r="A53" t="s">
        <v>631</v>
      </c>
    </row>
    <row spans="1:10" r="54">
      <c s="3" r="A54" t="s">
        <v>599</v>
      </c>
    </row>
    <row spans="1:10" r="55">
      <c s="4" r="A55" t="s">
        <v>605</v>
      </c>
      <c s="4" r="E55" t="s">
        <v>632</v>
      </c>
    </row>
    <row spans="1:10" r="56">
      <c s="4" r="A56" t="s">
        <v>633</v>
      </c>
    </row>
    <row spans="1:10" r="57">
      <c s="3" r="A57" t="s">
        <v>599</v>
      </c>
    </row>
    <row spans="1:10" r="58">
      <c s="4" r="A58" t="s">
        <v>605</v>
      </c>
      <c s="4" r="E58" t="s">
        <v>634</v>
      </c>
    </row>
    <row spans="1:10" r="59">
      <c s="4" r="A59" t="s">
        <v>635</v>
      </c>
    </row>
    <row spans="1:10" r="60">
      <c s="3" r="A60" t="s">
        <v>599</v>
      </c>
    </row>
    <row spans="1:10" r="61">
      <c s="4" r="A61" t="s">
        <v>605</v>
      </c>
      <c s="4" r="E61" t="s">
        <v>636</v>
      </c>
    </row>
    <row spans="1:10" r="62">
      <c s="4" r="A62" t="s">
        <v>637</v>
      </c>
    </row>
    <row spans="1:10" r="63">
      <c s="3" r="A63" t="s">
        <v>599</v>
      </c>
    </row>
    <row spans="1:10" r="64">
      <c s="4" r="A64" t="s">
        <v>605</v>
      </c>
      <c s="4" r="E64" t="s">
        <v>611</v>
      </c>
    </row>
    <row spans="1:10" r="65">
      <c s="4" r="A65" t="s">
        <v>638</v>
      </c>
    </row>
    <row spans="1:10" r="66">
      <c s="3" r="A66" t="s">
        <v>599</v>
      </c>
    </row>
    <row spans="1:10" r="67">
      <c s="4" r="A67" t="s">
        <v>605</v>
      </c>
      <c s="4" r="E67" t="s">
        <v>639</v>
      </c>
    </row>
    <row spans="1:10" r="68">
      <c s="4" r="A68" t="s">
        <v>640</v>
      </c>
    </row>
    <row spans="1:10" r="69">
      <c s="3" r="A69" t="s">
        <v>220</v>
      </c>
    </row>
    <row spans="1:10" r="70">
      <c s="4" r="A70" t="s">
        <v>641</v>
      </c>
      <c s="8" r="E70" t="n">
        <v>37952</v>
      </c>
      <c s="8" r="F70" t="n">
        <v>27071</v>
      </c>
      <c s="8" r="G70" t="n">
        <v>35000</v>
      </c>
    </row>
    <row spans="1:10" r="71">
      <c s="4" r="A71" t="s">
        <v>642</v>
      </c>
      <c s="4" r="C71" t="s">
        <v>585</v>
      </c>
      <c s="4" r="D71" t="s">
        <v>586</v>
      </c>
      <c s="4" r="F71" t="s">
        <v>643</v>
      </c>
      <c s="4" r="G71" t="s">
        <v>586</v>
      </c>
    </row>
    <row spans="1:10" r="72">
      <c s="4" r="A72" t="s">
        <v>595</v>
      </c>
      <c s="6" r="B72" t="n">
        <v>863620</v>
      </c>
      <c s="8" r="C72" t="n">
        <v>985624</v>
      </c>
      <c s="8" r="D72" t="n">
        <v>1028171</v>
      </c>
      <c s="6" r="E72" t="n">
        <v>1028171</v>
      </c>
      <c s="8" r="F72" t="n">
        <v>863620</v>
      </c>
      <c s="8" r="G72" t="n">
        <v>863620</v>
      </c>
      <c s="8" r="H72" t="n">
        <v>985624</v>
      </c>
      <c s="8" r="I72" t="n">
        <v>1028171</v>
      </c>
    </row>
    <row spans="1:10" r="73">
      <c s="4" r="A73" t="s">
        <v>596</v>
      </c>
      <c s="6" r="B73" t="n">
        <v>840699</v>
      </c>
      <c s="6" r="C73" t="n">
        <v>785161</v>
      </c>
      <c s="6" r="D73" t="n">
        <v>845396</v>
      </c>
      <c s="6" r="E73" t="n">
        <v>845396</v>
      </c>
      <c s="6" r="F73" t="n">
        <v>840699</v>
      </c>
      <c s="6" r="G73" t="n">
        <v>840699</v>
      </c>
      <c s="6" r="H73" t="n">
        <v>785161</v>
      </c>
      <c s="6" r="I73" t="n">
        <v>845396</v>
      </c>
    </row>
    <row spans="1:10" r="74">
      <c s="3" r="A74" t="s">
        <v>644</v>
      </c>
    </row>
    <row spans="1:10" r="75">
      <c s="4" r="A75" t="s">
        <v>645</v>
      </c>
      <c s="6" r="B75" t="n">
        <v>863620</v>
      </c>
      <c s="6" r="D75" t="n">
        <v>1028171</v>
      </c>
      <c s="6" r="E75" t="n">
        <v>1028171</v>
      </c>
      <c s="6" r="F75" t="n">
        <v>863620</v>
      </c>
    </row>
    <row spans="1:10" r="76">
      <c s="4" r="A76" t="s">
        <v>646</v>
      </c>
      <c s="6" r="E76" t="n">
        <v>13660</v>
      </c>
      <c s="6" r="F76" t="n">
        <v>11620</v>
      </c>
    </row>
    <row spans="1:10" r="77">
      <c s="4" r="A77" t="s">
        <v>647</v>
      </c>
      <c s="6" r="E77" t="n">
        <v>0</v>
      </c>
      <c s="6" r="F77" t="n">
        <v>0</v>
      </c>
    </row>
    <row spans="1:10" r="78">
      <c s="4" r="A78" t="s">
        <v>648</v>
      </c>
      <c s="6" r="E78" t="n">
        <v>-47607</v>
      </c>
      <c s="6" r="F78" t="n">
        <v>159275</v>
      </c>
    </row>
    <row spans="1:10" r="79">
      <c s="4" r="A79" t="s">
        <v>649</v>
      </c>
      <c s="6" r="E79" t="n">
        <v>-52142</v>
      </c>
      <c s="6" r="F79" t="n">
        <v>-50135</v>
      </c>
    </row>
    <row spans="1:10" r="80">
      <c s="4" r="A80" t="s">
        <v>650</v>
      </c>
      <c s="6" r="E80" t="n">
        <v>0</v>
      </c>
      <c s="6" r="F80" t="n">
        <v>0</v>
      </c>
    </row>
    <row spans="1:10" r="81">
      <c s="4" r="A81" t="s">
        <v>651</v>
      </c>
      <c s="6" r="C81" t="n">
        <v>985624</v>
      </c>
      <c s="6" r="E81" t="n">
        <v>985624</v>
      </c>
      <c s="6" r="F81" t="n">
        <v>1028171</v>
      </c>
      <c s="6" r="G81" t="n">
        <v>863620</v>
      </c>
    </row>
    <row spans="1:10" r="82">
      <c s="3" r="A82" t="s">
        <v>599</v>
      </c>
    </row>
    <row spans="1:10" r="83">
      <c s="4" r="A83" t="s">
        <v>652</v>
      </c>
      <c s="6" r="B83" t="n">
        <v>840699</v>
      </c>
      <c s="6" r="D83" t="n">
        <v>845396</v>
      </c>
      <c s="6" r="E83" t="n">
        <v>845396</v>
      </c>
      <c s="6" r="F83" t="n">
        <v>840699</v>
      </c>
    </row>
    <row spans="1:10" r="84">
      <c s="4" r="A84" t="s">
        <v>653</v>
      </c>
      <c s="6" r="E84" t="n">
        <v>-9026</v>
      </c>
      <c s="6" r="F84" t="n">
        <v>53907</v>
      </c>
    </row>
    <row spans="1:10" r="85">
      <c s="4" r="A85" t="s">
        <v>654</v>
      </c>
      <c s="6" r="E85" t="n">
        <v>933</v>
      </c>
      <c s="6" r="F85" t="n">
        <v>925</v>
      </c>
    </row>
    <row spans="1:10" r="86">
      <c s="4" r="A86" t="s">
        <v>647</v>
      </c>
      <c s="6" r="E86" t="n">
        <v>0</v>
      </c>
      <c s="6" r="F86" t="n">
        <v>0</v>
      </c>
    </row>
    <row spans="1:10" r="87">
      <c s="4" r="A87" t="s">
        <v>655</v>
      </c>
      <c s="6" r="C87" t="n">
        <v>785161</v>
      </c>
      <c s="6" r="E87" t="n">
        <v>785161</v>
      </c>
      <c s="6" r="F87" t="n">
        <v>845396</v>
      </c>
      <c s="6" r="G87" t="n">
        <v>840699</v>
      </c>
    </row>
    <row spans="1:10" r="88">
      <c s="4" r="A88" t="s">
        <v>656</v>
      </c>
      <c s="6" r="H88" t="n">
        <v>-200463</v>
      </c>
      <c s="6" r="I88" t="n">
        <v>-182775</v>
      </c>
    </row>
    <row spans="1:10" r="89">
      <c s="4" r="A89" t="s">
        <v>88</v>
      </c>
      <c s="6" r="H89" t="n">
        <v>-912</v>
      </c>
      <c s="6" r="I89" t="n">
        <v>-907</v>
      </c>
    </row>
    <row spans="1:10" r="90">
      <c s="4" r="A90" t="s">
        <v>600</v>
      </c>
      <c s="6" r="H90" t="n">
        <v>-199551</v>
      </c>
      <c s="6" r="I90" t="n">
        <v>-181868</v>
      </c>
    </row>
    <row spans="1:10" r="91">
      <c s="4" r="A91" t="s">
        <v>656</v>
      </c>
      <c s="6" r="H91" t="n">
        <v>-200463</v>
      </c>
      <c s="6" r="I91" t="n">
        <v>-182775</v>
      </c>
    </row>
    <row spans="1:10" r="92">
      <c s="4" r="A92" t="s">
        <v>657</v>
      </c>
      <c s="6" r="H92" t="n">
        <v>934300</v>
      </c>
      <c s="6" r="I92" t="n">
        <v>970700</v>
      </c>
    </row>
    <row spans="1:10" r="93">
      <c s="4" r="A93" t="s">
        <v>646</v>
      </c>
      <c s="6" r="E93" t="n">
        <v>13660</v>
      </c>
      <c s="6" r="F93" t="n">
        <v>11620</v>
      </c>
    </row>
    <row spans="1:10" r="94">
      <c s="4" r="A94" t="s">
        <v>658</v>
      </c>
      <c s="6" r="E94" t="n">
        <v>43542</v>
      </c>
      <c s="6" r="F94" t="n">
        <v>43791</v>
      </c>
    </row>
    <row spans="1:10" r="95">
      <c s="4" r="A95" t="s">
        <v>659</v>
      </c>
      <c s="6" r="E95" t="n">
        <v>-61769</v>
      </c>
      <c s="6" r="F95" t="n">
        <v>-59862</v>
      </c>
    </row>
    <row spans="1:10" r="96">
      <c s="4" r="A96" t="s">
        <v>438</v>
      </c>
      <c s="6" r="E96" t="n">
        <v>266</v>
      </c>
      <c s="6" r="F96" t="n">
        <v>549</v>
      </c>
    </row>
    <row spans="1:10" r="97">
      <c s="4" r="A97" t="s">
        <v>602</v>
      </c>
      <c s="6" r="E97" t="n">
        <v>42226</v>
      </c>
      <c s="6" r="F97" t="n">
        <v>30200</v>
      </c>
    </row>
    <row spans="1:10" r="98">
      <c s="4" r="A98" t="s">
        <v>660</v>
      </c>
      <c s="6" r="E98" t="n">
        <v>27</v>
      </c>
      <c s="6" r="F98" t="n">
        <v>773</v>
      </c>
    </row>
    <row spans="1:10" r="99">
      <c s="4" r="A99" t="s">
        <v>641</v>
      </c>
      <c s="6" r="E99" t="n">
        <v>37952</v>
      </c>
      <c s="6" r="F99" t="n">
        <v>27071</v>
      </c>
      <c s="6" r="G99" t="n">
        <v>35000</v>
      </c>
    </row>
    <row spans="1:10" r="100">
      <c s="4" r="A100" t="s">
        <v>661</v>
      </c>
      <c s="6" r="E100" t="n">
        <v>339</v>
      </c>
      <c s="6" r="F100" t="n">
        <v>-3543</v>
      </c>
    </row>
    <row spans="1:10" r="101">
      <c s="4" r="A101" t="s">
        <v>602</v>
      </c>
      <c s="6" r="E101" t="n">
        <v>917</v>
      </c>
      <c s="6" r="F101" t="n">
        <v>518</v>
      </c>
    </row>
    <row spans="1:10" r="102">
      <c s="4" r="A102" t="s">
        <v>100</v>
      </c>
      <c s="6" r="E102" t="n">
        <v>-483</v>
      </c>
      <c s="6" r="F102" t="n">
        <v>1244</v>
      </c>
    </row>
    <row spans="1:10" r="103">
      <c s="4" r="A103" t="s">
        <v>603</v>
      </c>
      <c s="6" r="E103" t="n">
        <v>773</v>
      </c>
      <c s="6" r="F103" t="n">
        <v>-1781</v>
      </c>
    </row>
    <row spans="1:10" r="104">
      <c s="4" r="A104" t="s">
        <v>662</v>
      </c>
      <c s="6" r="H104" t="n">
        <v>0</v>
      </c>
      <c s="6" r="I104" t="n">
        <v>-266</v>
      </c>
    </row>
    <row spans="1:10" r="105">
      <c s="4" r="A105" t="s">
        <v>663</v>
      </c>
      <c s="6" r="H105" t="n">
        <v>-407798</v>
      </c>
      <c s="6" r="I105" t="n">
        <v>-426862</v>
      </c>
    </row>
    <row spans="1:10" r="106">
      <c s="4" r="A106" t="s">
        <v>664</v>
      </c>
      <c s="6" r="H106" t="n">
        <v>-407798</v>
      </c>
      <c s="6" r="I106" t="n">
        <v>-427128</v>
      </c>
    </row>
    <row spans="1:10" r="107">
      <c s="4" r="A107" t="s">
        <v>665</v>
      </c>
      <c s="6" r="H107" t="n">
        <v>400625</v>
      </c>
      <c s="6" r="I107" t="n">
        <v>418699</v>
      </c>
    </row>
    <row spans="1:10" r="108">
      <c s="4" r="A108" t="s">
        <v>666</v>
      </c>
      <c s="6" r="H108" t="n">
        <v>-7173</v>
      </c>
      <c s="6" r="I108" t="n">
        <v>-8429</v>
      </c>
    </row>
    <row spans="1:10" r="109">
      <c s="4" r="A109" t="s">
        <v>100</v>
      </c>
      <c s="6" r="H109" t="n">
        <v>2772</v>
      </c>
      <c s="6" r="I109" t="n">
        <v>3255</v>
      </c>
    </row>
    <row spans="1:10" r="110">
      <c s="4" r="A110" t="s">
        <v>667</v>
      </c>
      <c s="6" r="H110" t="n">
        <v>-4401</v>
      </c>
      <c s="6" r="I110" t="n">
        <v>-5174</v>
      </c>
    </row>
    <row spans="1:10" r="111">
      <c s="4" r="A111" t="s">
        <v>668</v>
      </c>
      <c s="6" r="H111" t="n">
        <v>0</v>
      </c>
    </row>
    <row spans="1:10" r="112">
      <c s="4" r="A112" t="s">
        <v>669</v>
      </c>
      <c s="6" r="H112" t="n">
        <v>35542</v>
      </c>
    </row>
    <row spans="1:10" r="113">
      <c s="4" r="A113" t="s">
        <v>670</v>
      </c>
      <c s="6" r="E113" t="n">
        <v>263</v>
      </c>
    </row>
    <row spans="1:10" r="114">
      <c s="4" r="A114" t="s">
        <v>671</v>
      </c>
      <c s="6" r="E114" t="n">
        <v>3655</v>
      </c>
    </row>
    <row spans="1:10" r="115">
      <c s="3" r="A115" t="s">
        <v>615</v>
      </c>
    </row>
    <row spans="1:10" r="116">
      <c s="4" r="A116" t="s">
        <v>672</v>
      </c>
      <c s="6" r="B116" t="n">
        <v>137044</v>
      </c>
      <c s="6" r="D116" t="n">
        <v>117791</v>
      </c>
      <c s="6" r="E116" t="n">
        <v>117791</v>
      </c>
      <c s="6" r="F116" t="n">
        <v>137044</v>
      </c>
    </row>
    <row spans="1:10" r="117">
      <c s="4" r="A117" t="s">
        <v>673</v>
      </c>
      <c s="6" r="E117" t="n">
        <v>2246</v>
      </c>
      <c s="6" r="F117" t="n">
        <v>-12230</v>
      </c>
    </row>
    <row spans="1:10" r="118">
      <c s="4" r="A118" t="s">
        <v>660</v>
      </c>
      <c s="6" r="E118" t="n">
        <v>-5600</v>
      </c>
      <c s="6" r="F118" t="n">
        <v>-7023</v>
      </c>
    </row>
    <row spans="1:10" r="119">
      <c s="4" r="A119" t="s">
        <v>674</v>
      </c>
      <c s="6" r="C119" t="n">
        <v>114437</v>
      </c>
      <c s="6" r="E119" t="n">
        <v>114437</v>
      </c>
      <c s="6" r="F119" t="n">
        <v>117791</v>
      </c>
      <c s="6" r="G119" t="n">
        <v>137044</v>
      </c>
    </row>
    <row spans="1:10" r="120">
      <c s="4" r="A120" t="s">
        <v>675</v>
      </c>
      <c s="6" r="E120" t="n">
        <v>900</v>
      </c>
    </row>
    <row spans="1:10" r="121">
      <c s="6" r="A121" t="n">
        <v>2016</v>
      </c>
      <c s="6" r="H121" t="n">
        <v>53359</v>
      </c>
    </row>
    <row spans="1:10" r="122">
      <c s="6" r="A122" t="n">
        <v>2017</v>
      </c>
      <c s="6" r="H122" t="n">
        <v>54710</v>
      </c>
    </row>
    <row spans="1:10" r="123">
      <c s="6" r="A123" t="n">
        <v>2018</v>
      </c>
      <c s="6" r="H123" t="n">
        <v>56201</v>
      </c>
    </row>
    <row spans="1:10" r="124">
      <c s="6" r="A124" t="n">
        <v>2019</v>
      </c>
      <c s="6" r="H124" t="n">
        <v>57238</v>
      </c>
    </row>
    <row spans="1:10" r="125">
      <c s="6" r="A125" t="n">
        <v>2020</v>
      </c>
      <c s="6" r="H125" t="n">
        <v>58901</v>
      </c>
    </row>
    <row spans="1:10" r="126">
      <c s="4" r="A126" t="s">
        <v>676</v>
      </c>
      <c s="6" r="H126" t="n">
        <v>311194</v>
      </c>
    </row>
    <row spans="1:10" r="127">
      <c s="4" r="A127" t="s">
        <v>677</v>
      </c>
    </row>
    <row spans="1:10" r="128">
      <c s="3" r="A128" t="s">
        <v>220</v>
      </c>
    </row>
    <row spans="1:10" r="129">
      <c s="4" r="A129" t="s">
        <v>596</v>
      </c>
      <c s="6" r="C129" t="n">
        <v>414248</v>
      </c>
      <c s="6" r="D129" t="n">
        <v>443317</v>
      </c>
      <c s="6" r="E129" t="n">
        <v>443317</v>
      </c>
      <c s="6" r="F129" t="n">
        <v>443317</v>
      </c>
      <c s="6" r="H129" t="n">
        <v>414248</v>
      </c>
      <c s="6" r="I129" t="n">
        <v>443317</v>
      </c>
    </row>
    <row spans="1:10" r="130">
      <c s="3" r="A130" t="s">
        <v>599</v>
      </c>
    </row>
    <row spans="1:10" r="131">
      <c s="4" r="A131" t="s">
        <v>652</v>
      </c>
      <c s="6" r="D131" t="n">
        <v>443317</v>
      </c>
      <c s="6" r="E131" t="n">
        <v>443317</v>
      </c>
    </row>
    <row spans="1:10" r="132">
      <c s="4" r="A132" t="s">
        <v>655</v>
      </c>
      <c s="6" r="C132" t="n">
        <v>414248</v>
      </c>
      <c s="6" r="E132" t="n">
        <v>414248</v>
      </c>
      <c s="6" r="F132" t="n">
        <v>443317</v>
      </c>
    </row>
    <row spans="1:10" r="133">
      <c s="4" r="A133" t="s">
        <v>678</v>
      </c>
    </row>
    <row spans="1:10" r="134">
      <c s="3" r="A134" t="s">
        <v>220</v>
      </c>
    </row>
    <row spans="1:10" r="135">
      <c s="4" r="A135" t="s">
        <v>596</v>
      </c>
      <c s="6" r="C135" t="n">
        <v>256476</v>
      </c>
      <c s="6" r="D135" t="n">
        <v>284288</v>
      </c>
      <c s="6" r="E135" t="n">
        <v>284288</v>
      </c>
      <c s="6" r="F135" t="n">
        <v>284288</v>
      </c>
      <c s="6" r="H135" t="n">
        <v>256476</v>
      </c>
      <c s="6" r="I135" t="n">
        <v>284288</v>
      </c>
    </row>
    <row spans="1:10" r="136">
      <c s="3" r="A136" t="s">
        <v>599</v>
      </c>
    </row>
    <row spans="1:10" r="137">
      <c s="4" r="A137" t="s">
        <v>652</v>
      </c>
      <c s="6" r="D137" t="n">
        <v>284288</v>
      </c>
      <c s="6" r="E137" t="n">
        <v>284288</v>
      </c>
    </row>
    <row spans="1:10" r="138">
      <c s="4" r="A138" t="s">
        <v>655</v>
      </c>
      <c s="6" r="C138" t="n">
        <v>256476</v>
      </c>
      <c s="6" r="E138" t="n">
        <v>256476</v>
      </c>
      <c s="6" r="F138" t="n">
        <v>284288</v>
      </c>
    </row>
    <row spans="1:10" r="139">
      <c s="4" r="A139" t="s">
        <v>679</v>
      </c>
    </row>
    <row spans="1:10" r="140">
      <c s="3" r="A140" t="s">
        <v>220</v>
      </c>
    </row>
    <row spans="1:10" r="141">
      <c s="4" r="A141" t="s">
        <v>596</v>
      </c>
      <c s="6" r="C141" t="n">
        <v>114437</v>
      </c>
      <c s="6" r="D141" t="n">
        <v>117791</v>
      </c>
      <c s="6" r="E141" t="n">
        <v>117791</v>
      </c>
      <c s="6" r="F141" t="n">
        <v>117791</v>
      </c>
      <c s="6" r="H141" t="n">
        <v>114437</v>
      </c>
      <c s="6" r="I141" t="n">
        <v>117791</v>
      </c>
    </row>
    <row spans="1:10" r="142">
      <c s="3" r="A142" t="s">
        <v>599</v>
      </c>
    </row>
    <row spans="1:10" r="143">
      <c s="4" r="A143" t="s">
        <v>652</v>
      </c>
      <c s="8" r="D143" t="n">
        <v>117791</v>
      </c>
      <c s="6" r="E143" t="n">
        <v>117791</v>
      </c>
    </row>
    <row spans="1:10" r="144">
      <c s="4" r="A144" t="s">
        <v>655</v>
      </c>
      <c s="8" r="C144" t="n">
        <v>114437</v>
      </c>
      <c s="6" r="E144" t="n">
        <v>114437</v>
      </c>
      <c s="6" r="F144" t="n">
        <v>117791</v>
      </c>
    </row>
    <row spans="1:10" r="145">
      <c s="4" r="A145" t="s">
        <v>680</v>
      </c>
    </row>
    <row spans="1:10" r="146">
      <c s="3" r="A146" t="s">
        <v>220</v>
      </c>
    </row>
    <row spans="1:10" r="147">
      <c s="4" r="A147" t="s">
        <v>641</v>
      </c>
      <c s="8" r="E147" t="n">
        <v>5033</v>
      </c>
      <c s="8" r="F147" t="n">
        <v>5889</v>
      </c>
      <c s="8" r="G147" t="n">
        <v>12300</v>
      </c>
    </row>
    <row spans="1:10" r="148">
      <c s="4" r="A148" t="s">
        <v>681</v>
      </c>
      <c s="6" r="E148" t="n">
        <v>5</v>
      </c>
    </row>
    <row spans="1:10" r="149">
      <c s="4" r="A149" t="s">
        <v>642</v>
      </c>
      <c s="4" r="C149" t="s">
        <v>585</v>
      </c>
      <c s="4" r="D149" t="s">
        <v>586</v>
      </c>
      <c s="4" r="F149" t="s">
        <v>611</v>
      </c>
      <c s="4" r="G149" t="s">
        <v>613</v>
      </c>
    </row>
    <row spans="1:10" r="150">
      <c s="4" r="A150" t="s">
        <v>595</v>
      </c>
      <c s="6" r="B150" t="n">
        <v>239171</v>
      </c>
      <c s="8" r="C150" t="n">
        <v>228253</v>
      </c>
      <c s="8" r="D150" t="n">
        <v>257688</v>
      </c>
      <c s="8" r="E150" t="n">
        <v>257688</v>
      </c>
      <c s="8" r="F150" t="n">
        <v>239171</v>
      </c>
      <c s="8" r="G150" t="n">
        <v>239171</v>
      </c>
      <c s="6" r="H150" t="n">
        <v>228253</v>
      </c>
      <c s="6" r="I150" t="n">
        <v>257688</v>
      </c>
    </row>
    <row spans="1:10" r="151">
      <c s="4" r="A151" t="s">
        <v>596</v>
      </c>
      <c s="6" r="B151" t="n">
        <v>147237</v>
      </c>
      <c s="6" r="C151" t="n">
        <v>155495</v>
      </c>
      <c s="6" r="D151" t="n">
        <v>151777</v>
      </c>
      <c s="6" r="E151" t="n">
        <v>151777</v>
      </c>
      <c s="6" r="F151" t="n">
        <v>147237</v>
      </c>
      <c s="6" r="G151" t="n">
        <v>147237</v>
      </c>
      <c s="6" r="H151" t="n">
        <v>155495</v>
      </c>
      <c s="6" r="I151" t="n">
        <v>151777</v>
      </c>
    </row>
    <row spans="1:10" r="152">
      <c s="3" r="A152" t="s">
        <v>644</v>
      </c>
    </row>
    <row spans="1:10" r="153">
      <c s="4" r="A153" t="s">
        <v>645</v>
      </c>
      <c s="6" r="B153" t="n">
        <v>239171</v>
      </c>
      <c s="6" r="D153" t="n">
        <v>257688</v>
      </c>
      <c s="6" r="E153" t="n">
        <v>257688</v>
      </c>
      <c s="6" r="F153" t="n">
        <v>239171</v>
      </c>
    </row>
    <row spans="1:10" r="154">
      <c s="4" r="A154" t="s">
        <v>646</v>
      </c>
      <c s="6" r="E154" t="n">
        <v>3257</v>
      </c>
      <c s="6" r="F154" t="n">
        <v>3468</v>
      </c>
    </row>
    <row spans="1:10" r="155">
      <c s="4" r="A155" t="s">
        <v>647</v>
      </c>
      <c s="6" r="E155" t="n">
        <v>2915</v>
      </c>
      <c s="6" r="F155" t="n">
        <v>2642</v>
      </c>
    </row>
    <row spans="1:10" r="156">
      <c s="4" r="A156" t="s">
        <v>648</v>
      </c>
      <c s="6" r="E156" t="n">
        <v>-19702</v>
      </c>
      <c s="6" r="F156" t="n">
        <v>14998</v>
      </c>
    </row>
    <row spans="1:10" r="157">
      <c s="4" r="A157" t="s">
        <v>649</v>
      </c>
      <c s="6" r="E157" t="n">
        <v>-14632</v>
      </c>
      <c s="6" r="F157" t="n">
        <v>-14196</v>
      </c>
    </row>
    <row spans="1:10" r="158">
      <c s="4" r="A158" t="s">
        <v>650</v>
      </c>
      <c s="6" r="E158" t="n">
        <v>-11901</v>
      </c>
      <c s="6" r="F158" t="n">
        <v>0</v>
      </c>
    </row>
    <row spans="1:10" r="159">
      <c s="4" r="A159" t="s">
        <v>651</v>
      </c>
      <c s="6" r="C159" t="n">
        <v>228253</v>
      </c>
      <c s="6" r="E159" t="n">
        <v>228253</v>
      </c>
      <c s="6" r="F159" t="n">
        <v>257688</v>
      </c>
      <c s="6" r="G159" t="n">
        <v>239171</v>
      </c>
    </row>
    <row spans="1:10" r="160">
      <c s="3" r="A160" t="s">
        <v>599</v>
      </c>
    </row>
    <row spans="1:10" r="161">
      <c s="4" r="A161" t="s">
        <v>652</v>
      </c>
      <c s="6" r="B161" t="n">
        <v>147237</v>
      </c>
      <c s="6" r="D161" t="n">
        <v>151777</v>
      </c>
      <c s="6" r="E161" t="n">
        <v>151777</v>
      </c>
      <c s="6" r="F161" t="n">
        <v>147237</v>
      </c>
    </row>
    <row spans="1:10" r="162">
      <c s="4" r="A162" t="s">
        <v>653</v>
      </c>
      <c s="6" r="E162" t="n">
        <v>1335</v>
      </c>
      <c s="6" r="F162" t="n">
        <v>6912</v>
      </c>
    </row>
    <row spans="1:10" r="163">
      <c s="4" r="A163" t="s">
        <v>654</v>
      </c>
      <c s="6" r="E163" t="n">
        <v>14100</v>
      </c>
      <c s="6" r="F163" t="n">
        <v>9182</v>
      </c>
    </row>
    <row spans="1:10" r="164">
      <c s="4" r="A164" t="s">
        <v>647</v>
      </c>
      <c s="6" r="E164" t="n">
        <v>2915</v>
      </c>
      <c s="6" r="F164" t="n">
        <v>2642</v>
      </c>
    </row>
    <row spans="1:10" r="165">
      <c s="4" r="A165" t="s">
        <v>655</v>
      </c>
      <c s="6" r="C165" t="n">
        <v>155495</v>
      </c>
      <c s="6" r="E165" t="n">
        <v>155495</v>
      </c>
      <c s="6" r="F165" t="n">
        <v>151777</v>
      </c>
      <c s="6" r="G165" t="n">
        <v>147237</v>
      </c>
    </row>
    <row spans="1:10" r="166">
      <c s="4" r="A166" t="s">
        <v>656</v>
      </c>
      <c s="6" r="H166" t="n">
        <v>-72758</v>
      </c>
      <c s="6" r="I166" t="n">
        <v>-105911</v>
      </c>
    </row>
    <row spans="1:10" r="167">
      <c s="4" r="A167" t="s">
        <v>88</v>
      </c>
      <c s="6" r="H167" t="n">
        <v>0</v>
      </c>
      <c s="6" r="I167" t="n">
        <v>0</v>
      </c>
    </row>
    <row spans="1:10" r="168">
      <c s="4" r="A168" t="s">
        <v>600</v>
      </c>
      <c s="6" r="H168" t="n">
        <v>-72758</v>
      </c>
      <c s="6" r="I168" t="n">
        <v>-105911</v>
      </c>
    </row>
    <row spans="1:10" r="169">
      <c s="4" r="A169" t="s">
        <v>656</v>
      </c>
      <c s="6" r="H169" t="n">
        <v>-72758</v>
      </c>
      <c s="6" r="I169" t="n">
        <v>-105911</v>
      </c>
    </row>
    <row spans="1:10" r="170">
      <c s="4" r="A170" t="s">
        <v>646</v>
      </c>
      <c s="6" r="E170" t="n">
        <v>3257</v>
      </c>
      <c s="6" r="F170" t="n">
        <v>3468</v>
      </c>
    </row>
    <row spans="1:10" r="171">
      <c s="4" r="A171" t="s">
        <v>658</v>
      </c>
      <c s="6" r="E171" t="n">
        <v>10628</v>
      </c>
      <c s="6" r="F171" t="n">
        <v>11605</v>
      </c>
    </row>
    <row spans="1:10" r="172">
      <c s="4" r="A172" t="s">
        <v>659</v>
      </c>
      <c s="6" r="E172" t="n">
        <v>-11892</v>
      </c>
      <c s="6" r="F172" t="n">
        <v>-11393</v>
      </c>
    </row>
    <row spans="1:10" r="173">
      <c s="4" r="A173" t="s">
        <v>438</v>
      </c>
      <c s="6" r="E173" t="n">
        <v>-2228</v>
      </c>
      <c s="6" r="F173" t="n">
        <v>-1760</v>
      </c>
    </row>
    <row spans="1:10" r="174">
      <c s="4" r="A174" t="s">
        <v>602</v>
      </c>
      <c s="6" r="E174" t="n">
        <v>5268</v>
      </c>
      <c s="6" r="F174" t="n">
        <v>3969</v>
      </c>
    </row>
    <row spans="1:10" r="175">
      <c s="4" r="A175" t="s">
        <v>641</v>
      </c>
      <c s="6" r="E175" t="n">
        <v>5033</v>
      </c>
      <c s="6" r="F175" t="n">
        <v>5889</v>
      </c>
      <c s="6" r="G175" t="n">
        <v>12300</v>
      </c>
    </row>
    <row spans="1:10" r="176">
      <c s="4" r="A176" t="s">
        <v>602</v>
      </c>
      <c s="6" r="E176" t="n">
        <v>0</v>
      </c>
      <c s="6" r="F176" t="n">
        <v>0</v>
      </c>
    </row>
    <row spans="1:10" r="177">
      <c s="4" r="A177" t="s">
        <v>662</v>
      </c>
      <c s="6" r="H177" t="n">
        <v>14010</v>
      </c>
      <c s="6" r="I177" t="n">
        <v>4337</v>
      </c>
    </row>
    <row spans="1:10" r="178">
      <c s="4" r="A178" t="s">
        <v>663</v>
      </c>
      <c s="6" r="H178" t="n">
        <v>-50447</v>
      </c>
      <c s="6" r="I178" t="n">
        <v>-64861</v>
      </c>
    </row>
    <row spans="1:10" r="179">
      <c s="4" r="A179" t="s">
        <v>664</v>
      </c>
      <c s="6" r="H179" t="n">
        <v>-36437</v>
      </c>
      <c s="6" r="I179" t="n">
        <v>-60524</v>
      </c>
    </row>
    <row spans="1:10" r="180">
      <c s="4" r="A180" t="s">
        <v>665</v>
      </c>
      <c s="6" r="H180" t="n">
        <v>36437</v>
      </c>
      <c s="6" r="I180" t="n">
        <v>60524</v>
      </c>
    </row>
    <row spans="1:10" r="181">
      <c s="4" r="A181" t="s">
        <v>666</v>
      </c>
      <c s="6" r="H181" t="n">
        <v>0</v>
      </c>
      <c s="6" r="I181" t="n">
        <v>0</v>
      </c>
    </row>
    <row spans="1:10" r="182">
      <c s="4" r="A182" t="s">
        <v>100</v>
      </c>
      <c s="6" r="H182" t="n">
        <v>0</v>
      </c>
      <c s="6" r="I182" t="n">
        <v>0</v>
      </c>
    </row>
    <row spans="1:10" r="183">
      <c s="4" r="A183" t="s">
        <v>667</v>
      </c>
      <c s="6" r="H183" t="n">
        <v>0</v>
      </c>
      <c s="6" r="I183" t="n">
        <v>0</v>
      </c>
    </row>
    <row spans="1:10" r="184">
      <c s="4" r="A184" t="s">
        <v>668</v>
      </c>
      <c s="6" r="H184" t="n">
        <v>-3633</v>
      </c>
    </row>
    <row spans="1:10" r="185">
      <c s="4" r="A185" t="s">
        <v>669</v>
      </c>
      <c s="6" r="H185" t="n">
        <v>4608</v>
      </c>
    </row>
    <row spans="1:10" r="186">
      <c s="4" r="A186" t="s">
        <v>682</v>
      </c>
      <c s="6" r="E186" t="n">
        <v>-266</v>
      </c>
    </row>
    <row spans="1:10" r="187">
      <c s="4" r="A187" t="s">
        <v>683</v>
      </c>
      <c s="6" r="E187" t="n">
        <v>-3752</v>
      </c>
    </row>
    <row spans="1:10" r="188">
      <c s="3" r="A188" t="s">
        <v>615</v>
      </c>
    </row>
    <row spans="1:10" r="189">
      <c s="4" r="A189" t="s">
        <v>675</v>
      </c>
      <c s="6" r="E189" t="n">
        <v>5800</v>
      </c>
    </row>
    <row spans="1:10" r="190">
      <c s="6" r="A190" t="n">
        <v>2016</v>
      </c>
      <c s="6" r="H190" t="n">
        <v>14116</v>
      </c>
    </row>
    <row spans="1:10" r="191">
      <c s="6" r="A191" t="n">
        <v>2017</v>
      </c>
      <c s="6" r="H191" t="n">
        <v>13875</v>
      </c>
    </row>
    <row spans="1:10" r="192">
      <c s="6" r="A192" t="n">
        <v>2018</v>
      </c>
      <c s="6" r="H192" t="n">
        <v>14435</v>
      </c>
    </row>
    <row spans="1:10" r="193">
      <c s="6" r="A193" t="n">
        <v>2019</v>
      </c>
      <c s="6" r="H193" t="n">
        <v>14956</v>
      </c>
    </row>
    <row spans="1:10" r="194">
      <c s="6" r="A194" t="n">
        <v>2020</v>
      </c>
      <c s="6" r="H194" t="n">
        <v>15406</v>
      </c>
    </row>
    <row spans="1:10" r="195">
      <c s="4" r="A195" t="s">
        <v>676</v>
      </c>
      <c s="6" r="H195" t="n">
        <v>81175</v>
      </c>
    </row>
    <row spans="1:10" r="196">
      <c s="4" r="A196" t="s">
        <v>684</v>
      </c>
    </row>
    <row spans="1:10" r="197">
      <c s="3" r="A197" t="s">
        <v>220</v>
      </c>
    </row>
    <row spans="1:10" r="198">
      <c s="4" r="A198" t="s">
        <v>596</v>
      </c>
      <c s="6" r="C198" t="n">
        <v>54797</v>
      </c>
      <c s="6" r="D198" t="n">
        <v>50517</v>
      </c>
      <c s="6" r="E198" t="n">
        <v>50517</v>
      </c>
      <c s="6" r="F198" t="n">
        <v>50517</v>
      </c>
      <c s="6" r="H198" t="n">
        <v>54797</v>
      </c>
      <c s="6" r="I198" t="n">
        <v>50517</v>
      </c>
    </row>
    <row spans="1:10" r="199">
      <c s="3" r="A199" t="s">
        <v>599</v>
      </c>
    </row>
    <row spans="1:10" r="200">
      <c s="4" r="A200" t="s">
        <v>652</v>
      </c>
      <c s="6" r="D200" t="n">
        <v>50517</v>
      </c>
      <c s="6" r="E200" t="n">
        <v>50517</v>
      </c>
    </row>
    <row spans="1:10" r="201">
      <c s="4" r="A201" t="s">
        <v>655</v>
      </c>
      <c s="6" r="C201" t="n">
        <v>54797</v>
      </c>
      <c s="6" r="E201" t="n">
        <v>54797</v>
      </c>
      <c s="6" r="F201" t="n">
        <v>50517</v>
      </c>
    </row>
    <row spans="1:10" r="202">
      <c s="4" r="A202" t="s">
        <v>685</v>
      </c>
    </row>
    <row spans="1:10" r="203">
      <c s="3" r="A203" t="s">
        <v>220</v>
      </c>
    </row>
    <row spans="1:10" r="204">
      <c s="4" r="A204" t="s">
        <v>596</v>
      </c>
      <c s="6" r="C204" t="n">
        <v>100615</v>
      </c>
      <c s="6" r="D204" t="n">
        <v>101165</v>
      </c>
      <c s="6" r="E204" t="n">
        <v>101165</v>
      </c>
      <c s="6" r="F204" t="n">
        <v>101165</v>
      </c>
      <c s="6" r="H204" t="n">
        <v>100615</v>
      </c>
      <c s="6" r="I204" t="n">
        <v>101165</v>
      </c>
    </row>
    <row spans="1:10" r="205">
      <c s="3" r="A205" t="s">
        <v>599</v>
      </c>
    </row>
    <row spans="1:10" r="206">
      <c s="4" r="A206" t="s">
        <v>652</v>
      </c>
      <c s="6" r="D206" t="n">
        <v>101165</v>
      </c>
      <c s="6" r="E206" t="n">
        <v>101165</v>
      </c>
    </row>
    <row spans="1:10" r="207">
      <c s="4" r="A207" t="s">
        <v>655</v>
      </c>
      <c s="6" r="C207" t="n">
        <v>100615</v>
      </c>
      <c s="6" r="E207" t="n">
        <v>100615</v>
      </c>
      <c s="6" r="F207" t="n">
        <v>101165</v>
      </c>
    </row>
    <row spans="1:10" r="208">
      <c s="4" r="A208" t="s">
        <v>686</v>
      </c>
    </row>
    <row spans="1:10" r="209">
      <c s="3" r="A209" t="s">
        <v>220</v>
      </c>
    </row>
    <row spans="1:10" r="210">
      <c s="4" r="A210" t="s">
        <v>596</v>
      </c>
      <c s="6" r="C210" t="n">
        <v>83</v>
      </c>
      <c s="6" r="D210" t="n">
        <v>95</v>
      </c>
      <c s="6" r="E210" t="n">
        <v>95</v>
      </c>
      <c s="6" r="F210" t="n">
        <v>95</v>
      </c>
      <c s="6" r="H210" t="n">
        <v>83</v>
      </c>
      <c s="6" r="I210" t="n">
        <v>95</v>
      </c>
    </row>
    <row spans="1:10" r="211">
      <c s="3" r="A211" t="s">
        <v>599</v>
      </c>
    </row>
    <row spans="1:10" r="212">
      <c s="4" r="A212" t="s">
        <v>652</v>
      </c>
      <c s="6" r="D212" t="n">
        <v>95</v>
      </c>
      <c s="6" r="E212" t="n">
        <v>95</v>
      </c>
    </row>
    <row spans="1:10" r="213">
      <c s="4" r="A213" t="s">
        <v>655</v>
      </c>
      <c s="6" r="C213" t="n">
        <v>83</v>
      </c>
      <c s="6" r="E213" t="n">
        <v>83</v>
      </c>
      <c s="6" r="F213" t="n">
        <v>95</v>
      </c>
    </row>
    <row spans="1:10" r="214">
      <c s="4" r="A214" t="s">
        <v>687</v>
      </c>
    </row>
    <row spans="1:10" r="215">
      <c s="3" r="A215" t="s">
        <v>220</v>
      </c>
    </row>
    <row spans="1:10" r="216">
      <c s="4" r="A216" t="s">
        <v>596</v>
      </c>
      <c s="6" r="C216" t="n">
        <v>468085</v>
      </c>
      <c s="6" r="D216" t="n">
        <v>505931</v>
      </c>
      <c s="6" r="E216" t="n">
        <v>505931</v>
      </c>
      <c s="6" r="F216" t="n">
        <v>505931</v>
      </c>
      <c s="6" r="H216" t="n">
        <v>468085</v>
      </c>
      <c s="6" r="I216" t="n">
        <v>505931</v>
      </c>
    </row>
    <row spans="1:10" r="217">
      <c s="3" r="A217" t="s">
        <v>599</v>
      </c>
    </row>
    <row spans="1:10" r="218">
      <c s="4" r="A218" t="s">
        <v>652</v>
      </c>
      <c s="6" r="D218" t="n">
        <v>505931</v>
      </c>
      <c s="6" r="E218" t="n">
        <v>505931</v>
      </c>
    </row>
    <row spans="1:10" r="219">
      <c s="4" r="A219" t="s">
        <v>655</v>
      </c>
      <c s="6" r="C219" t="n">
        <v>468085</v>
      </c>
      <c s="6" r="E219" t="n">
        <v>468085</v>
      </c>
      <c s="6" r="F219" t="n">
        <v>505931</v>
      </c>
    </row>
    <row spans="1:10" r="220">
      <c s="4" r="A220" t="s">
        <v>688</v>
      </c>
    </row>
    <row spans="1:10" r="221">
      <c s="3" r="A221" t="s">
        <v>220</v>
      </c>
    </row>
    <row spans="1:10" r="222">
      <c s="4" r="A222" t="s">
        <v>596</v>
      </c>
      <c s="6" r="C222" t="n">
        <v>405935</v>
      </c>
      <c s="6" r="D222" t="n">
        <v>439165</v>
      </c>
      <c s="6" r="E222" t="n">
        <v>439165</v>
      </c>
      <c s="6" r="F222" t="n">
        <v>439165</v>
      </c>
      <c s="6" r="H222" t="n">
        <v>405935</v>
      </c>
      <c s="6" r="I222" t="n">
        <v>439165</v>
      </c>
    </row>
    <row spans="1:10" r="223">
      <c s="3" r="A223" t="s">
        <v>599</v>
      </c>
    </row>
    <row spans="1:10" r="224">
      <c s="4" r="A224" t="s">
        <v>652</v>
      </c>
      <c s="6" r="D224" t="n">
        <v>439165</v>
      </c>
      <c s="6" r="E224" t="n">
        <v>439165</v>
      </c>
    </row>
    <row spans="1:10" r="225">
      <c s="4" r="A225" t="s">
        <v>655</v>
      </c>
      <c s="6" r="C225" t="n">
        <v>405935</v>
      </c>
      <c s="6" r="E225" t="n">
        <v>405935</v>
      </c>
      <c s="6" r="F225" t="n">
        <v>439165</v>
      </c>
    </row>
    <row spans="1:10" r="226">
      <c s="4" r="A226" t="s">
        <v>689</v>
      </c>
    </row>
    <row spans="1:10" r="227">
      <c s="3" r="A227" t="s">
        <v>220</v>
      </c>
    </row>
    <row spans="1:10" r="228">
      <c s="4" r="A228" t="s">
        <v>596</v>
      </c>
      <c s="6" r="C228" t="n">
        <v>62150</v>
      </c>
      <c s="6" r="D228" t="n">
        <v>66766</v>
      </c>
      <c s="6" r="E228" t="n">
        <v>66766</v>
      </c>
      <c s="6" r="F228" t="n">
        <v>66766</v>
      </c>
      <c s="6" r="H228" t="n">
        <v>62150</v>
      </c>
      <c s="6" r="I228" t="n">
        <v>66766</v>
      </c>
    </row>
    <row spans="1:10" r="229">
      <c s="3" r="A229" t="s">
        <v>599</v>
      </c>
    </row>
    <row spans="1:10" r="230">
      <c s="4" r="A230" t="s">
        <v>652</v>
      </c>
      <c s="6" r="D230" t="n">
        <v>66766</v>
      </c>
      <c s="6" r="E230" t="n">
        <v>66766</v>
      </c>
    </row>
    <row spans="1:10" r="231">
      <c s="4" r="A231" t="s">
        <v>655</v>
      </c>
      <c s="6" r="C231" t="n">
        <v>62150</v>
      </c>
      <c s="6" r="E231" t="n">
        <v>62150</v>
      </c>
      <c s="6" r="F231" t="n">
        <v>66766</v>
      </c>
    </row>
    <row spans="1:10" r="232">
      <c s="4" r="A232" t="s">
        <v>690</v>
      </c>
    </row>
    <row spans="1:10" r="233">
      <c s="3" r="A233" t="s">
        <v>220</v>
      </c>
    </row>
    <row spans="1:10" r="234">
      <c s="4" r="A234" t="s">
        <v>596</v>
      </c>
      <c s="6" r="C234" t="n">
        <v>0</v>
      </c>
      <c s="6" r="D234" t="n">
        <v>0</v>
      </c>
      <c s="6" r="E234" t="n">
        <v>0</v>
      </c>
      <c s="6" r="F234" t="n">
        <v>0</v>
      </c>
      <c s="6" r="H234" t="n">
        <v>0</v>
      </c>
      <c s="6" r="I234" t="n">
        <v>0</v>
      </c>
    </row>
    <row spans="1:10" r="235">
      <c s="3" r="A235" t="s">
        <v>599</v>
      </c>
    </row>
    <row spans="1:10" r="236">
      <c s="4" r="A236" t="s">
        <v>652</v>
      </c>
      <c s="6" r="D236" t="n">
        <v>0</v>
      </c>
      <c s="6" r="E236" t="n">
        <v>0</v>
      </c>
    </row>
    <row spans="1:10" r="237">
      <c s="4" r="A237" t="s">
        <v>655</v>
      </c>
      <c s="6" r="C237" t="n">
        <v>0</v>
      </c>
      <c s="6" r="E237" t="n">
        <v>0</v>
      </c>
      <c s="6" r="F237" t="n">
        <v>0</v>
      </c>
    </row>
    <row spans="1:10" r="238">
      <c s="4" r="A238" t="s">
        <v>691</v>
      </c>
    </row>
    <row spans="1:10" r="239">
      <c s="3" r="A239" t="s">
        <v>220</v>
      </c>
    </row>
    <row spans="1:10" r="240">
      <c s="4" r="A240" t="s">
        <v>596</v>
      </c>
      <c s="6" r="C240" t="n">
        <v>62058</v>
      </c>
      <c s="6" r="D240" t="n">
        <v>62142</v>
      </c>
      <c s="6" r="E240" t="n">
        <v>62142</v>
      </c>
      <c s="6" r="F240" t="n">
        <v>62142</v>
      </c>
      <c s="6" r="H240" t="n">
        <v>62058</v>
      </c>
      <c s="6" r="I240" t="n">
        <v>62142</v>
      </c>
    </row>
    <row spans="1:10" r="241">
      <c s="3" r="A241" t="s">
        <v>599</v>
      </c>
    </row>
    <row spans="1:10" r="242">
      <c s="4" r="A242" t="s">
        <v>652</v>
      </c>
      <c s="6" r="D242" t="n">
        <v>62142</v>
      </c>
      <c s="6" r="E242" t="n">
        <v>62142</v>
      </c>
    </row>
    <row spans="1:10" r="243">
      <c s="4" r="A243" t="s">
        <v>655</v>
      </c>
      <c s="6" r="C243" t="n">
        <v>62058</v>
      </c>
      <c s="6" r="E243" t="n">
        <v>62058</v>
      </c>
      <c s="6" r="F243" t="n">
        <v>62142</v>
      </c>
    </row>
    <row spans="1:10" r="244">
      <c s="4" r="A244" t="s">
        <v>692</v>
      </c>
    </row>
    <row spans="1:10" r="245">
      <c s="3" r="A245" t="s">
        <v>220</v>
      </c>
    </row>
    <row spans="1:10" r="246">
      <c s="4" r="A246" t="s">
        <v>596</v>
      </c>
      <c s="6" r="C246" t="n">
        <v>54560</v>
      </c>
      <c s="6" r="D246" t="n">
        <v>49553</v>
      </c>
      <c s="6" r="E246" t="n">
        <v>49553</v>
      </c>
      <c s="6" r="F246" t="n">
        <v>49553</v>
      </c>
      <c s="6" r="H246" t="n">
        <v>54560</v>
      </c>
      <c s="6" r="I246" t="n">
        <v>49553</v>
      </c>
    </row>
    <row spans="1:10" r="247">
      <c s="3" r="A247" t="s">
        <v>599</v>
      </c>
    </row>
    <row spans="1:10" r="248">
      <c s="4" r="A248" t="s">
        <v>652</v>
      </c>
      <c s="6" r="D248" t="n">
        <v>49553</v>
      </c>
      <c s="6" r="E248" t="n">
        <v>49553</v>
      </c>
    </row>
    <row spans="1:10" r="249">
      <c s="4" r="A249" t="s">
        <v>655</v>
      </c>
      <c s="6" r="C249" t="n">
        <v>54560</v>
      </c>
      <c s="6" r="E249" t="n">
        <v>54560</v>
      </c>
      <c s="6" r="F249" t="n">
        <v>49553</v>
      </c>
    </row>
    <row spans="1:10" r="250">
      <c s="4" r="A250" t="s">
        <v>693</v>
      </c>
    </row>
    <row spans="1:10" r="251">
      <c s="3" r="A251" t="s">
        <v>220</v>
      </c>
    </row>
    <row spans="1:10" r="252">
      <c s="4" r="A252" t="s">
        <v>596</v>
      </c>
      <c s="6" r="C252" t="n">
        <v>7498</v>
      </c>
      <c s="6" r="D252" t="n">
        <v>12589</v>
      </c>
      <c s="6" r="E252" t="n">
        <v>12589</v>
      </c>
      <c s="6" r="F252" t="n">
        <v>12589</v>
      </c>
      <c s="6" r="H252" t="n">
        <v>7498</v>
      </c>
      <c s="6" r="I252" t="n">
        <v>12589</v>
      </c>
    </row>
    <row spans="1:10" r="253">
      <c s="3" r="A253" t="s">
        <v>599</v>
      </c>
    </row>
    <row spans="1:10" r="254">
      <c s="4" r="A254" t="s">
        <v>652</v>
      </c>
      <c s="6" r="D254" t="n">
        <v>12589</v>
      </c>
      <c s="6" r="E254" t="n">
        <v>12589</v>
      </c>
    </row>
    <row spans="1:10" r="255">
      <c s="4" r="A255" t="s">
        <v>655</v>
      </c>
      <c s="6" r="C255" t="n">
        <v>7498</v>
      </c>
      <c s="6" r="E255" t="n">
        <v>7498</v>
      </c>
      <c s="6" r="F255" t="n">
        <v>12589</v>
      </c>
    </row>
    <row spans="1:10" r="256">
      <c s="4" r="A256" t="s">
        <v>694</v>
      </c>
    </row>
    <row spans="1:10" r="257">
      <c s="3" r="A257" t="s">
        <v>220</v>
      </c>
    </row>
    <row spans="1:10" r="258">
      <c s="4" r="A258" t="s">
        <v>596</v>
      </c>
      <c s="6" r="C258" t="n">
        <v>0</v>
      </c>
      <c s="6" r="D258" t="n">
        <v>0</v>
      </c>
      <c s="6" r="E258" t="n">
        <v>0</v>
      </c>
      <c s="6" r="F258" t="n">
        <v>0</v>
      </c>
      <c s="6" r="H258" t="n">
        <v>0</v>
      </c>
      <c s="6" r="I258" t="n">
        <v>0</v>
      </c>
    </row>
    <row spans="1:10" r="259">
      <c s="3" r="A259" t="s">
        <v>599</v>
      </c>
    </row>
    <row spans="1:10" r="260">
      <c s="4" r="A260" t="s">
        <v>652</v>
      </c>
      <c s="6" r="D260" t="n">
        <v>0</v>
      </c>
      <c s="6" r="E260" t="n">
        <v>0</v>
      </c>
    </row>
    <row spans="1:10" r="261">
      <c s="4" r="A261" t="s">
        <v>655</v>
      </c>
      <c s="6" r="C261" t="n">
        <v>0</v>
      </c>
      <c s="6" r="E261" t="n">
        <v>0</v>
      </c>
      <c s="6" r="F261" t="n">
        <v>0</v>
      </c>
    </row>
    <row spans="1:10" r="262">
      <c s="4" r="A262" t="s">
        <v>695</v>
      </c>
    </row>
    <row spans="1:10" r="263">
      <c s="3" r="A263" t="s">
        <v>220</v>
      </c>
    </row>
    <row spans="1:10" r="264">
      <c s="4" r="A264" t="s">
        <v>596</v>
      </c>
      <c s="6" r="C264" t="n">
        <v>15708</v>
      </c>
      <c s="6" r="D264" t="n">
        <v>20493</v>
      </c>
      <c s="6" r="E264" t="n">
        <v>20493</v>
      </c>
      <c s="6" r="F264" t="n">
        <v>20493</v>
      </c>
      <c s="6" r="H264" t="n">
        <v>15708</v>
      </c>
      <c s="6" r="I264" t="n">
        <v>20493</v>
      </c>
    </row>
    <row spans="1:10" r="265">
      <c s="3" r="A265" t="s">
        <v>599</v>
      </c>
    </row>
    <row spans="1:10" r="266">
      <c s="4" r="A266" t="s">
        <v>652</v>
      </c>
      <c s="6" r="D266" t="n">
        <v>20493</v>
      </c>
      <c s="6" r="E266" t="n">
        <v>20493</v>
      </c>
    </row>
    <row spans="1:10" r="267">
      <c s="4" r="A267" t="s">
        <v>655</v>
      </c>
      <c s="6" r="C267" t="n">
        <v>15708</v>
      </c>
      <c s="6" r="E267" t="n">
        <v>15708</v>
      </c>
      <c s="6" r="F267" t="n">
        <v>20493</v>
      </c>
    </row>
    <row spans="1:10" r="268">
      <c s="4" r="A268" t="s">
        <v>696</v>
      </c>
    </row>
    <row spans="1:10" r="269">
      <c s="3" r="A269" t="s">
        <v>220</v>
      </c>
    </row>
    <row spans="1:10" r="270">
      <c s="4" r="A270" t="s">
        <v>596</v>
      </c>
      <c s="6" r="C270" t="n">
        <v>5429</v>
      </c>
      <c s="6" r="D270" t="n">
        <v>4152</v>
      </c>
      <c s="6" r="E270" t="n">
        <v>4152</v>
      </c>
      <c s="6" r="F270" t="n">
        <v>4152</v>
      </c>
      <c s="6" r="H270" t="n">
        <v>5429</v>
      </c>
      <c s="6" r="I270" t="n">
        <v>4152</v>
      </c>
    </row>
    <row spans="1:10" r="271">
      <c s="3" r="A271" t="s">
        <v>599</v>
      </c>
    </row>
    <row spans="1:10" r="272">
      <c s="4" r="A272" t="s">
        <v>652</v>
      </c>
      <c s="6" r="D272" t="n">
        <v>4152</v>
      </c>
      <c s="6" r="E272" t="n">
        <v>4152</v>
      </c>
    </row>
    <row spans="1:10" r="273">
      <c s="4" r="A273" t="s">
        <v>655</v>
      </c>
      <c s="6" r="C273" t="n">
        <v>5429</v>
      </c>
      <c s="6" r="E273" t="n">
        <v>5429</v>
      </c>
      <c s="6" r="F273" t="n">
        <v>4152</v>
      </c>
    </row>
    <row spans="1:10" r="274">
      <c s="4" r="A274" t="s">
        <v>697</v>
      </c>
    </row>
    <row spans="1:10" r="275">
      <c s="3" r="A275" t="s">
        <v>220</v>
      </c>
    </row>
    <row spans="1:10" r="276">
      <c s="4" r="A276" t="s">
        <v>596</v>
      </c>
      <c s="6" r="C276" t="n">
        <v>10279</v>
      </c>
      <c s="6" r="D276" t="n">
        <v>16341</v>
      </c>
      <c s="6" r="E276" t="n">
        <v>16341</v>
      </c>
      <c s="6" r="F276" t="n">
        <v>16341</v>
      </c>
      <c s="6" r="H276" t="n">
        <v>10279</v>
      </c>
      <c s="6" r="I276" t="n">
        <v>16341</v>
      </c>
    </row>
    <row spans="1:10" r="277">
      <c s="3" r="A277" t="s">
        <v>599</v>
      </c>
    </row>
    <row spans="1:10" r="278">
      <c s="4" r="A278" t="s">
        <v>652</v>
      </c>
      <c s="6" r="D278" t="n">
        <v>16341</v>
      </c>
      <c s="6" r="E278" t="n">
        <v>16341</v>
      </c>
    </row>
    <row spans="1:10" r="279">
      <c s="4" r="A279" t="s">
        <v>655</v>
      </c>
      <c s="6" r="C279" t="n">
        <v>10279</v>
      </c>
      <c s="6" r="E279" t="n">
        <v>10279</v>
      </c>
      <c s="6" r="F279" t="n">
        <v>16341</v>
      </c>
    </row>
    <row spans="1:10" r="280">
      <c s="4" r="A280" t="s">
        <v>698</v>
      </c>
    </row>
    <row spans="1:10" r="281">
      <c s="3" r="A281" t="s">
        <v>220</v>
      </c>
    </row>
    <row spans="1:10" r="282">
      <c s="4" r="A282" t="s">
        <v>596</v>
      </c>
      <c s="6" r="C282" t="n">
        <v>0</v>
      </c>
      <c s="6" r="D282" t="n">
        <v>0</v>
      </c>
      <c s="6" r="E282" t="n">
        <v>0</v>
      </c>
      <c s="6" r="F282" t="n">
        <v>0</v>
      </c>
      <c s="6" r="H282" t="n">
        <v>0</v>
      </c>
      <c s="6" r="I282" t="n">
        <v>0</v>
      </c>
    </row>
    <row spans="1:10" r="283">
      <c s="3" r="A283" t="s">
        <v>599</v>
      </c>
    </row>
    <row spans="1:10" r="284">
      <c s="4" r="A284" t="s">
        <v>652</v>
      </c>
      <c s="6" r="D284" t="n">
        <v>0</v>
      </c>
      <c s="6" r="E284" t="n">
        <v>0</v>
      </c>
    </row>
    <row spans="1:10" r="285">
      <c s="4" r="A285" t="s">
        <v>655</v>
      </c>
      <c s="6" r="C285" t="n">
        <v>0</v>
      </c>
      <c s="6" r="E285" t="n">
        <v>0</v>
      </c>
      <c s="6" r="F285" t="n">
        <v>0</v>
      </c>
    </row>
    <row spans="1:10" r="286">
      <c s="4" r="A286" t="s">
        <v>699</v>
      </c>
    </row>
    <row spans="1:10" r="287">
      <c s="3" r="A287" t="s">
        <v>220</v>
      </c>
    </row>
    <row spans="1:10" r="288">
      <c s="4" r="A288" t="s">
        <v>596</v>
      </c>
      <c s="6" r="C288" t="n">
        <v>13555</v>
      </c>
      <c s="6" r="D288" t="n">
        <v>6858</v>
      </c>
      <c s="6" r="E288" t="n">
        <v>6858</v>
      </c>
      <c s="6" r="F288" t="n">
        <v>6858</v>
      </c>
      <c s="6" r="H288" t="n">
        <v>13555</v>
      </c>
      <c s="6" r="I288" t="n">
        <v>6858</v>
      </c>
    </row>
    <row spans="1:10" r="289">
      <c s="3" r="A289" t="s">
        <v>599</v>
      </c>
    </row>
    <row spans="1:10" r="290">
      <c s="4" r="A290" t="s">
        <v>652</v>
      </c>
      <c s="6" r="D290" t="n">
        <v>6858</v>
      </c>
      <c s="6" r="E290" t="n">
        <v>6858</v>
      </c>
    </row>
    <row spans="1:10" r="291">
      <c s="4" r="A291" t="s">
        <v>655</v>
      </c>
      <c s="6" r="C291" t="n">
        <v>13555</v>
      </c>
      <c s="6" r="E291" t="n">
        <v>13555</v>
      </c>
      <c s="6" r="F291" t="n">
        <v>6858</v>
      </c>
    </row>
    <row spans="1:10" r="292">
      <c s="4" r="A292" t="s">
        <v>700</v>
      </c>
    </row>
    <row spans="1:10" r="293">
      <c s="3" r="A293" t="s">
        <v>220</v>
      </c>
    </row>
    <row spans="1:10" r="294">
      <c s="4" r="A294" t="s">
        <v>596</v>
      </c>
      <c s="6" r="C294" t="n">
        <v>233</v>
      </c>
      <c s="6" r="D294" t="n">
        <v>964</v>
      </c>
      <c s="6" r="E294" t="n">
        <v>964</v>
      </c>
      <c s="6" r="F294" t="n">
        <v>964</v>
      </c>
      <c s="6" r="H294" t="n">
        <v>233</v>
      </c>
      <c s="6" r="I294" t="n">
        <v>964</v>
      </c>
    </row>
    <row spans="1:10" r="295">
      <c s="3" r="A295" t="s">
        <v>599</v>
      </c>
    </row>
    <row spans="1:10" r="296">
      <c s="4" r="A296" t="s">
        <v>652</v>
      </c>
      <c s="6" r="D296" t="n">
        <v>964</v>
      </c>
      <c s="6" r="E296" t="n">
        <v>964</v>
      </c>
    </row>
    <row spans="1:10" r="297">
      <c s="4" r="A297" t="s">
        <v>655</v>
      </c>
      <c s="6" r="C297" t="n">
        <v>233</v>
      </c>
      <c s="6" r="E297" t="n">
        <v>233</v>
      </c>
      <c s="6" r="F297" t="n">
        <v>964</v>
      </c>
    </row>
    <row spans="1:10" r="298">
      <c s="4" r="A298" t="s">
        <v>701</v>
      </c>
    </row>
    <row spans="1:10" r="299">
      <c s="3" r="A299" t="s">
        <v>220</v>
      </c>
    </row>
    <row spans="1:10" r="300">
      <c s="4" r="A300" t="s">
        <v>596</v>
      </c>
      <c s="6" r="C300" t="n">
        <v>13322</v>
      </c>
      <c s="6" r="D300" t="n">
        <v>5894</v>
      </c>
      <c s="6" r="E300" t="n">
        <v>5894</v>
      </c>
      <c s="6" r="F300" t="n">
        <v>5894</v>
      </c>
      <c s="6" r="H300" t="n">
        <v>13322</v>
      </c>
      <c s="6" r="I300" t="n">
        <v>5894</v>
      </c>
    </row>
    <row spans="1:10" r="301">
      <c s="3" r="A301" t="s">
        <v>599</v>
      </c>
    </row>
    <row spans="1:10" r="302">
      <c s="4" r="A302" t="s">
        <v>652</v>
      </c>
      <c s="6" r="D302" t="n">
        <v>5894</v>
      </c>
      <c s="6" r="E302" t="n">
        <v>5894</v>
      </c>
    </row>
    <row spans="1:10" r="303">
      <c s="4" r="A303" t="s">
        <v>655</v>
      </c>
      <c s="6" r="C303" t="n">
        <v>13322</v>
      </c>
      <c s="6" r="E303" t="n">
        <v>13322</v>
      </c>
      <c s="6" r="F303" t="n">
        <v>5894</v>
      </c>
    </row>
    <row spans="1:10" r="304">
      <c s="4" r="A304" t="s">
        <v>702</v>
      </c>
    </row>
    <row spans="1:10" r="305">
      <c s="3" r="A305" t="s">
        <v>220</v>
      </c>
    </row>
    <row spans="1:10" r="306">
      <c s="4" r="A306" t="s">
        <v>596</v>
      </c>
      <c s="6" r="C306" t="n">
        <v>0</v>
      </c>
      <c s="6" r="D306" t="n">
        <v>0</v>
      </c>
      <c s="6" r="E306" t="n">
        <v>0</v>
      </c>
      <c s="6" r="F306" t="n">
        <v>0</v>
      </c>
      <c s="6" r="H306" t="n">
        <v>0</v>
      </c>
      <c s="6" r="I306" t="n">
        <v>0</v>
      </c>
    </row>
    <row spans="1:10" r="307">
      <c s="3" r="A307" t="s">
        <v>599</v>
      </c>
    </row>
    <row spans="1:10" r="308">
      <c s="4" r="A308" t="s">
        <v>652</v>
      </c>
      <c s="6" r="D308" t="n">
        <v>0</v>
      </c>
      <c s="6" r="E308" t="n">
        <v>0</v>
      </c>
    </row>
    <row spans="1:10" r="309">
      <c s="4" r="A309" t="s">
        <v>655</v>
      </c>
      <c s="6" r="C309" t="n">
        <v>0</v>
      </c>
      <c s="6" r="E309" t="n">
        <v>0</v>
      </c>
      <c s="6" r="F309" t="n">
        <v>0</v>
      </c>
    </row>
    <row spans="1:10" r="310">
      <c s="4" r="A310" t="s">
        <v>703</v>
      </c>
    </row>
    <row spans="1:10" r="311">
      <c s="3" r="A311" t="s">
        <v>220</v>
      </c>
    </row>
    <row spans="1:10" r="312">
      <c s="4" r="A312" t="s">
        <v>596</v>
      </c>
      <c s="6" r="C312" t="n">
        <v>44651</v>
      </c>
      <c s="6" r="D312" t="n">
        <v>47769</v>
      </c>
      <c s="6" r="E312" t="n">
        <v>47769</v>
      </c>
      <c s="6" r="F312" t="n">
        <v>47769</v>
      </c>
      <c s="6" r="H312" t="n">
        <v>44651</v>
      </c>
      <c s="6" r="I312" t="n">
        <v>47769</v>
      </c>
    </row>
    <row spans="1:10" r="313">
      <c s="3" r="A313" t="s">
        <v>599</v>
      </c>
    </row>
    <row spans="1:10" r="314">
      <c s="4" r="A314" t="s">
        <v>652</v>
      </c>
      <c s="6" r="D314" t="n">
        <v>47769</v>
      </c>
      <c s="6" r="E314" t="n">
        <v>47769</v>
      </c>
    </row>
    <row spans="1:10" r="315">
      <c s="4" r="A315" t="s">
        <v>655</v>
      </c>
      <c s="6" r="C315" t="n">
        <v>44651</v>
      </c>
      <c s="6" r="E315" t="n">
        <v>44651</v>
      </c>
      <c s="6" r="F315" t="n">
        <v>47769</v>
      </c>
    </row>
    <row spans="1:10" r="316">
      <c s="4" r="A316" t="s">
        <v>704</v>
      </c>
    </row>
    <row spans="1:10" r="317">
      <c s="3" r="A317" t="s">
        <v>220</v>
      </c>
    </row>
    <row spans="1:10" r="318">
      <c s="4" r="A318" t="s">
        <v>596</v>
      </c>
      <c s="6" r="C318" t="n">
        <v>0</v>
      </c>
      <c s="6" r="D318" t="n">
        <v>0</v>
      </c>
      <c s="6" r="E318" t="n">
        <v>0</v>
      </c>
      <c s="6" r="F318" t="n">
        <v>0</v>
      </c>
      <c s="6" r="H318" t="n">
        <v>0</v>
      </c>
      <c s="6" r="I318" t="n">
        <v>0</v>
      </c>
    </row>
    <row spans="1:10" r="319">
      <c s="3" r="A319" t="s">
        <v>599</v>
      </c>
    </row>
    <row spans="1:10" r="320">
      <c s="4" r="A320" t="s">
        <v>652</v>
      </c>
      <c s="6" r="D320" t="n">
        <v>0</v>
      </c>
      <c s="6" r="E320" t="n">
        <v>0</v>
      </c>
    </row>
    <row spans="1:10" r="321">
      <c s="4" r="A321" t="s">
        <v>655</v>
      </c>
      <c s="6" r="C321" t="n">
        <v>0</v>
      </c>
      <c s="6" r="E321" t="n">
        <v>0</v>
      </c>
      <c s="6" r="F321" t="n">
        <v>0</v>
      </c>
    </row>
    <row spans="1:10" r="322">
      <c s="4" r="A322" t="s">
        <v>705</v>
      </c>
    </row>
    <row spans="1:10" r="323">
      <c s="3" r="A323" t="s">
        <v>220</v>
      </c>
    </row>
    <row spans="1:10" r="324">
      <c s="4" r="A324" t="s">
        <v>596</v>
      </c>
      <c s="6" r="C324" t="n">
        <v>44651</v>
      </c>
      <c s="6" r="D324" t="n">
        <v>47769</v>
      </c>
      <c s="6" r="E324" t="n">
        <v>47769</v>
      </c>
      <c s="6" r="F324" t="n">
        <v>47769</v>
      </c>
      <c s="6" r="H324" t="n">
        <v>44651</v>
      </c>
      <c s="6" r="I324" t="n">
        <v>47769</v>
      </c>
    </row>
    <row spans="1:10" r="325">
      <c s="3" r="A325" t="s">
        <v>599</v>
      </c>
    </row>
    <row spans="1:10" r="326">
      <c s="4" r="A326" t="s">
        <v>652</v>
      </c>
      <c s="6" r="D326" t="n">
        <v>47769</v>
      </c>
      <c s="6" r="E326" t="n">
        <v>47769</v>
      </c>
    </row>
    <row spans="1:10" r="327">
      <c s="4" r="A327" t="s">
        <v>655</v>
      </c>
      <c s="6" r="C327" t="n">
        <v>44651</v>
      </c>
      <c s="6" r="E327" t="n">
        <v>44651</v>
      </c>
      <c s="6" r="F327" t="n">
        <v>47769</v>
      </c>
    </row>
    <row spans="1:10" r="328">
      <c s="4" r="A328" t="s">
        <v>706</v>
      </c>
    </row>
    <row spans="1:10" r="329">
      <c s="3" r="A329" t="s">
        <v>220</v>
      </c>
    </row>
    <row spans="1:10" r="330">
      <c s="4" r="A330" t="s">
        <v>596</v>
      </c>
      <c s="6" r="C330" t="n">
        <v>0</v>
      </c>
      <c s="6" r="D330" t="n">
        <v>0</v>
      </c>
      <c s="6" r="E330" t="n">
        <v>0</v>
      </c>
      <c s="6" r="F330" t="n">
        <v>0</v>
      </c>
      <c s="6" r="H330" t="n">
        <v>0</v>
      </c>
      <c s="6" r="I330" t="n">
        <v>0</v>
      </c>
    </row>
    <row spans="1:10" r="331">
      <c s="3" r="A331" t="s">
        <v>599</v>
      </c>
    </row>
    <row spans="1:10" r="332">
      <c s="4" r="A332" t="s">
        <v>652</v>
      </c>
      <c s="6" r="D332" t="n">
        <v>0</v>
      </c>
      <c s="6" r="E332" t="n">
        <v>0</v>
      </c>
    </row>
    <row spans="1:10" r="333">
      <c s="4" r="A333" t="s">
        <v>655</v>
      </c>
      <c s="6" r="C333" t="n">
        <v>0</v>
      </c>
      <c s="6" r="E333" t="n">
        <v>0</v>
      </c>
      <c s="6" r="F333" t="n">
        <v>0</v>
      </c>
    </row>
    <row spans="1:10" r="334">
      <c s="4" r="A334" t="s">
        <v>707</v>
      </c>
    </row>
    <row spans="1:10" r="335">
      <c s="3" r="A335" t="s">
        <v>220</v>
      </c>
    </row>
    <row spans="1:10" r="336">
      <c s="4" r="A336" t="s">
        <v>596</v>
      </c>
      <c s="6" r="C336" t="n">
        <v>64</v>
      </c>
      <c s="6" r="D336" t="n">
        <v>78</v>
      </c>
      <c s="6" r="E336" t="n">
        <v>78</v>
      </c>
      <c s="6" r="F336" t="n">
        <v>78</v>
      </c>
      <c s="6" r="H336" t="n">
        <v>64</v>
      </c>
      <c s="6" r="I336" t="n">
        <v>78</v>
      </c>
    </row>
    <row spans="1:10" r="337">
      <c s="3" r="A337" t="s">
        <v>599</v>
      </c>
    </row>
    <row spans="1:10" r="338">
      <c s="4" r="A338" t="s">
        <v>652</v>
      </c>
      <c s="6" r="D338" t="n">
        <v>78</v>
      </c>
      <c s="6" r="E338" t="n">
        <v>78</v>
      </c>
    </row>
    <row spans="1:10" r="339">
      <c s="4" r="A339" t="s">
        <v>655</v>
      </c>
      <c s="6" r="C339" t="n">
        <v>64</v>
      </c>
      <c s="6" r="E339" t="n">
        <v>64</v>
      </c>
      <c s="6" r="F339" t="n">
        <v>78</v>
      </c>
    </row>
    <row spans="1:10" r="340">
      <c s="4" r="A340" t="s">
        <v>708</v>
      </c>
    </row>
    <row spans="1:10" r="341">
      <c s="3" r="A341" t="s">
        <v>220</v>
      </c>
    </row>
    <row spans="1:10" r="342">
      <c s="4" r="A342" t="s">
        <v>596</v>
      </c>
      <c s="6" r="C342" t="n">
        <v>0</v>
      </c>
      <c s="6" r="D342" t="n">
        <v>0</v>
      </c>
      <c s="6" r="E342" t="n">
        <v>0</v>
      </c>
      <c s="6" r="F342" t="n">
        <v>0</v>
      </c>
      <c s="6" r="H342" t="n">
        <v>0</v>
      </c>
      <c s="6" r="I342" t="n">
        <v>0</v>
      </c>
    </row>
    <row spans="1:10" r="343">
      <c s="3" r="A343" t="s">
        <v>599</v>
      </c>
    </row>
    <row spans="1:10" r="344">
      <c s="4" r="A344" t="s">
        <v>652</v>
      </c>
      <c s="6" r="D344" t="n">
        <v>0</v>
      </c>
      <c s="6" r="E344" t="n">
        <v>0</v>
      </c>
    </row>
    <row spans="1:10" r="345">
      <c s="4" r="A345" t="s">
        <v>655</v>
      </c>
      <c s="6" r="C345" t="n">
        <v>0</v>
      </c>
      <c s="6" r="E345" t="n">
        <v>0</v>
      </c>
      <c s="6" r="F345" t="n">
        <v>0</v>
      </c>
    </row>
    <row spans="1:10" r="346">
      <c s="4" r="A346" t="s">
        <v>709</v>
      </c>
    </row>
    <row spans="1:10" r="347">
      <c s="3" r="A347" t="s">
        <v>220</v>
      </c>
    </row>
    <row spans="1:10" r="348">
      <c s="4" r="A348" t="s">
        <v>596</v>
      </c>
      <c s="6" r="C348" t="n">
        <v>64</v>
      </c>
      <c s="6" r="D348" t="n">
        <v>78</v>
      </c>
      <c s="6" r="E348" t="n">
        <v>78</v>
      </c>
      <c s="6" r="F348" t="n">
        <v>78</v>
      </c>
      <c s="6" r="H348" t="n">
        <v>64</v>
      </c>
      <c s="6" r="I348" t="n">
        <v>78</v>
      </c>
    </row>
    <row spans="1:10" r="349">
      <c s="3" r="A349" t="s">
        <v>599</v>
      </c>
    </row>
    <row spans="1:10" r="350">
      <c s="4" r="A350" t="s">
        <v>652</v>
      </c>
      <c s="6" r="D350" t="n">
        <v>78</v>
      </c>
      <c s="6" r="E350" t="n">
        <v>78</v>
      </c>
    </row>
    <row spans="1:10" r="351">
      <c s="4" r="A351" t="s">
        <v>655</v>
      </c>
      <c s="6" r="C351" t="n">
        <v>64</v>
      </c>
      <c s="6" r="E351" t="n">
        <v>64</v>
      </c>
      <c s="6" r="F351" t="n">
        <v>78</v>
      </c>
    </row>
    <row spans="1:10" r="352">
      <c s="4" r="A352" t="s">
        <v>710</v>
      </c>
    </row>
    <row spans="1:10" r="353">
      <c s="3" r="A353" t="s">
        <v>220</v>
      </c>
    </row>
    <row spans="1:10" r="354">
      <c s="4" r="A354" t="s">
        <v>596</v>
      </c>
      <c s="6" r="C354" t="n">
        <v>0</v>
      </c>
      <c s="6" r="D354" t="n">
        <v>0</v>
      </c>
      <c s="6" r="E354" t="n">
        <v>0</v>
      </c>
      <c s="6" r="F354" t="n">
        <v>0</v>
      </c>
      <c s="6" r="H354" t="n">
        <v>0</v>
      </c>
      <c s="6" r="I354" t="n">
        <v>0</v>
      </c>
    </row>
    <row spans="1:10" r="355">
      <c s="3" r="A355" t="s">
        <v>599</v>
      </c>
    </row>
    <row spans="1:10" r="356">
      <c s="4" r="A356" t="s">
        <v>652</v>
      </c>
      <c s="6" r="D356" t="n">
        <v>0</v>
      </c>
      <c s="6" r="E356" t="n">
        <v>0</v>
      </c>
    </row>
    <row spans="1:10" r="357">
      <c s="4" r="A357" t="s">
        <v>655</v>
      </c>
      <c s="6" r="C357" t="n">
        <v>0</v>
      </c>
      <c s="6" r="E357" t="n">
        <v>0</v>
      </c>
      <c s="6" r="F357" t="n">
        <v>0</v>
      </c>
    </row>
    <row spans="1:10" r="358">
      <c s="4" r="A358" t="s">
        <v>711</v>
      </c>
    </row>
    <row spans="1:10" r="359">
      <c s="3" r="A359" t="s">
        <v>220</v>
      </c>
    </row>
    <row spans="1:10" r="360">
      <c s="4" r="A360" t="s">
        <v>596</v>
      </c>
      <c s="6" r="C360" t="n">
        <v>139396</v>
      </c>
      <c s="6" r="D360" t="n">
        <v>153412</v>
      </c>
      <c s="6" r="E360" t="n">
        <v>153412</v>
      </c>
      <c s="6" r="F360" t="n">
        <v>153412</v>
      </c>
      <c s="6" r="H360" t="n">
        <v>139396</v>
      </c>
      <c s="6" r="I360" t="n">
        <v>153412</v>
      </c>
    </row>
    <row spans="1:10" r="361">
      <c s="3" r="A361" t="s">
        <v>599</v>
      </c>
    </row>
    <row spans="1:10" r="362">
      <c s="4" r="A362" t="s">
        <v>652</v>
      </c>
      <c s="6" r="D362" t="n">
        <v>153412</v>
      </c>
      <c s="6" r="E362" t="n">
        <v>153412</v>
      </c>
    </row>
    <row spans="1:10" r="363">
      <c s="4" r="A363" t="s">
        <v>655</v>
      </c>
      <c s="6" r="C363" t="n">
        <v>139396</v>
      </c>
      <c s="6" r="E363" t="n">
        <v>139396</v>
      </c>
      <c s="6" r="F363" t="n">
        <v>153412</v>
      </c>
    </row>
    <row spans="1:10" r="364">
      <c s="4" r="A364" t="s">
        <v>712</v>
      </c>
    </row>
    <row spans="1:10" r="365">
      <c s="3" r="A365" t="s">
        <v>220</v>
      </c>
    </row>
    <row spans="1:10" r="366">
      <c s="4" r="A366" t="s">
        <v>596</v>
      </c>
      <c s="6" r="C366" t="n">
        <v>0</v>
      </c>
      <c s="6" r="D366" t="n">
        <v>0</v>
      </c>
      <c s="6" r="E366" t="n">
        <v>0</v>
      </c>
      <c s="6" r="F366" t="n">
        <v>0</v>
      </c>
      <c s="6" r="H366" t="n">
        <v>0</v>
      </c>
      <c s="6" r="I366" t="n">
        <v>0</v>
      </c>
    </row>
    <row spans="1:10" r="367">
      <c s="3" r="A367" t="s">
        <v>599</v>
      </c>
    </row>
    <row spans="1:10" r="368">
      <c s="4" r="A368" t="s">
        <v>652</v>
      </c>
      <c s="6" r="D368" t="n">
        <v>0</v>
      </c>
      <c s="6" r="E368" t="n">
        <v>0</v>
      </c>
    </row>
    <row spans="1:10" r="369">
      <c s="4" r="A369" t="s">
        <v>655</v>
      </c>
      <c s="6" r="C369" t="n">
        <v>0</v>
      </c>
      <c s="6" r="E369" t="n">
        <v>0</v>
      </c>
      <c s="6" r="F369" t="n">
        <v>0</v>
      </c>
    </row>
    <row spans="1:10" r="370">
      <c s="4" r="A370" t="s">
        <v>713</v>
      </c>
    </row>
    <row spans="1:10" r="371">
      <c s="3" r="A371" t="s">
        <v>220</v>
      </c>
    </row>
    <row spans="1:10" r="372">
      <c s="4" r="A372" t="s">
        <v>596</v>
      </c>
      <c s="6" r="C372" t="n">
        <v>139396</v>
      </c>
      <c s="6" r="D372" t="n">
        <v>153412</v>
      </c>
      <c s="6" r="E372" t="n">
        <v>153412</v>
      </c>
      <c s="6" r="F372" t="n">
        <v>153412</v>
      </c>
      <c s="6" r="H372" t="n">
        <v>139396</v>
      </c>
      <c s="6" r="I372" t="n">
        <v>153412</v>
      </c>
    </row>
    <row spans="1:10" r="373">
      <c s="3" r="A373" t="s">
        <v>599</v>
      </c>
    </row>
    <row spans="1:10" r="374">
      <c s="4" r="A374" t="s">
        <v>652</v>
      </c>
      <c s="6" r="D374" t="n">
        <v>153412</v>
      </c>
      <c s="6" r="E374" t="n">
        <v>153412</v>
      </c>
    </row>
    <row spans="1:10" r="375">
      <c s="4" r="A375" t="s">
        <v>655</v>
      </c>
      <c s="6" r="C375" t="n">
        <v>139396</v>
      </c>
      <c s="6" r="E375" t="n">
        <v>139396</v>
      </c>
      <c s="6" r="F375" t="n">
        <v>153412</v>
      </c>
    </row>
    <row spans="1:10" r="376">
      <c s="4" r="A376" t="s">
        <v>714</v>
      </c>
    </row>
    <row spans="1:10" r="377">
      <c s="3" r="A377" t="s">
        <v>220</v>
      </c>
    </row>
    <row spans="1:10" r="378">
      <c s="4" r="A378" t="s">
        <v>596</v>
      </c>
      <c s="6" r="C378" t="n">
        <v>0</v>
      </c>
      <c s="6" r="D378" t="n">
        <v>0</v>
      </c>
      <c s="6" r="E378" t="n">
        <v>0</v>
      </c>
      <c s="6" r="F378" t="n">
        <v>0</v>
      </c>
      <c s="6" r="H378" t="n">
        <v>0</v>
      </c>
      <c s="6" r="I378" t="n">
        <v>0</v>
      </c>
    </row>
    <row spans="1:10" r="379">
      <c s="3" r="A379" t="s">
        <v>599</v>
      </c>
    </row>
    <row spans="1:10" r="380">
      <c s="4" r="A380" t="s">
        <v>652</v>
      </c>
      <c s="6" r="D380" t="n">
        <v>0</v>
      </c>
      <c s="6" r="E380" t="n">
        <v>0</v>
      </c>
    </row>
    <row spans="1:10" r="381">
      <c s="4" r="A381" t="s">
        <v>655</v>
      </c>
      <c s="6" r="C381" t="n">
        <v>0</v>
      </c>
      <c s="6" r="E381" t="n">
        <v>0</v>
      </c>
      <c s="6" r="F381" t="n">
        <v>0</v>
      </c>
    </row>
    <row spans="1:10" r="382">
      <c s="4" r="A382" t="s">
        <v>715</v>
      </c>
    </row>
    <row spans="1:10" r="383">
      <c s="3" r="A383" t="s">
        <v>220</v>
      </c>
    </row>
    <row spans="1:10" r="384">
      <c s="4" r="A384" t="s">
        <v>596</v>
      </c>
      <c s="6" r="C384" t="n">
        <v>200</v>
      </c>
      <c s="6" r="D384" t="n">
        <v>251</v>
      </c>
      <c s="6" r="E384" t="n">
        <v>251</v>
      </c>
      <c s="6" r="F384" t="n">
        <v>251</v>
      </c>
      <c s="6" r="H384" t="n">
        <v>200</v>
      </c>
      <c s="6" r="I384" t="n">
        <v>251</v>
      </c>
    </row>
    <row spans="1:10" r="385">
      <c s="3" r="A385" t="s">
        <v>599</v>
      </c>
    </row>
    <row spans="1:10" r="386">
      <c s="4" r="A386" t="s">
        <v>652</v>
      </c>
      <c s="6" r="D386" t="n">
        <v>251</v>
      </c>
      <c s="6" r="E386" t="n">
        <v>251</v>
      </c>
    </row>
    <row spans="1:10" r="387">
      <c s="4" r="A387" t="s">
        <v>655</v>
      </c>
      <c s="6" r="C387" t="n">
        <v>200</v>
      </c>
      <c s="6" r="E387" t="n">
        <v>200</v>
      </c>
      <c s="6" r="F387" t="n">
        <v>251</v>
      </c>
    </row>
    <row spans="1:10" r="388">
      <c s="4" r="A388" t="s">
        <v>716</v>
      </c>
    </row>
    <row spans="1:10" r="389">
      <c s="3" r="A389" t="s">
        <v>220</v>
      </c>
    </row>
    <row spans="1:10" r="390">
      <c s="4" r="A390" t="s">
        <v>596</v>
      </c>
      <c s="6" r="C390" t="n">
        <v>0</v>
      </c>
      <c s="6" r="D390" t="n">
        <v>0</v>
      </c>
      <c s="6" r="E390" t="n">
        <v>0</v>
      </c>
      <c s="6" r="F390" t="n">
        <v>0</v>
      </c>
      <c s="6" r="H390" t="n">
        <v>0</v>
      </c>
      <c s="6" r="I390" t="n">
        <v>0</v>
      </c>
    </row>
    <row spans="1:10" r="391">
      <c s="3" r="A391" t="s">
        <v>599</v>
      </c>
    </row>
    <row spans="1:10" r="392">
      <c s="4" r="A392" t="s">
        <v>652</v>
      </c>
      <c s="6" r="D392" t="n">
        <v>0</v>
      </c>
      <c s="6" r="E392" t="n">
        <v>0</v>
      </c>
    </row>
    <row spans="1:10" r="393">
      <c s="4" r="A393" t="s">
        <v>655</v>
      </c>
      <c s="6" r="C393" t="n">
        <v>0</v>
      </c>
      <c s="6" r="E393" t="n">
        <v>0</v>
      </c>
      <c s="6" r="F393" t="n">
        <v>0</v>
      </c>
    </row>
    <row spans="1:10" r="394">
      <c s="4" r="A394" t="s">
        <v>717</v>
      </c>
    </row>
    <row spans="1:10" r="395">
      <c s="3" r="A395" t="s">
        <v>220</v>
      </c>
    </row>
    <row spans="1:10" r="396">
      <c s="4" r="A396" t="s">
        <v>596</v>
      </c>
      <c s="6" r="C396" t="n">
        <v>200</v>
      </c>
      <c s="6" r="D396" t="n">
        <v>251</v>
      </c>
      <c s="6" r="E396" t="n">
        <v>251</v>
      </c>
      <c s="6" r="F396" t="n">
        <v>251</v>
      </c>
      <c s="6" r="H396" t="n">
        <v>200</v>
      </c>
      <c s="6" r="I396" t="n">
        <v>251</v>
      </c>
    </row>
    <row spans="1:10" r="397">
      <c s="3" r="A397" t="s">
        <v>599</v>
      </c>
    </row>
    <row spans="1:10" r="398">
      <c s="4" r="A398" t="s">
        <v>652</v>
      </c>
      <c s="6" r="D398" t="n">
        <v>251</v>
      </c>
      <c s="6" r="E398" t="n">
        <v>251</v>
      </c>
    </row>
    <row spans="1:10" r="399">
      <c s="4" r="A399" t="s">
        <v>655</v>
      </c>
      <c s="6" r="C399" t="n">
        <v>200</v>
      </c>
      <c s="6" r="E399" t="n">
        <v>200</v>
      </c>
      <c s="6" r="F399" t="n">
        <v>251</v>
      </c>
    </row>
    <row spans="1:10" r="400">
      <c s="4" r="A400" t="s">
        <v>718</v>
      </c>
    </row>
    <row spans="1:10" r="401">
      <c s="3" r="A401" t="s">
        <v>220</v>
      </c>
    </row>
    <row spans="1:10" r="402">
      <c s="4" r="A402" t="s">
        <v>596</v>
      </c>
      <c s="6" r="C402" t="n">
        <v>0</v>
      </c>
      <c s="6" r="D402" t="n">
        <v>0</v>
      </c>
      <c s="6" r="E402" t="n">
        <v>0</v>
      </c>
      <c s="6" r="F402" t="n">
        <v>0</v>
      </c>
      <c s="6" r="H402" t="n">
        <v>0</v>
      </c>
      <c s="6" r="I402" t="n">
        <v>0</v>
      </c>
    </row>
    <row spans="1:10" r="403">
      <c s="3" r="A403" t="s">
        <v>599</v>
      </c>
    </row>
    <row spans="1:10" r="404">
      <c s="4" r="A404" t="s">
        <v>652</v>
      </c>
      <c s="6" r="D404" t="n">
        <v>0</v>
      </c>
      <c s="6" r="E404" t="n">
        <v>0</v>
      </c>
    </row>
    <row spans="1:10" r="405">
      <c s="4" r="A405" t="s">
        <v>655</v>
      </c>
      <c s="6" r="C405" t="n">
        <v>0</v>
      </c>
      <c s="6" r="E405" t="n">
        <v>0</v>
      </c>
      <c s="6" r="F405" t="n">
        <v>0</v>
      </c>
    </row>
    <row spans="1:10" r="406">
      <c s="4" r="A406" t="s">
        <v>719</v>
      </c>
    </row>
    <row spans="1:10" r="407">
      <c s="3" r="A407" t="s">
        <v>220</v>
      </c>
    </row>
    <row spans="1:10" r="408">
      <c s="4" r="A408" t="s">
        <v>596</v>
      </c>
      <c s="6" r="C408" t="n">
        <v>56465</v>
      </c>
      <c s="6" r="D408" t="n">
        <v>59877</v>
      </c>
      <c s="6" r="E408" t="n">
        <v>59877</v>
      </c>
      <c s="6" r="F408" t="n">
        <v>59877</v>
      </c>
      <c s="6" r="H408" t="n">
        <v>56465</v>
      </c>
      <c s="6" r="I408" t="n">
        <v>59877</v>
      </c>
    </row>
    <row spans="1:10" r="409">
      <c s="3" r="A409" t="s">
        <v>599</v>
      </c>
    </row>
    <row spans="1:10" r="410">
      <c s="4" r="A410" t="s">
        <v>652</v>
      </c>
      <c s="6" r="D410" t="n">
        <v>59877</v>
      </c>
      <c s="6" r="E410" t="n">
        <v>59877</v>
      </c>
    </row>
    <row spans="1:10" r="411">
      <c s="4" r="A411" t="s">
        <v>655</v>
      </c>
      <c s="6" r="C411" t="n">
        <v>56465</v>
      </c>
      <c s="6" r="E411" t="n">
        <v>56465</v>
      </c>
      <c s="6" r="F411" t="n">
        <v>59877</v>
      </c>
    </row>
    <row spans="1:10" r="412">
      <c s="3" r="A412" t="s">
        <v>615</v>
      </c>
    </row>
    <row spans="1:10" r="413">
      <c s="4" r="A413" t="s">
        <v>672</v>
      </c>
      <c s="6" r="B413" t="n">
        <v>63454</v>
      </c>
      <c s="6" r="D413" t="n">
        <v>59877</v>
      </c>
      <c s="6" r="E413" t="n">
        <v>59877</v>
      </c>
      <c s="6" r="F413" t="n">
        <v>63454</v>
      </c>
    </row>
    <row spans="1:10" r="414">
      <c s="4" r="A414" t="s">
        <v>673</v>
      </c>
      <c s="6" r="E414" t="n">
        <v>2188</v>
      </c>
      <c s="6" r="F414" t="n">
        <v>3446</v>
      </c>
    </row>
    <row spans="1:10" r="415">
      <c s="4" r="A415" t="s">
        <v>660</v>
      </c>
      <c s="6" r="E415" t="n">
        <v>-5600</v>
      </c>
      <c s="6" r="F415" t="n">
        <v>-7023</v>
      </c>
    </row>
    <row spans="1:10" r="416">
      <c s="4" r="A416" t="s">
        <v>674</v>
      </c>
      <c s="6" r="C416" t="n">
        <v>56465</v>
      </c>
      <c s="6" r="E416" t="n">
        <v>56465</v>
      </c>
      <c s="6" r="F416" t="n">
        <v>59877</v>
      </c>
      <c s="6" r="G416" t="n">
        <v>63454</v>
      </c>
    </row>
    <row spans="1:10" r="417">
      <c s="4" r="A417" t="s">
        <v>720</v>
      </c>
    </row>
    <row spans="1:10" r="418">
      <c s="3" r="A418" t="s">
        <v>220</v>
      </c>
    </row>
    <row spans="1:10" r="419">
      <c s="4" r="A419" t="s">
        <v>596</v>
      </c>
      <c s="6" r="C419" t="n">
        <v>0</v>
      </c>
      <c s="6" r="D419" t="n">
        <v>0</v>
      </c>
      <c s="6" r="E419" t="n">
        <v>0</v>
      </c>
      <c s="6" r="F419" t="n">
        <v>0</v>
      </c>
      <c s="6" r="H419" t="n">
        <v>0</v>
      </c>
      <c s="6" r="I419" t="n">
        <v>0</v>
      </c>
    </row>
    <row spans="1:10" r="420">
      <c s="3" r="A420" t="s">
        <v>599</v>
      </c>
    </row>
    <row spans="1:10" r="421">
      <c s="4" r="A421" t="s">
        <v>652</v>
      </c>
      <c s="6" r="D421" t="n">
        <v>0</v>
      </c>
      <c s="6" r="E421" t="n">
        <v>0</v>
      </c>
    </row>
    <row spans="1:10" r="422">
      <c s="4" r="A422" t="s">
        <v>655</v>
      </c>
      <c s="6" r="C422" t="n">
        <v>0</v>
      </c>
      <c s="6" r="E422" t="n">
        <v>0</v>
      </c>
      <c s="6" r="F422" t="n">
        <v>0</v>
      </c>
    </row>
    <row spans="1:10" r="423">
      <c s="4" r="A423" t="s">
        <v>721</v>
      </c>
    </row>
    <row spans="1:10" r="424">
      <c s="3" r="A424" t="s">
        <v>220</v>
      </c>
    </row>
    <row spans="1:10" r="425">
      <c s="4" r="A425" t="s">
        <v>596</v>
      </c>
      <c s="6" r="C425" t="n">
        <v>0</v>
      </c>
      <c s="6" r="D425" t="n">
        <v>0</v>
      </c>
      <c s="6" r="E425" t="n">
        <v>0</v>
      </c>
      <c s="6" r="F425" t="n">
        <v>0</v>
      </c>
      <c s="6" r="H425" t="n">
        <v>0</v>
      </c>
      <c s="6" r="I425" t="n">
        <v>0</v>
      </c>
    </row>
    <row spans="1:10" r="426">
      <c s="3" r="A426" t="s">
        <v>599</v>
      </c>
    </row>
    <row spans="1:10" r="427">
      <c s="4" r="A427" t="s">
        <v>652</v>
      </c>
      <c s="6" r="D427" t="n">
        <v>0</v>
      </c>
      <c s="6" r="E427" t="n">
        <v>0</v>
      </c>
    </row>
    <row spans="1:10" r="428">
      <c s="4" r="A428" t="s">
        <v>655</v>
      </c>
      <c s="6" r="C428" t="n">
        <v>0</v>
      </c>
      <c s="6" r="E428" t="n">
        <v>0</v>
      </c>
      <c s="6" r="F428" t="n">
        <v>0</v>
      </c>
    </row>
    <row spans="1:10" r="429">
      <c s="4" r="A429" t="s">
        <v>722</v>
      </c>
    </row>
    <row spans="1:10" r="430">
      <c s="3" r="A430" t="s">
        <v>220</v>
      </c>
    </row>
    <row spans="1:10" r="431">
      <c s="4" r="A431" t="s">
        <v>596</v>
      </c>
      <c s="6" r="C431" t="n">
        <v>56465</v>
      </c>
      <c s="6" r="D431" t="n">
        <v>59877</v>
      </c>
      <c s="6" r="E431" t="n">
        <v>59877</v>
      </c>
      <c s="6" r="F431" t="n">
        <v>59877</v>
      </c>
      <c s="6" r="H431" t="n">
        <v>56465</v>
      </c>
      <c s="6" r="I431" t="n">
        <v>59877</v>
      </c>
    </row>
    <row spans="1:10" r="432">
      <c s="3" r="A432" t="s">
        <v>599</v>
      </c>
    </row>
    <row spans="1:10" r="433">
      <c s="4" r="A433" t="s">
        <v>652</v>
      </c>
      <c s="6" r="D433" t="n">
        <v>59877</v>
      </c>
      <c s="6" r="E433" t="n">
        <v>59877</v>
      </c>
    </row>
    <row spans="1:10" r="434">
      <c s="4" r="A434" t="s">
        <v>655</v>
      </c>
      <c s="6" r="C434" t="n">
        <v>56465</v>
      </c>
      <c s="6" r="E434" t="n">
        <v>56465</v>
      </c>
      <c s="6" r="F434" t="n">
        <v>59877</v>
      </c>
    </row>
    <row spans="1:10" r="435">
      <c s="4" r="A435" t="s">
        <v>723</v>
      </c>
    </row>
    <row spans="1:10" r="436">
      <c s="3" r="A436" t="s">
        <v>220</v>
      </c>
    </row>
    <row spans="1:10" r="437">
      <c s="4" r="A437" t="s">
        <v>596</v>
      </c>
      <c s="6" r="C437" t="n">
        <v>79531</v>
      </c>
      <c s="6" r="D437" t="n">
        <v>82353</v>
      </c>
      <c s="6" r="E437" t="n">
        <v>82353</v>
      </c>
      <c s="6" r="F437" t="n">
        <v>82353</v>
      </c>
      <c s="6" r="H437" t="n">
        <v>79531</v>
      </c>
      <c s="6" r="I437" t="n">
        <v>82353</v>
      </c>
    </row>
    <row spans="1:10" r="438">
      <c s="3" r="A438" t="s">
        <v>599</v>
      </c>
    </row>
    <row spans="1:10" r="439">
      <c s="4" r="A439" t="s">
        <v>652</v>
      </c>
      <c s="6" r="D439" t="n">
        <v>82353</v>
      </c>
      <c s="6" r="E439" t="n">
        <v>82353</v>
      </c>
    </row>
    <row spans="1:10" r="440">
      <c s="4" r="A440" t="s">
        <v>655</v>
      </c>
      <c s="6" r="C440" t="n">
        <v>79531</v>
      </c>
      <c s="6" r="E440" t="n">
        <v>79531</v>
      </c>
      <c s="6" r="F440" t="n">
        <v>82353</v>
      </c>
    </row>
    <row spans="1:10" r="441">
      <c s="4" r="A441" t="s">
        <v>724</v>
      </c>
    </row>
    <row spans="1:10" r="442">
      <c s="3" r="A442" t="s">
        <v>220</v>
      </c>
    </row>
    <row spans="1:10" r="443">
      <c s="4" r="A443" t="s">
        <v>596</v>
      </c>
      <c s="6" r="C443" t="n">
        <v>0</v>
      </c>
      <c s="6" r="D443" t="n">
        <v>0</v>
      </c>
      <c s="6" r="E443" t="n">
        <v>0</v>
      </c>
      <c s="6" r="F443" t="n">
        <v>0</v>
      </c>
      <c s="6" r="H443" t="n">
        <v>0</v>
      </c>
      <c s="6" r="I443" t="n">
        <v>0</v>
      </c>
    </row>
    <row spans="1:10" r="444">
      <c s="3" r="A444" t="s">
        <v>599</v>
      </c>
    </row>
    <row spans="1:10" r="445">
      <c s="4" r="A445" t="s">
        <v>652</v>
      </c>
      <c s="6" r="D445" t="n">
        <v>0</v>
      </c>
      <c s="6" r="E445" t="n">
        <v>0</v>
      </c>
    </row>
    <row spans="1:10" r="446">
      <c s="4" r="A446" t="s">
        <v>655</v>
      </c>
      <c s="6" r="C446" t="n">
        <v>0</v>
      </c>
      <c s="6" r="E446" t="n">
        <v>0</v>
      </c>
      <c s="6" r="F446" t="n">
        <v>0</v>
      </c>
    </row>
    <row spans="1:10" r="447">
      <c s="4" r="A447" t="s">
        <v>725</v>
      </c>
    </row>
    <row spans="1:10" r="448">
      <c s="3" r="A448" t="s">
        <v>220</v>
      </c>
    </row>
    <row spans="1:10" r="449">
      <c s="4" r="A449" t="s">
        <v>596</v>
      </c>
      <c s="6" r="C449" t="n">
        <v>79531</v>
      </c>
      <c s="6" r="D449" t="n">
        <v>82353</v>
      </c>
      <c s="6" r="E449" t="n">
        <v>82353</v>
      </c>
      <c s="6" r="F449" t="n">
        <v>82353</v>
      </c>
      <c s="6" r="H449" t="n">
        <v>79531</v>
      </c>
      <c s="6" r="I449" t="n">
        <v>82353</v>
      </c>
    </row>
    <row spans="1:10" r="450">
      <c s="3" r="A450" t="s">
        <v>599</v>
      </c>
    </row>
    <row spans="1:10" r="451">
      <c s="4" r="A451" t="s">
        <v>652</v>
      </c>
      <c s="6" r="D451" t="n">
        <v>82353</v>
      </c>
      <c s="6" r="E451" t="n">
        <v>82353</v>
      </c>
    </row>
    <row spans="1:10" r="452">
      <c s="4" r="A452" t="s">
        <v>655</v>
      </c>
      <c s="6" r="C452" t="n">
        <v>79531</v>
      </c>
      <c s="6" r="E452" t="n">
        <v>79531</v>
      </c>
      <c s="6" r="F452" t="n">
        <v>82353</v>
      </c>
    </row>
    <row spans="1:10" r="453">
      <c s="4" r="A453" t="s">
        <v>726</v>
      </c>
    </row>
    <row spans="1:10" r="454">
      <c s="3" r="A454" t="s">
        <v>220</v>
      </c>
    </row>
    <row spans="1:10" r="455">
      <c s="4" r="A455" t="s">
        <v>596</v>
      </c>
      <c s="6" r="C455" t="n">
        <v>0</v>
      </c>
      <c s="6" r="D455" t="n">
        <v>0</v>
      </c>
      <c s="6" r="E455" t="n">
        <v>0</v>
      </c>
      <c s="6" r="F455" t="n">
        <v>0</v>
      </c>
      <c s="6" r="H455" t="n">
        <v>0</v>
      </c>
      <c s="6" r="I455" t="n">
        <v>0</v>
      </c>
    </row>
    <row spans="1:10" r="456">
      <c s="3" r="A456" t="s">
        <v>599</v>
      </c>
    </row>
    <row spans="1:10" r="457">
      <c s="4" r="A457" t="s">
        <v>652</v>
      </c>
      <c s="6" r="D457" t="n">
        <v>0</v>
      </c>
      <c s="6" r="E457" t="n">
        <v>0</v>
      </c>
    </row>
    <row spans="1:10" r="458">
      <c s="4" r="A458" t="s">
        <v>655</v>
      </c>
      <c s="6" r="C458" t="n">
        <v>0</v>
      </c>
      <c s="6" r="E458" t="n">
        <v>0</v>
      </c>
      <c s="6" r="F458" t="n">
        <v>0</v>
      </c>
    </row>
    <row spans="1:10" r="459">
      <c s="4" r="A459" t="s">
        <v>727</v>
      </c>
    </row>
    <row spans="1:10" r="460">
      <c s="3" r="A460" t="s">
        <v>220</v>
      </c>
    </row>
    <row spans="1:10" r="461">
      <c s="4" r="A461" t="s">
        <v>596</v>
      </c>
      <c s="6" r="C461" t="n">
        <v>60856</v>
      </c>
      <c s="6" r="D461" t="n">
        <v>57914</v>
      </c>
      <c s="6" r="E461" t="n">
        <v>57914</v>
      </c>
      <c s="6" r="F461" t="n">
        <v>57914</v>
      </c>
      <c s="6" r="H461" t="n">
        <v>60856</v>
      </c>
      <c s="6" r="I461" t="n">
        <v>57914</v>
      </c>
    </row>
    <row spans="1:10" r="462">
      <c s="3" r="A462" t="s">
        <v>599</v>
      </c>
    </row>
    <row spans="1:10" r="463">
      <c s="4" r="A463" t="s">
        <v>652</v>
      </c>
      <c s="6" r="D463" t="n">
        <v>57914</v>
      </c>
      <c s="6" r="E463" t="n">
        <v>57914</v>
      </c>
    </row>
    <row spans="1:10" r="464">
      <c s="4" r="A464" t="s">
        <v>655</v>
      </c>
      <c s="6" r="C464" t="n">
        <v>60856</v>
      </c>
      <c s="6" r="E464" t="n">
        <v>60856</v>
      </c>
      <c s="6" r="F464" t="n">
        <v>57914</v>
      </c>
    </row>
    <row spans="1:10" r="465">
      <c s="3" r="A465" t="s">
        <v>615</v>
      </c>
    </row>
    <row spans="1:10" r="466">
      <c s="4" r="A466" t="s">
        <v>672</v>
      </c>
      <c s="8" r="B466" t="n">
        <v>73590</v>
      </c>
      <c s="6" r="D466" t="n">
        <v>57914</v>
      </c>
      <c s="6" r="E466" t="n">
        <v>57914</v>
      </c>
      <c s="6" r="F466" t="n">
        <v>73590</v>
      </c>
    </row>
    <row spans="1:10" r="467">
      <c s="4" r="A467" t="s">
        <v>673</v>
      </c>
      <c s="6" r="E467" t="n">
        <v>58</v>
      </c>
      <c s="6" r="F467" t="n">
        <v>-15676</v>
      </c>
    </row>
    <row spans="1:10" r="468">
      <c s="4" r="A468" t="s">
        <v>660</v>
      </c>
      <c s="6" r="E468" t="n">
        <v>0</v>
      </c>
      <c s="6" r="F468" t="n">
        <v>0</v>
      </c>
    </row>
    <row spans="1:10" r="469">
      <c s="4" r="A469" t="s">
        <v>674</v>
      </c>
      <c s="6" r="C469" t="n">
        <v>57972</v>
      </c>
      <c s="6" r="E469" t="n">
        <v>57972</v>
      </c>
      <c s="6" r="F469" t="n">
        <v>57914</v>
      </c>
      <c s="8" r="G469" t="n">
        <v>73590</v>
      </c>
    </row>
    <row spans="1:10" r="470">
      <c s="4" r="A470" t="s">
        <v>728</v>
      </c>
    </row>
    <row spans="1:10" r="471">
      <c s="3" r="A471" t="s">
        <v>220</v>
      </c>
    </row>
    <row spans="1:10" r="472">
      <c s="4" r="A472" t="s">
        <v>596</v>
      </c>
      <c s="6" r="C472" t="n">
        <v>2884</v>
      </c>
      <c s="6" r="D472" t="n">
        <v>0</v>
      </c>
      <c s="6" r="E472" t="n">
        <v>0</v>
      </c>
      <c s="6" r="F472" t="n">
        <v>0</v>
      </c>
      <c s="6" r="H472" t="n">
        <v>2884</v>
      </c>
      <c s="6" r="I472" t="n">
        <v>0</v>
      </c>
    </row>
    <row spans="1:10" r="473">
      <c s="3" r="A473" t="s">
        <v>599</v>
      </c>
    </row>
    <row spans="1:10" r="474">
      <c s="4" r="A474" t="s">
        <v>652</v>
      </c>
      <c s="6" r="D474" t="n">
        <v>0</v>
      </c>
      <c s="6" r="E474" t="n">
        <v>0</v>
      </c>
    </row>
    <row spans="1:10" r="475">
      <c s="4" r="A475" t="s">
        <v>655</v>
      </c>
      <c s="6" r="C475" t="n">
        <v>2884</v>
      </c>
      <c s="6" r="E475" t="n">
        <v>2884</v>
      </c>
      <c s="6" r="F475" t="n">
        <v>0</v>
      </c>
    </row>
    <row spans="1:10" r="476">
      <c s="4" r="A476" t="s">
        <v>729</v>
      </c>
    </row>
    <row spans="1:10" r="477">
      <c s="3" r="A477" t="s">
        <v>220</v>
      </c>
    </row>
    <row spans="1:10" r="478">
      <c s="4" r="A478" t="s">
        <v>596</v>
      </c>
      <c s="6" r="C478" t="n">
        <v>0</v>
      </c>
      <c s="6" r="D478" t="n">
        <v>0</v>
      </c>
      <c s="6" r="E478" t="n">
        <v>0</v>
      </c>
      <c s="6" r="F478" t="n">
        <v>0</v>
      </c>
      <c s="6" r="H478" t="n">
        <v>0</v>
      </c>
      <c s="6" r="I478" t="n">
        <v>0</v>
      </c>
    </row>
    <row spans="1:10" r="479">
      <c s="3" r="A479" t="s">
        <v>599</v>
      </c>
    </row>
    <row spans="1:10" r="480">
      <c s="4" r="A480" t="s">
        <v>652</v>
      </c>
      <c s="6" r="D480" t="n">
        <v>0</v>
      </c>
      <c s="6" r="E480" t="n">
        <v>0</v>
      </c>
    </row>
    <row spans="1:10" r="481">
      <c s="4" r="A481" t="s">
        <v>655</v>
      </c>
      <c s="6" r="C481" t="n">
        <v>0</v>
      </c>
      <c s="6" r="E481" t="n">
        <v>0</v>
      </c>
      <c s="6" r="F481" t="n">
        <v>0</v>
      </c>
    </row>
    <row spans="1:10" r="482">
      <c s="4" r="A482" t="s">
        <v>730</v>
      </c>
    </row>
    <row spans="1:10" r="483">
      <c s="3" r="A483" t="s">
        <v>220</v>
      </c>
    </row>
    <row spans="1:10" r="484">
      <c s="4" r="A484" t="s">
        <v>596</v>
      </c>
      <c s="6" r="C484" t="n">
        <v>57972</v>
      </c>
      <c s="6" r="D484" t="n">
        <v>57914</v>
      </c>
      <c s="6" r="E484" t="n">
        <v>57914</v>
      </c>
      <c s="6" r="F484" t="n">
        <v>57914</v>
      </c>
      <c s="6" r="H484" t="n">
        <v>57972</v>
      </c>
      <c s="6" r="I484" t="n">
        <v>57914</v>
      </c>
    </row>
    <row spans="1:10" r="485">
      <c s="3" r="A485" t="s">
        <v>599</v>
      </c>
    </row>
    <row spans="1:10" r="486">
      <c s="4" r="A486" t="s">
        <v>652</v>
      </c>
      <c s="6" r="D486" t="n">
        <v>57914</v>
      </c>
      <c s="6" r="E486" t="n">
        <v>57914</v>
      </c>
    </row>
    <row spans="1:10" r="487">
      <c s="4" r="A487" t="s">
        <v>655</v>
      </c>
      <c s="6" r="C487" t="n">
        <v>57972</v>
      </c>
      <c s="6" r="E487" t="n">
        <v>57972</v>
      </c>
      <c s="6" r="F487" t="n">
        <v>57914</v>
      </c>
    </row>
    <row spans="1:10" r="488">
      <c s="4" r="A488" t="s">
        <v>731</v>
      </c>
    </row>
    <row spans="1:10" r="489">
      <c s="3" r="A489" t="s">
        <v>220</v>
      </c>
    </row>
    <row spans="1:10" r="490">
      <c s="4" r="A490" t="s">
        <v>596</v>
      </c>
      <c s="6" r="C490" t="n">
        <v>87</v>
      </c>
      <c s="6" r="D490" t="n">
        <v>95</v>
      </c>
      <c s="6" r="E490" t="n">
        <v>95</v>
      </c>
      <c s="6" r="F490" t="n">
        <v>95</v>
      </c>
      <c s="6" r="H490" t="n">
        <v>87</v>
      </c>
      <c s="6" r="I490" t="n">
        <v>95</v>
      </c>
    </row>
    <row spans="1:10" r="491">
      <c s="3" r="A491" t="s">
        <v>599</v>
      </c>
    </row>
    <row spans="1:10" r="492">
      <c s="4" r="A492" t="s">
        <v>652</v>
      </c>
      <c s="6" r="D492" t="n">
        <v>95</v>
      </c>
      <c s="6" r="E492" t="n">
        <v>95</v>
      </c>
    </row>
    <row spans="1:10" r="493">
      <c s="4" r="A493" t="s">
        <v>655</v>
      </c>
      <c s="6" r="C493" t="n">
        <v>87</v>
      </c>
      <c s="6" r="E493" t="n">
        <v>87</v>
      </c>
      <c s="6" r="F493" t="n">
        <v>95</v>
      </c>
    </row>
    <row spans="1:10" r="494">
      <c s="4" r="A494" t="s">
        <v>732</v>
      </c>
    </row>
    <row spans="1:10" r="495">
      <c s="3" r="A495" t="s">
        <v>220</v>
      </c>
    </row>
    <row spans="1:10" r="496">
      <c s="4" r="A496" t="s">
        <v>596</v>
      </c>
      <c s="6" r="C496" t="n">
        <v>4</v>
      </c>
      <c s="6" r="D496" t="n">
        <v>0</v>
      </c>
      <c s="6" r="E496" t="n">
        <v>0</v>
      </c>
      <c s="6" r="F496" t="n">
        <v>0</v>
      </c>
      <c s="6" r="H496" t="n">
        <v>4</v>
      </c>
      <c s="6" r="I496" t="n">
        <v>0</v>
      </c>
    </row>
    <row spans="1:10" r="497">
      <c s="3" r="A497" t="s">
        <v>599</v>
      </c>
    </row>
    <row spans="1:10" r="498">
      <c s="4" r="A498" t="s">
        <v>652</v>
      </c>
      <c s="6" r="D498" t="n">
        <v>0</v>
      </c>
      <c s="6" r="E498" t="n">
        <v>0</v>
      </c>
    </row>
    <row spans="1:10" r="499">
      <c s="4" r="A499" t="s">
        <v>655</v>
      </c>
      <c s="6" r="C499" t="n">
        <v>4</v>
      </c>
      <c s="6" r="E499" t="n">
        <v>4</v>
      </c>
      <c s="6" r="F499" t="n">
        <v>0</v>
      </c>
    </row>
    <row spans="1:10" r="500">
      <c s="4" r="A500" t="s">
        <v>733</v>
      </c>
    </row>
    <row spans="1:10" r="501">
      <c s="3" r="A501" t="s">
        <v>220</v>
      </c>
    </row>
    <row spans="1:10" r="502">
      <c s="4" r="A502" t="s">
        <v>596</v>
      </c>
      <c s="6" r="C502" t="n">
        <v>0</v>
      </c>
      <c s="6" r="D502" t="n">
        <v>0</v>
      </c>
      <c s="6" r="E502" t="n">
        <v>0</v>
      </c>
      <c s="6" r="F502" t="n">
        <v>0</v>
      </c>
      <c s="6" r="H502" t="n">
        <v>0</v>
      </c>
      <c s="6" r="I502" t="n">
        <v>0</v>
      </c>
    </row>
    <row spans="1:10" r="503">
      <c s="3" r="A503" t="s">
        <v>599</v>
      </c>
    </row>
    <row spans="1:10" r="504">
      <c s="4" r="A504" t="s">
        <v>652</v>
      </c>
      <c s="6" r="D504" t="n">
        <v>0</v>
      </c>
      <c s="6" r="E504" t="n">
        <v>0</v>
      </c>
    </row>
    <row spans="1:10" r="505">
      <c s="4" r="A505" t="s">
        <v>655</v>
      </c>
      <c s="6" r="C505" t="n">
        <v>0</v>
      </c>
      <c s="6" r="E505" t="n">
        <v>0</v>
      </c>
      <c s="6" r="F505" t="n">
        <v>0</v>
      </c>
    </row>
    <row spans="1:10" r="506">
      <c s="4" r="A506" t="s">
        <v>734</v>
      </c>
    </row>
    <row spans="1:10" r="507">
      <c s="3" r="A507" t="s">
        <v>220</v>
      </c>
    </row>
    <row spans="1:10" r="508">
      <c s="4" r="A508" t="s">
        <v>596</v>
      </c>
      <c s="6" r="C508" t="n">
        <v>83</v>
      </c>
      <c s="6" r="D508" t="n">
        <v>95</v>
      </c>
      <c s="6" r="E508" t="n">
        <v>95</v>
      </c>
      <c s="6" r="F508" t="n">
        <v>95</v>
      </c>
      <c s="8" r="H508" t="n">
        <v>83</v>
      </c>
      <c s="8" r="I508" t="n">
        <v>95</v>
      </c>
    </row>
    <row spans="1:10" r="509">
      <c s="3" r="A509" t="s">
        <v>599</v>
      </c>
    </row>
    <row spans="1:10" r="510">
      <c s="4" r="A510" t="s">
        <v>652</v>
      </c>
      <c s="8" r="D510" t="n">
        <v>95</v>
      </c>
      <c s="6" r="E510" t="n">
        <v>95</v>
      </c>
    </row>
    <row spans="1:10" r="511">
      <c s="4" r="A511" t="s">
        <v>655</v>
      </c>
      <c s="8" r="C511" t="n">
        <v>83</v>
      </c>
      <c s="8" r="E511" t="n">
        <v>83</v>
      </c>
      <c s="8" r="F511" t="n">
        <v>95</v>
      </c>
    </row>
  </sheetData>
  <mergeCells count="2">
    <mergeCell ref="A1:A2"/>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35</v>
      </c>
      <c s="2" r="B1" t="s">
        <v>1</v>
      </c>
    </row>
    <row spans="1:4" r="2">
      <c s="2" r="B2" t="s">
        <v>2</v>
      </c>
      <c s="2" r="C2" t="s">
        <v>30</v>
      </c>
      <c s="2" r="D2" t="s">
        <v>31</v>
      </c>
    </row>
    <row spans="1:4" r="3">
      <c s="4" r="A3" t="s">
        <v>736</v>
      </c>
      <c s="8" r="B3" t="n">
        <v>38877</v>
      </c>
      <c s="8" r="C3" t="n">
        <v>43800</v>
      </c>
    </row>
    <row spans="1:4" r="4">
      <c s="3" r="A4" t="s">
        <v>737</v>
      </c>
    </row>
    <row spans="1:4" r="5">
      <c s="4" r="A5" t="s">
        <v>738</v>
      </c>
      <c s="6" r="B5" t="n">
        <v>7135</v>
      </c>
      <c s="6" r="C5" t="n">
        <v>17006</v>
      </c>
      <c s="8" r="D5" t="n">
        <v>0</v>
      </c>
    </row>
    <row spans="1:4" r="6">
      <c s="4" r="A6" t="s">
        <v>739</v>
      </c>
      <c s="6" r="B6" t="n">
        <v>2055</v>
      </c>
      <c s="6" r="C6" t="n">
        <v>1397</v>
      </c>
      <c s="6" r="D6" t="n">
        <v>67</v>
      </c>
    </row>
    <row spans="1:4" r="7">
      <c s="4" r="A7" t="s">
        <v>740</v>
      </c>
      <c s="6" r="B7" t="n">
        <v>9190</v>
      </c>
      <c s="6" r="C7" t="n">
        <v>18403</v>
      </c>
      <c s="6" r="D7" t="n">
        <v>67</v>
      </c>
    </row>
    <row spans="1:4" r="8">
      <c s="3" r="A8" t="s">
        <v>741</v>
      </c>
    </row>
    <row spans="1:4" r="9">
      <c s="4" r="A9" t="s">
        <v>738</v>
      </c>
      <c s="6" r="B9" t="n">
        <v>56440</v>
      </c>
      <c s="6" r="C9" t="n">
        <v>42024</v>
      </c>
      <c s="6" r="D9" t="n">
        <v>53562</v>
      </c>
    </row>
    <row spans="1:4" r="10">
      <c s="4" r="A10" t="s">
        <v>739</v>
      </c>
      <c s="6" r="B10" t="n">
        <v>7349</v>
      </c>
      <c s="6" r="C10" t="n">
        <v>7911</v>
      </c>
      <c s="6" r="D10" t="n">
        <v>8643</v>
      </c>
    </row>
    <row spans="1:4" r="11">
      <c s="4" r="A11" t="s">
        <v>742</v>
      </c>
      <c s="6" r="B11" t="n">
        <v>63789</v>
      </c>
      <c s="6" r="C11" t="n">
        <v>49935</v>
      </c>
      <c s="6" r="D11" t="n">
        <v>62205</v>
      </c>
    </row>
    <row spans="1:4" r="12">
      <c s="3" r="A12" t="s">
        <v>743</v>
      </c>
    </row>
    <row spans="1:4" r="13">
      <c s="4" r="A13" t="s">
        <v>45</v>
      </c>
      <c s="8" r="B13" t="n">
        <v>192009</v>
      </c>
      <c s="8" r="C13" t="n">
        <v>178128</v>
      </c>
      <c s="8" r="D13" t="n">
        <v>161467</v>
      </c>
    </row>
    <row spans="1:4" r="14">
      <c s="4" r="A14" t="s">
        <v>744</v>
      </c>
      <c s="4" r="B14" t="s">
        <v>745</v>
      </c>
      <c s="4" r="C14" t="s">
        <v>745</v>
      </c>
      <c s="4" r="D14" t="s">
        <v>745</v>
      </c>
    </row>
    <row spans="1:4" r="15">
      <c s="4" r="A15" t="s">
        <v>746</v>
      </c>
      <c s="8" r="B15" t="n">
        <v>67203</v>
      </c>
      <c s="8" r="C15" t="n">
        <v>62345</v>
      </c>
      <c s="8" r="D15" t="n">
        <v>56513</v>
      </c>
    </row>
    <row spans="1:4" r="16">
      <c s="4" r="A16" t="s">
        <v>747</v>
      </c>
      <c s="6" r="B16" t="n">
        <v>6114</v>
      </c>
      <c s="6" r="C16" t="n">
        <v>6051</v>
      </c>
      <c s="6" r="D16" t="n">
        <v>5661</v>
      </c>
    </row>
    <row spans="1:4" r="17">
      <c s="4" r="A17" t="s">
        <v>748</v>
      </c>
      <c s="6" r="B17" t="n">
        <v>-338</v>
      </c>
      <c s="6" r="C17" t="n">
        <v>-58</v>
      </c>
      <c s="6" r="D17" t="n">
        <v>98</v>
      </c>
    </row>
    <row spans="1:4" r="18">
      <c s="4" r="A18" t="s">
        <v>749</v>
      </c>
      <c s="6" r="B18" t="n">
        <v>72979</v>
      </c>
      <c s="6" r="C18" t="n">
        <v>68338</v>
      </c>
      <c s="8" r="D18" t="n">
        <v>62272</v>
      </c>
    </row>
    <row spans="1:4" r="19">
      <c s="3" r="A19" t="s">
        <v>750</v>
      </c>
    </row>
    <row spans="1:4" r="20">
      <c s="4" r="A20" t="s">
        <v>751</v>
      </c>
      <c s="6" r="B20" t="n">
        <v>110148</v>
      </c>
      <c s="6" r="C20" t="n">
        <v>128715</v>
      </c>
    </row>
    <row spans="1:4" r="21">
      <c s="4" r="A21" t="s">
        <v>752</v>
      </c>
      <c s="6" r="B21" t="n">
        <v>0</v>
      </c>
      <c s="6" r="C21" t="n">
        <v>8144</v>
      </c>
    </row>
    <row spans="1:4" r="22">
      <c s="4" r="A22" t="s">
        <v>753</v>
      </c>
      <c s="6" r="B22" t="n">
        <v>7848</v>
      </c>
      <c s="6" r="C22" t="n">
        <v>5655</v>
      </c>
    </row>
    <row spans="1:4" r="23">
      <c s="4" r="A23" t="s">
        <v>754</v>
      </c>
      <c s="6" r="B23" t="n">
        <v>117996</v>
      </c>
      <c s="6" r="C23" t="n">
        <v>142514</v>
      </c>
    </row>
    <row spans="1:4" r="24">
      <c s="3" r="A24" t="s">
        <v>755</v>
      </c>
    </row>
    <row spans="1:4" r="25">
      <c s="4" r="A25" t="s">
        <v>756</v>
      </c>
      <c s="6" r="B25" t="n">
        <v>897667</v>
      </c>
      <c s="6" r="C25" t="n">
        <v>820853</v>
      </c>
    </row>
    <row spans="1:4" r="26">
      <c s="4" r="A26" t="s">
        <v>757</v>
      </c>
      <c s="6" r="B26" t="n">
        <v>3999</v>
      </c>
      <c s="6" r="C26" t="n">
        <v>16177</v>
      </c>
    </row>
    <row spans="1:4" r="27">
      <c s="4" r="A27" t="s">
        <v>758</v>
      </c>
      <c s="6" r="B27" t="n">
        <v>168115</v>
      </c>
      <c s="6" r="C27" t="n">
        <v>193159</v>
      </c>
    </row>
    <row spans="1:4" r="28">
      <c s="4" r="A28" t="s">
        <v>759</v>
      </c>
      <c s="6" r="B28" t="n">
        <v>1069781</v>
      </c>
      <c s="6" r="C28" t="n">
        <v>1030189</v>
      </c>
    </row>
    <row spans="1:4" r="29">
      <c s="4" r="A29" t="s">
        <v>760</v>
      </c>
      <c s="8" r="B29" t="n">
        <v>951785</v>
      </c>
      <c s="8" r="C29" t="n">
        <v>8876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61</v>
      </c>
      <c s="2" r="B1" t="s">
        <v>1</v>
      </c>
    </row>
    <row spans="1:4" r="2">
      <c s="2" r="B2" t="s">
        <v>2</v>
      </c>
      <c s="2" r="C2" t="s">
        <v>30</v>
      </c>
      <c s="2" r="D2" t="s">
        <v>31</v>
      </c>
    </row>
    <row spans="1:4" r="3">
      <c s="3" r="A3" t="s">
        <v>762</v>
      </c>
    </row>
    <row spans="1:4" r="4">
      <c s="4" r="A4" t="s">
        <v>763</v>
      </c>
      <c s="8" r="B4" t="n">
        <v>5</v>
      </c>
      <c s="8" r="C4" t="n">
        <v>5</v>
      </c>
      <c s="7" r="D4" t="n">
        <v>4.8</v>
      </c>
    </row>
    <row spans="1:4" r="5">
      <c s="3" r="A5" t="s">
        <v>764</v>
      </c>
    </row>
    <row spans="1:4" r="6">
      <c s="6" r="A6" t="n">
        <v>2016</v>
      </c>
      <c s="10" r="B6" t="n">
        <v>4.6</v>
      </c>
    </row>
    <row spans="1:4" r="7">
      <c s="6" r="A7" t="n">
        <v>2017</v>
      </c>
      <c s="10" r="B7" t="n">
        <v>4.5</v>
      </c>
    </row>
    <row spans="1:4" r="8">
      <c s="6" r="A8" t="n">
        <v>2018</v>
      </c>
      <c s="10" r="B8" t="n">
        <v>4.2</v>
      </c>
    </row>
    <row spans="1:4" r="9">
      <c s="6" r="A9" t="n">
        <v>2019</v>
      </c>
      <c s="10" r="B9" t="n">
        <v>3.5</v>
      </c>
    </row>
    <row spans="1:4" r="10">
      <c s="6" r="A10" t="n">
        <v>2020</v>
      </c>
      <c s="10" r="B10" t="n">
        <v>3.3</v>
      </c>
    </row>
    <row spans="1:4" r="11">
      <c s="4" r="A11" t="s">
        <v>765</v>
      </c>
      <c s="6" r="B11" t="n">
        <v>7</v>
      </c>
    </row>
    <row spans="1:4" r="12">
      <c s="4" r="A12" t="s">
        <v>152</v>
      </c>
      <c s="7" r="B12" t="n">
        <v>2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r="A1" t="s">
        <v>766</v>
      </c>
      <c s="2" r="B1" t="s">
        <v>2</v>
      </c>
    </row>
    <row spans="1:2" r="2">
      <c s="3" r="A2" t="s">
        <v>228</v>
      </c>
    </row>
    <row spans="1:2" r="3">
      <c s="4" r="A3" t="s">
        <v>767</v>
      </c>
      <c s="6" r="B3" t="n">
        <v>12</v>
      </c>
    </row>
    <row spans="1:2" r="4">
      <c s="4" r="A4" t="s">
        <v>768</v>
      </c>
      <c s="6" r="B4" t="n">
        <v>11</v>
      </c>
    </row>
    <row spans="1:2" r="5">
      <c s="4" r="A5" t="s">
        <v>769</v>
      </c>
      <c s="6" r="B5" t="n">
        <v>3</v>
      </c>
    </row>
    <row spans="1:2" r="6">
      <c s="4" r="A6" t="s">
        <v>770</v>
      </c>
      <c s="4" r="B6" t="s">
        <v>6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30</v>
      </c>
    </row>
    <row spans="1:3" r="2">
      <c s="3" r="A2" t="s">
        <v>62</v>
      </c>
    </row>
    <row spans="1:3" r="3">
      <c s="4" r="A3" t="s">
        <v>62</v>
      </c>
      <c s="8" r="B3" t="n">
        <v>5132682</v>
      </c>
      <c s="8" r="C3" t="n">
        <v>4850201</v>
      </c>
    </row>
    <row spans="1:3" r="4">
      <c s="4" r="A4" t="s">
        <v>63</v>
      </c>
      <c s="6" r="B4" t="n">
        <v>1620771</v>
      </c>
      <c s="6" r="C4" t="n">
        <v>1556481</v>
      </c>
    </row>
    <row spans="1:3" r="5">
      <c s="4" r="A5" t="s">
        <v>64</v>
      </c>
      <c s="6" r="B5" t="n">
        <v>3511911</v>
      </c>
      <c s="6" r="C5" t="n">
        <v>3293720</v>
      </c>
    </row>
    <row spans="1:3" r="6">
      <c s="3" r="A6" t="s">
        <v>65</v>
      </c>
    </row>
    <row spans="1:3" r="7">
      <c s="4" r="A7" t="s">
        <v>66</v>
      </c>
      <c s="6" r="B7" t="n">
        <v>2433</v>
      </c>
      <c s="6" r="C7" t="n">
        <v>11943</v>
      </c>
    </row>
    <row spans="1:3" r="8">
      <c s="4" r="A8" t="s">
        <v>67</v>
      </c>
      <c s="6" r="B8" t="n">
        <v>216343</v>
      </c>
      <c s="6" r="C8" t="n">
        <v>326749</v>
      </c>
    </row>
    <row spans="1:3" r="9">
      <c s="4" r="A9" t="s">
        <v>68</v>
      </c>
      <c s="6" r="B9" t="n">
        <v>33325</v>
      </c>
      <c s="6" r="C9" t="n">
        <v>27511</v>
      </c>
    </row>
    <row spans="1:3" r="10">
      <c s="4" r="A10" t="s">
        <v>69</v>
      </c>
      <c s="6" r="B10" t="n">
        <v>38877</v>
      </c>
      <c s="6" r="C10" t="n">
        <v>43800</v>
      </c>
    </row>
    <row spans="1:3" r="11">
      <c s="4" r="A11" t="s">
        <v>70</v>
      </c>
      <c s="6" r="B11" t="n">
        <v>142153</v>
      </c>
      <c s="6" r="C11" t="n">
        <v>185300</v>
      </c>
    </row>
    <row spans="1:3" r="12">
      <c s="4" r="A12" t="s">
        <v>71</v>
      </c>
      <c s="6" r="B12" t="n">
        <v>32925</v>
      </c>
      <c s="6" r="C12" t="n">
        <v>50193</v>
      </c>
    </row>
    <row spans="1:3" r="13">
      <c s="4" r="A13" t="s">
        <v>72</v>
      </c>
      <c s="6" r="B13" t="n">
        <v>16789</v>
      </c>
      <c s="6" r="C13" t="n">
        <v>22005</v>
      </c>
    </row>
    <row spans="1:3" r="14">
      <c s="4" r="A14" t="s">
        <v>73</v>
      </c>
      <c s="6" r="B14" t="n">
        <v>482845</v>
      </c>
      <c s="6" r="C14" t="n">
        <v>667501</v>
      </c>
    </row>
    <row spans="1:3" r="15">
      <c s="3" r="A15" t="s">
        <v>74</v>
      </c>
    </row>
    <row spans="1:3" r="16">
      <c s="4" r="A16" t="s">
        <v>71</v>
      </c>
      <c s="6" r="B16" t="n">
        <v>435863</v>
      </c>
      <c s="6" r="C16" t="n">
        <v>478723</v>
      </c>
    </row>
    <row spans="1:3" r="17">
      <c s="4" r="A17" t="s">
        <v>75</v>
      </c>
      <c s="6" r="B17" t="n">
        <v>157953</v>
      </c>
      <c s="6" r="C17" t="n">
        <v>157953</v>
      </c>
    </row>
    <row spans="1:3" r="18">
      <c s="4" r="A18" t="s">
        <v>76</v>
      </c>
      <c s="6" r="B18" t="n">
        <v>55838</v>
      </c>
      <c s="6" r="C18" t="n">
        <v>51313</v>
      </c>
    </row>
    <row spans="1:3" r="19">
      <c s="4" r="A19" t="s">
        <v>77</v>
      </c>
      <c s="6" r="B19" t="n">
        <v>649654</v>
      </c>
      <c s="6" r="C19" t="n">
        <v>687989</v>
      </c>
    </row>
    <row spans="1:3" r="20">
      <c s="4" r="A20" t="s">
        <v>78</v>
      </c>
      <c s="6" r="B20" t="n">
        <v>4644410</v>
      </c>
      <c s="6" r="C20" t="n">
        <v>4649210</v>
      </c>
    </row>
    <row spans="1:3" r="21">
      <c s="3" r="A21" t="s">
        <v>79</v>
      </c>
    </row>
    <row spans="1:3" r="22">
      <c s="4" r="A22" t="s">
        <v>80</v>
      </c>
      <c s="6" r="B22" t="n">
        <v>526</v>
      </c>
      <c s="6" r="C22" t="n">
        <v>521</v>
      </c>
    </row>
    <row spans="1:3" r="23">
      <c s="4" r="A23" t="s">
        <v>81</v>
      </c>
      <c s="6" r="B23" t="n">
        <v>1764875</v>
      </c>
      <c s="6" r="C23" t="n">
        <v>1758796</v>
      </c>
    </row>
    <row spans="1:3" r="24">
      <c s="4" r="A24" t="s">
        <v>82</v>
      </c>
      <c s="6" r="B24" t="n">
        <v>95046</v>
      </c>
      <c s="6" r="C24" t="n">
        <v>39894</v>
      </c>
    </row>
    <row spans="1:3" r="25">
      <c s="4" r="A25" t="s">
        <v>83</v>
      </c>
      <c s="6" r="B25" t="n">
        <v>-4401</v>
      </c>
      <c s="6" r="C25" t="n">
        <v>-5174</v>
      </c>
    </row>
    <row spans="1:3" r="26">
      <c s="4" r="A26" t="s">
        <v>84</v>
      </c>
      <c s="6" r="B26" t="n">
        <v>-14491</v>
      </c>
      <c s="6" r="C26" t="n">
        <v>0</v>
      </c>
    </row>
    <row spans="1:3" r="27">
      <c s="4" r="A27" t="s">
        <v>85</v>
      </c>
      <c s="6" r="B27" t="n">
        <v>1841555</v>
      </c>
      <c s="6" r="C27" t="n">
        <v>1794037</v>
      </c>
    </row>
    <row spans="1:3" r="28">
      <c s="4" r="A28" t="s">
        <v>86</v>
      </c>
      <c s="6" r="B28" t="n">
        <v>1201305</v>
      </c>
      <c s="6" r="C28" t="n">
        <v>1201311</v>
      </c>
    </row>
    <row spans="1:3" r="29">
      <c s="4" r="A29" t="s">
        <v>87</v>
      </c>
      <c s="6" r="B29" t="n">
        <v>3042860</v>
      </c>
      <c s="6" r="C29" t="n">
        <v>2995348</v>
      </c>
    </row>
    <row spans="1:3" r="30">
      <c s="3" r="A30" t="s">
        <v>88</v>
      </c>
    </row>
    <row spans="1:3" r="31">
      <c s="4" r="A31" t="s">
        <v>89</v>
      </c>
      <c s="6" r="B31" t="n">
        <v>7</v>
      </c>
      <c s="6" r="C31" t="n">
        <v>6</v>
      </c>
    </row>
    <row spans="1:3" r="32">
      <c s="4" r="A32" t="s">
        <v>90</v>
      </c>
      <c s="6" r="B32" t="n">
        <v>12500</v>
      </c>
      <c s="6" r="C32" t="n">
        <v>42000</v>
      </c>
    </row>
    <row spans="1:3" r="33">
      <c s="4" r="A33" t="s">
        <v>91</v>
      </c>
      <c s="6" r="B33" t="n">
        <v>107482</v>
      </c>
      <c s="6" r="C33" t="n">
        <v>159064</v>
      </c>
    </row>
    <row spans="1:3" r="34">
      <c s="4" r="A34" t="s">
        <v>92</v>
      </c>
      <c s="6" r="B34" t="n">
        <v>18873</v>
      </c>
      <c s="6" r="C34" t="n">
        <v>18872</v>
      </c>
    </row>
    <row spans="1:3" r="35">
      <c s="4" r="A35" t="s">
        <v>93</v>
      </c>
      <c s="6" r="B35" t="n">
        <v>37249</v>
      </c>
      <c s="6" r="C35" t="n">
        <v>44742</v>
      </c>
    </row>
    <row spans="1:3" r="36">
      <c s="4" r="A36" t="s">
        <v>94</v>
      </c>
      <c s="6" r="B36" t="n">
        <v>31470</v>
      </c>
      <c s="6" r="C36" t="n">
        <v>26019</v>
      </c>
    </row>
    <row spans="1:3" r="37">
      <c s="4" r="A37" t="s">
        <v>95</v>
      </c>
      <c s="6" r="B37" t="n">
        <v>60325</v>
      </c>
      <c s="6" r="C37" t="n">
        <v>60003</v>
      </c>
    </row>
    <row spans="1:3" r="38">
      <c s="4" r="A38" t="s">
        <v>96</v>
      </c>
      <c s="6" r="B38" t="n">
        <v>24615</v>
      </c>
      <c s="6" r="C38" t="n">
        <v>32467</v>
      </c>
    </row>
    <row spans="1:3" r="39">
      <c s="4" r="A39" t="s">
        <v>97</v>
      </c>
      <c s="6" r="B39" t="n">
        <v>11700</v>
      </c>
      <c s="6" r="C39" t="n">
        <v>9260</v>
      </c>
    </row>
    <row spans="1:3" r="40">
      <c s="4" r="A40" t="s">
        <v>98</v>
      </c>
      <c s="6" r="B40" t="n">
        <v>304221</v>
      </c>
      <c s="6" r="C40" t="n">
        <v>392433</v>
      </c>
    </row>
    <row spans="1:3" r="41">
      <c s="3" r="A41" t="s">
        <v>99</v>
      </c>
    </row>
    <row spans="1:3" r="42">
      <c s="4" r="A42" t="s">
        <v>100</v>
      </c>
      <c s="6" r="B42" t="n">
        <v>951785</v>
      </c>
      <c s="6" r="C42" t="n">
        <v>894585</v>
      </c>
    </row>
    <row spans="1:3" r="43">
      <c s="4" r="A43" t="s">
        <v>101</v>
      </c>
      <c s="6" r="B43" t="n">
        <v>272309</v>
      </c>
      <c s="6" r="C43" t="n">
        <v>287779</v>
      </c>
    </row>
    <row spans="1:3" r="44">
      <c s="4" r="A44" t="s">
        <v>102</v>
      </c>
      <c s="6" r="B44" t="n">
        <v>73235</v>
      </c>
      <c s="6" r="C44" t="n">
        <v>79065</v>
      </c>
    </row>
    <row spans="1:3" r="45">
      <c s="4" r="A45" t="s">
        <v>103</v>
      </c>
      <c s="8" r="B45" t="n">
        <v>1297329</v>
      </c>
      <c s="8" r="C45" t="n">
        <v>1261429</v>
      </c>
    </row>
    <row spans="1:3" r="46">
      <c s="4" r="A46" t="s">
        <v>104</v>
      </c>
      <c s="4" r="B46" t="s">
        <v>105</v>
      </c>
      <c s="4" r="C46" t="s">
        <v>105</v>
      </c>
    </row>
    <row spans="1:3" r="47">
      <c s="4" r="A47" t="s">
        <v>106</v>
      </c>
      <c s="8" r="B47" t="n">
        <v>4644410</v>
      </c>
      <c s="8" r="C47" t="n">
        <v>46492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1</v>
      </c>
      <c s="2" r="B1" t="s">
        <v>423</v>
      </c>
      <c s="2" r="J1" t="s">
        <v>1</v>
      </c>
    </row>
    <row spans="1:12" r="2">
      <c s="2" r="B2" t="s">
        <v>2</v>
      </c>
      <c s="2" r="C2" t="s">
        <v>445</v>
      </c>
      <c s="2" r="D2" t="s">
        <v>4</v>
      </c>
      <c s="2" r="E2" t="s">
        <v>446</v>
      </c>
      <c s="2" r="F2" t="s">
        <v>30</v>
      </c>
      <c s="2" r="G2" t="s">
        <v>447</v>
      </c>
      <c s="2" r="H2" t="s">
        <v>448</v>
      </c>
      <c s="2" r="I2" t="s">
        <v>449</v>
      </c>
      <c s="2" r="J2" t="s">
        <v>2</v>
      </c>
      <c s="2" r="K2" t="s">
        <v>30</v>
      </c>
      <c s="2" r="L2" t="s">
        <v>31</v>
      </c>
    </row>
    <row spans="1:12" r="3">
      <c s="3" r="A3" t="s">
        <v>232</v>
      </c>
    </row>
    <row spans="1:12" r="4">
      <c s="4" r="A4" t="s">
        <v>33</v>
      </c>
      <c s="8" r="B4" t="n">
        <v>389149</v>
      </c>
      <c s="8" r="C4" t="n">
        <v>225226</v>
      </c>
      <c s="8" r="D4" t="n">
        <v>256786</v>
      </c>
      <c s="8" r="E4" t="n">
        <v>676531</v>
      </c>
      <c s="8" r="F4" t="n">
        <v>514368</v>
      </c>
      <c s="8" r="G4" t="n">
        <v>241522</v>
      </c>
      <c s="8" r="H4" t="n">
        <v>296838</v>
      </c>
      <c s="8" r="I4" t="n">
        <v>766178</v>
      </c>
      <c s="8" r="J4" t="n">
        <v>1547692</v>
      </c>
      <c s="8" r="K4" t="n">
        <v>1818906</v>
      </c>
      <c s="8" r="L4" t="n">
        <v>1689952</v>
      </c>
    </row>
    <row spans="1:12" r="5">
      <c s="4" r="A5" t="s">
        <v>35</v>
      </c>
      <c s="6" r="B5" t="n">
        <v>231416</v>
      </c>
      <c s="6" r="C5" t="n">
        <v>170502</v>
      </c>
      <c s="6" r="D5" t="n">
        <v>176837</v>
      </c>
      <c s="6" r="E5" t="n">
        <v>262978</v>
      </c>
      <c s="6" r="F5" t="n">
        <v>224176</v>
      </c>
      <c s="6" r="G5" t="n">
        <v>166452</v>
      </c>
      <c s="6" r="H5" t="n">
        <v>176493</v>
      </c>
      <c s="6" r="I5" t="n">
        <v>259836</v>
      </c>
      <c s="6" r="J5" t="n">
        <v>841733</v>
      </c>
      <c s="6" r="K5" t="n">
        <v>826957</v>
      </c>
      <c s="6" r="L5" t="n">
        <v>813008</v>
      </c>
    </row>
    <row spans="1:12" r="6">
      <c s="4" r="A6" t="s">
        <v>41</v>
      </c>
      <c s="6" r="B6" t="n">
        <v>73903</v>
      </c>
      <c s="6" r="C6" t="n">
        <v>24951</v>
      </c>
      <c s="6" r="D6" t="n">
        <v>31270</v>
      </c>
      <c s="6" r="E6" t="n">
        <v>109005</v>
      </c>
      <c s="6" r="F6" t="n">
        <v>70010</v>
      </c>
      <c s="6" r="G6" t="n">
        <v>19119</v>
      </c>
      <c s="6" r="H6" t="n">
        <v>26812</v>
      </c>
      <c s="6" r="I6" t="n">
        <v>109353</v>
      </c>
      <c s="6" r="J6" t="n">
        <v>239129</v>
      </c>
      <c s="6" r="K6" t="n">
        <v>225294</v>
      </c>
      <c s="6" r="L6" t="n">
        <v>220348</v>
      </c>
    </row>
    <row spans="1:12" r="7">
      <c s="4" r="A7" t="s">
        <v>47</v>
      </c>
      <c s="8" r="B7" t="n">
        <v>39202</v>
      </c>
      <c s="8" r="C7" t="n">
        <v>7371</v>
      </c>
      <c s="8" r="D7" t="n">
        <v>12076</v>
      </c>
      <c s="8" r="E7" t="n">
        <v>60381</v>
      </c>
      <c s="8" r="F7" t="n">
        <v>36607</v>
      </c>
      <c s="8" r="G7" t="n">
        <v>4653</v>
      </c>
      <c s="8" r="H7" t="n">
        <v>9454</v>
      </c>
      <c s="8" r="I7" t="n">
        <v>59076</v>
      </c>
      <c s="8" r="J7" t="n">
        <v>119030</v>
      </c>
      <c s="8" r="K7" t="n">
        <v>109790</v>
      </c>
      <c s="8" r="L7" t="n">
        <v>99195</v>
      </c>
    </row>
    <row spans="1:12" r="8">
      <c s="4" r="A8" t="s">
        <v>49</v>
      </c>
      <c s="9" r="B8" t="n">
        <v>0.75</v>
      </c>
      <c s="9" r="C8" t="n">
        <v>0.14</v>
      </c>
      <c s="9" r="D8" t="n">
        <v>0.23</v>
      </c>
      <c s="9" r="E8" t="n">
        <v>1.15</v>
      </c>
      <c s="9" r="F8" t="n">
        <v>0.7</v>
      </c>
      <c s="9" r="G8" t="n">
        <v>0.09</v>
      </c>
      <c s="9" r="H8" t="n">
        <v>0.18</v>
      </c>
      <c s="9" r="I8" t="n">
        <v>1.13</v>
      </c>
      <c s="9" r="J8" t="n">
        <v>2.26</v>
      </c>
      <c s="9" r="K8" t="n">
        <v>2.1</v>
      </c>
      <c s="9" r="L8" t="n">
        <v>1.9</v>
      </c>
    </row>
    <row spans="1:12" r="9">
      <c s="4" r="A9" t="s">
        <v>50</v>
      </c>
      <c s="9" r="B9" t="n">
        <v>0.74</v>
      </c>
      <c s="9" r="C9" t="n">
        <v>0.14</v>
      </c>
      <c s="9" r="D9" t="n">
        <v>0.23</v>
      </c>
      <c s="9" r="E9" t="n">
        <v>1.13</v>
      </c>
      <c s="9" r="F9" t="n">
        <v>0.6899999999999999</v>
      </c>
      <c s="9" r="G9" t="n">
        <v>0.09</v>
      </c>
      <c s="9" r="H9" t="n">
        <v>0.18</v>
      </c>
      <c s="9" r="I9" t="n">
        <v>1.13</v>
      </c>
      <c s="9" r="J9" t="n">
        <v>2.24</v>
      </c>
      <c s="9" r="K9" t="n">
        <v>2.07</v>
      </c>
      <c s="9" r="L9" t="n">
        <v>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7</v>
      </c>
      <c s="2" r="B1" t="s">
        <v>2</v>
      </c>
      <c s="2" r="C1" t="s">
        <v>30</v>
      </c>
    </row>
    <row spans="1:3" r="2">
      <c s="4" r="A2" t="s">
        <v>108</v>
      </c>
      <c s="9" r="B2" t="n">
        <v>0.01</v>
      </c>
      <c s="9" r="C2" t="n">
        <v>0.01</v>
      </c>
    </row>
    <row spans="1:3" r="3">
      <c s="4" r="A3" t="s">
        <v>109</v>
      </c>
      <c s="6" r="B3" t="n">
        <v>250000000</v>
      </c>
      <c s="6" r="C3" t="n">
        <v>250000000</v>
      </c>
    </row>
    <row spans="1:3" r="4">
      <c s="4" r="A4" t="s">
        <v>110</v>
      </c>
      <c s="6" r="B4" t="n">
        <v>52598005</v>
      </c>
      <c s="6" r="C4" t="n">
        <v>52083859</v>
      </c>
    </row>
    <row spans="1:3" r="5">
      <c s="4" r="A5" t="s">
        <v>111</v>
      </c>
      <c s="6" r="B5" t="n">
        <v>52259224</v>
      </c>
      <c s="6" r="C5" t="n">
        <v>52083859</v>
      </c>
    </row>
    <row spans="1:3" r="6">
      <c s="4" r="A6" t="s">
        <v>112</v>
      </c>
      <c s="6" r="B6" t="n">
        <v>338781</v>
      </c>
      <c s="6" r="C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v>
      </c>
      <c s="2" r="B1" t="s">
        <v>1</v>
      </c>
    </row>
    <row spans="1:4" r="2">
      <c s="2" r="B2" t="s">
        <v>2</v>
      </c>
      <c s="2" r="C2" t="s">
        <v>30</v>
      </c>
      <c s="2" r="D2" t="s">
        <v>31</v>
      </c>
    </row>
    <row spans="1:4" r="3">
      <c s="4" r="A3" t="s">
        <v>47</v>
      </c>
      <c s="8" r="B3" t="n">
        <v>119030</v>
      </c>
      <c s="8" r="C3" t="n">
        <v>109790</v>
      </c>
      <c s="8" r="D3" t="n">
        <v>99195</v>
      </c>
    </row>
    <row spans="1:4" r="4">
      <c s="3" r="A4" t="s">
        <v>114</v>
      </c>
    </row>
    <row spans="1:4" r="5">
      <c s="4" r="A5" t="s">
        <v>38</v>
      </c>
      <c s="6" r="B5" t="n">
        <v>133023</v>
      </c>
      <c s="6" r="C5" t="n">
        <v>125722</v>
      </c>
      <c s="6" r="D5" t="n">
        <v>144758</v>
      </c>
    </row>
    <row spans="1:4" r="6">
      <c s="4" r="A6" t="s">
        <v>100</v>
      </c>
      <c s="6" r="B6" t="n">
        <v>63789</v>
      </c>
      <c s="6" r="C6" t="n">
        <v>49935</v>
      </c>
      <c s="6" r="D6" t="n">
        <v>62205</v>
      </c>
    </row>
    <row spans="1:4" r="7">
      <c s="4" r="A7" t="s">
        <v>115</v>
      </c>
      <c s="6" r="B7" t="n">
        <v>9187</v>
      </c>
      <c s="6" r="C7" t="n">
        <v>7613</v>
      </c>
      <c s="6" r="D7" t="n">
        <v>0</v>
      </c>
    </row>
    <row spans="1:4" r="8">
      <c s="4" r="A8" t="s">
        <v>116</v>
      </c>
      <c s="6" r="B8" t="n">
        <v>4520</v>
      </c>
      <c s="6" r="C8" t="n">
        <v>7195</v>
      </c>
      <c s="6" r="D8" t="n">
        <v>5460</v>
      </c>
    </row>
    <row spans="1:4" r="9">
      <c s="3" r="A9" t="s">
        <v>117</v>
      </c>
    </row>
    <row spans="1:4" r="10">
      <c s="4" r="A10" t="s">
        <v>118</v>
      </c>
      <c s="6" r="B10" t="n">
        <v>105886</v>
      </c>
      <c s="6" r="C10" t="n">
        <v>23044</v>
      </c>
      <c s="6" r="D10" t="n">
        <v>-102142</v>
      </c>
    </row>
    <row spans="1:4" r="11">
      <c s="4" r="A11" t="s">
        <v>68</v>
      </c>
      <c s="6" r="B11" t="n">
        <v>-5814</v>
      </c>
      <c s="6" r="C11" t="n">
        <v>10868</v>
      </c>
      <c s="6" r="D11" t="n">
        <v>-1668</v>
      </c>
    </row>
    <row spans="1:4" r="12">
      <c s="4" r="A12" t="s">
        <v>119</v>
      </c>
      <c s="6" r="B12" t="n">
        <v>4923</v>
      </c>
      <c s="6" r="C12" t="n">
        <v>-43800</v>
      </c>
      <c s="6" r="D12" t="n">
        <v>0</v>
      </c>
    </row>
    <row spans="1:4" r="13">
      <c s="4" r="A13" t="s">
        <v>70</v>
      </c>
      <c s="6" r="B13" t="n">
        <v>43147</v>
      </c>
      <c s="6" r="C13" t="n">
        <v>-19172</v>
      </c>
      <c s="6" r="D13" t="n">
        <v>-63139</v>
      </c>
    </row>
    <row spans="1:4" r="14">
      <c s="4" r="A14" t="s">
        <v>120</v>
      </c>
      <c s="6" r="B14" t="n">
        <v>-51608</v>
      </c>
      <c s="6" r="C14" t="n">
        <v>-47125</v>
      </c>
      <c s="6" r="D14" t="n">
        <v>-46567</v>
      </c>
    </row>
    <row spans="1:4" r="15">
      <c s="4" r="A15" t="s">
        <v>121</v>
      </c>
      <c s="6" r="B15" t="n">
        <v>0</v>
      </c>
      <c s="6" r="C15" t="n">
        <v>0</v>
      </c>
      <c s="6" r="D15" t="n">
        <v>-8140</v>
      </c>
    </row>
    <row spans="1:4" r="16">
      <c s="4" r="A16" t="s">
        <v>91</v>
      </c>
      <c s="6" r="B16" t="n">
        <v>-59635</v>
      </c>
      <c s="6" r="C16" t="n">
        <v>-6881</v>
      </c>
      <c s="6" r="D16" t="n">
        <v>37241</v>
      </c>
    </row>
    <row spans="1:4" r="17">
      <c s="4" r="A17" t="s">
        <v>92</v>
      </c>
      <c s="6" r="B17" t="n">
        <v>1</v>
      </c>
      <c s="6" r="C17" t="n">
        <v>18743</v>
      </c>
      <c s="6" r="D17" t="n">
        <v>-1</v>
      </c>
    </row>
    <row spans="1:4" r="18">
      <c s="4" r="A18" t="s">
        <v>93</v>
      </c>
      <c s="6" r="B18" t="n">
        <v>-7493</v>
      </c>
      <c s="6" r="C18" t="n">
        <v>12316</v>
      </c>
      <c s="6" r="D18" t="n">
        <v>2449</v>
      </c>
    </row>
    <row spans="1:4" r="19">
      <c s="4" r="A19" t="s">
        <v>122</v>
      </c>
      <c s="6" r="B19" t="n">
        <v>5451</v>
      </c>
      <c s="6" r="C19" t="n">
        <v>21228</v>
      </c>
      <c s="6" r="D19" t="n">
        <v>-5443</v>
      </c>
    </row>
    <row spans="1:4" r="20">
      <c s="4" r="A20" t="s">
        <v>95</v>
      </c>
      <c s="6" r="B20" t="n">
        <v>322</v>
      </c>
      <c s="6" r="C20" t="n">
        <v>2643</v>
      </c>
      <c s="6" r="D20" t="n">
        <v>-727</v>
      </c>
    </row>
    <row spans="1:4" r="21">
      <c s="4" r="A21" t="s">
        <v>123</v>
      </c>
      <c s="6" r="B21" t="n">
        <v>50658</v>
      </c>
      <c s="6" r="C21" t="n">
        <v>30067</v>
      </c>
      <c s="6" r="D21" t="n">
        <v>29436</v>
      </c>
    </row>
    <row spans="1:4" r="22">
      <c s="4" r="A22" t="s">
        <v>124</v>
      </c>
      <c s="6" r="B22" t="n">
        <v>-15033</v>
      </c>
      <c s="6" r="C22" t="n">
        <v>-10102</v>
      </c>
      <c s="6" r="D22" t="n">
        <v>0</v>
      </c>
    </row>
    <row spans="1:4" r="23">
      <c s="4" r="A23" t="s">
        <v>125</v>
      </c>
      <c s="6" r="B23" t="n">
        <v>-6147</v>
      </c>
      <c s="6" r="C23" t="n">
        <v>-45421</v>
      </c>
      <c s="6" r="D23" t="n">
        <v>1291</v>
      </c>
    </row>
    <row spans="1:4" r="24">
      <c s="4" r="A24" t="s">
        <v>126</v>
      </c>
      <c s="6" r="B24" t="n">
        <v>394207</v>
      </c>
      <c s="6" r="C24" t="n">
        <v>246663</v>
      </c>
      <c s="6" r="D24" t="n">
        <v>154208</v>
      </c>
    </row>
    <row spans="1:4" r="25">
      <c s="3" r="A25" t="s">
        <v>127</v>
      </c>
    </row>
    <row spans="1:4" r="26">
      <c s="4" r="A26" t="s">
        <v>128</v>
      </c>
      <c s="6" r="B26" t="n">
        <v>-294320</v>
      </c>
      <c s="6" r="C26" t="n">
        <v>-297103</v>
      </c>
      <c s="6" r="D26" t="n">
        <v>-292080</v>
      </c>
    </row>
    <row spans="1:4" r="27">
      <c s="4" r="A27" t="s">
        <v>129</v>
      </c>
      <c s="6" r="B27" t="n">
        <v>0</v>
      </c>
      <c s="6" r="C27" t="n">
        <v>0</v>
      </c>
      <c s="6" r="D27" t="n">
        <v>1327</v>
      </c>
    </row>
    <row spans="1:4" r="28">
      <c s="4" r="A28" t="s">
        <v>130</v>
      </c>
      <c s="6" r="B28" t="n">
        <v>-294320</v>
      </c>
      <c s="6" r="C28" t="n">
        <v>-297103</v>
      </c>
      <c s="6" r="D28" t="n">
        <v>-290753</v>
      </c>
    </row>
    <row spans="1:4" r="29">
      <c s="3" r="A29" t="s">
        <v>131</v>
      </c>
    </row>
    <row spans="1:4" r="30">
      <c s="4" r="A30" t="s">
        <v>132</v>
      </c>
      <c s="6" r="B30" t="n">
        <v>0</v>
      </c>
      <c s="6" r="C30" t="n">
        <v>0</v>
      </c>
      <c s="6" r="D30" t="n">
        <v>150851</v>
      </c>
    </row>
    <row spans="1:4" r="31">
      <c s="4" r="A31" t="s">
        <v>133</v>
      </c>
      <c s="6" r="B31" t="n">
        <v>-29500</v>
      </c>
      <c s="6" r="C31" t="n">
        <v>42000</v>
      </c>
      <c s="6" r="D31" t="n">
        <v>0</v>
      </c>
    </row>
    <row spans="1:4" r="32">
      <c s="4" r="A32" t="s">
        <v>134</v>
      </c>
      <c s="6" r="B32" t="n">
        <v>-24122</v>
      </c>
      <c s="6" r="C32" t="n">
        <v>0</v>
      </c>
      <c s="6" r="D32" t="n">
        <v>0</v>
      </c>
    </row>
    <row spans="1:4" r="33">
      <c s="4" r="A33" t="s">
        <v>135</v>
      </c>
      <c s="6" r="B33" t="n">
        <v>0</v>
      </c>
      <c s="6" r="C33" t="n">
        <v>1199994</v>
      </c>
      <c s="6" r="D33" t="n">
        <v>0</v>
      </c>
    </row>
    <row spans="1:4" r="34">
      <c s="4" r="A34" t="s">
        <v>136</v>
      </c>
      <c s="6" r="B34" t="n">
        <v>0</v>
      </c>
      <c s="6" r="C34" t="n">
        <v>-11087</v>
      </c>
      <c s="6" r="D34" t="n">
        <v>0</v>
      </c>
    </row>
    <row spans="1:4" r="35">
      <c s="4" r="A35" t="s">
        <v>137</v>
      </c>
      <c s="6" r="B35" t="n">
        <v>0</v>
      </c>
      <c s="6" r="C35" t="n">
        <v>-1130000</v>
      </c>
      <c s="6" r="D35" t="n">
        <v>0</v>
      </c>
    </row>
    <row spans="1:4" r="36">
      <c s="4" r="A36" t="s">
        <v>138</v>
      </c>
      <c s="6" r="B36" t="n">
        <v>7051</v>
      </c>
      <c s="6" r="C36" t="n">
        <v>2001</v>
      </c>
      <c s="6" r="D36" t="n">
        <v>0</v>
      </c>
    </row>
    <row spans="1:4" r="37">
      <c s="4" r="A37" t="s">
        <v>139</v>
      </c>
      <c s="6" r="B37" t="n">
        <v>-62826</v>
      </c>
      <c s="6" r="C37" t="n">
        <v>-43696</v>
      </c>
      <c s="6" r="D37" t="n">
        <v>0</v>
      </c>
    </row>
    <row spans="1:4" r="38">
      <c s="4" r="A38" t="s">
        <v>140</v>
      </c>
      <c s="6" r="B38" t="n">
        <v>0</v>
      </c>
      <c s="6" r="C38" t="n">
        <v>0</v>
      </c>
      <c s="6" r="D38" t="n">
        <v>-206</v>
      </c>
    </row>
    <row spans="1:4" r="39">
      <c s="4" r="A39" t="s">
        <v>141</v>
      </c>
      <c s="6" r="B39" t="n">
        <v>0</v>
      </c>
      <c s="6" r="C39" t="n">
        <v>0</v>
      </c>
      <c s="6" r="D39" t="n">
        <v>-14969</v>
      </c>
    </row>
    <row spans="1:4" r="40">
      <c s="4" r="A40" t="s">
        <v>142</v>
      </c>
      <c s="6" r="B40" t="n">
        <v>-109397</v>
      </c>
      <c s="6" r="C40" t="n">
        <v>59212</v>
      </c>
      <c s="6" r="D40" t="n">
        <v>135676</v>
      </c>
    </row>
    <row spans="1:4" r="41">
      <c s="4" r="A41" t="s">
        <v>143</v>
      </c>
      <c s="6" r="B41" t="n">
        <v>-9510</v>
      </c>
      <c s="6" r="C41" t="n">
        <v>8772</v>
      </c>
      <c s="6" r="D41" t="n">
        <v>-869</v>
      </c>
    </row>
    <row spans="1:4" r="42">
      <c s="4" r="A42" t="s">
        <v>144</v>
      </c>
      <c s="6" r="B42" t="n">
        <v>11943</v>
      </c>
      <c s="6" r="C42" t="n">
        <v>3171</v>
      </c>
      <c s="6" r="D42" t="n">
        <v>4040</v>
      </c>
    </row>
    <row spans="1:4" r="43">
      <c s="4" r="A43" t="s">
        <v>145</v>
      </c>
      <c s="6" r="B43" t="n">
        <v>2433</v>
      </c>
      <c s="6" r="C43" t="n">
        <v>11943</v>
      </c>
      <c s="6" r="D43" t="n">
        <v>3171</v>
      </c>
    </row>
    <row spans="1:4" r="44">
      <c s="3" r="A44" t="s">
        <v>146</v>
      </c>
    </row>
    <row spans="1:4" r="45">
      <c s="4" r="A45" t="s">
        <v>147</v>
      </c>
      <c s="6" r="B45" t="n">
        <v>42980</v>
      </c>
      <c s="6" r="C45" t="n">
        <v>21066</v>
      </c>
      <c s="6" r="D45" t="n">
        <v>0</v>
      </c>
    </row>
    <row spans="1:4" r="46">
      <c s="4" r="A46" t="s">
        <v>148</v>
      </c>
      <c s="6" r="B46" t="n">
        <v>0</v>
      </c>
      <c s="6" r="C46" t="n">
        <v>0</v>
      </c>
      <c s="6" r="D46" t="n">
        <v>61366</v>
      </c>
    </row>
    <row spans="1:4" r="47">
      <c s="4" r="A47" t="s">
        <v>149</v>
      </c>
      <c s="6" r="B47" t="n">
        <v>-5423</v>
      </c>
      <c s="6" r="C47" t="n">
        <v>44603</v>
      </c>
      <c s="6" r="D47" t="n">
        <v>0</v>
      </c>
    </row>
    <row spans="1:4" r="48">
      <c s="4" r="A48" t="s">
        <v>150</v>
      </c>
      <c s="8" r="B48" t="n">
        <v>0</v>
      </c>
      <c s="8" r="C48" t="n">
        <v>0</v>
      </c>
      <c s="8" r="D48" t="n">
        <v>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8"/>
    <col customWidth="1" max="2" min="2" width="12"/>
    <col customWidth="1" max="3" min="3" width="27"/>
    <col customWidth="1" max="4" min="4" width="32"/>
    <col customWidth="1" max="5" min="5" width="55"/>
    <col customWidth="1" max="6" min="6" width="24"/>
    <col customWidth="1" max="7" min="7" width="22"/>
    <col customWidth="1" max="8" min="8" width="36"/>
  </cols>
  <sheetData>
    <row spans="1:8" r="1">
      <c s="1" r="A1" t="s">
        <v>151</v>
      </c>
      <c s="2" r="B1" t="s">
        <v>152</v>
      </c>
      <c s="2" r="C1" t="s">
        <v>153</v>
      </c>
      <c s="2" r="D1" t="s">
        <v>154</v>
      </c>
      <c s="2" r="E1" t="s">
        <v>155</v>
      </c>
      <c s="2" r="F1" t="s">
        <v>156</v>
      </c>
      <c s="2" r="G1" t="s">
        <v>157</v>
      </c>
      <c s="2" r="H1" t="s">
        <v>158</v>
      </c>
    </row>
    <row spans="1:8" r="2">
      <c s="4" r="A2" t="s">
        <v>159</v>
      </c>
      <c s="6" r="G2" t="n">
        <v>0</v>
      </c>
    </row>
    <row spans="1:8" r="3">
      <c s="4" r="A3" t="s">
        <v>160</v>
      </c>
      <c s="8" r="B3" t="n">
        <v>1154797</v>
      </c>
      <c s="8" r="C3" t="n">
        <v>0</v>
      </c>
      <c s="8" r="D3" t="n">
        <v>1154797</v>
      </c>
      <c s="8" r="E3" t="n">
        <v>0</v>
      </c>
      <c s="8" r="F3" t="n">
        <v>0</v>
      </c>
      <c s="8" r="G3" t="n">
        <v>0</v>
      </c>
      <c s="8" r="H3" t="n">
        <v>0</v>
      </c>
    </row>
    <row spans="1:8" r="4">
      <c s="4" r="A4" t="s">
        <v>47</v>
      </c>
      <c s="6" r="B4" t="n">
        <v>99195</v>
      </c>
      <c s="6" r="C4" t="n">
        <v>0</v>
      </c>
      <c s="6" r="D4" t="n">
        <v>99195</v>
      </c>
      <c s="6" r="E4" t="n">
        <v>0</v>
      </c>
      <c s="6" r="F4" t="n">
        <v>0</v>
      </c>
      <c s="6" r="G4" t="n">
        <v>0</v>
      </c>
      <c s="6" r="H4" t="n">
        <v>0</v>
      </c>
    </row>
    <row spans="1:8" r="5">
      <c s="4" r="A5" t="s">
        <v>141</v>
      </c>
      <c s="6" r="B5" t="n">
        <v>-14969</v>
      </c>
      <c s="6" r="C5" t="n">
        <v>0</v>
      </c>
      <c s="6" r="D5" t="n">
        <v>-14969</v>
      </c>
      <c s="6" r="E5" t="n">
        <v>0</v>
      </c>
      <c s="6" r="F5" t="n">
        <v>0</v>
      </c>
      <c s="8" r="G5" t="n">
        <v>0</v>
      </c>
      <c s="6" r="H5" t="n">
        <v>0</v>
      </c>
    </row>
    <row spans="1:8" r="6">
      <c s="4" r="A6" t="s">
        <v>56</v>
      </c>
      <c s="6" r="B6" t="n">
        <v>0</v>
      </c>
    </row>
    <row spans="1:8" r="7">
      <c s="4" r="A7" t="s">
        <v>161</v>
      </c>
      <c s="6" r="G7" t="n">
        <v>100</v>
      </c>
    </row>
    <row spans="1:8" r="8">
      <c s="4" r="A8" t="s">
        <v>162</v>
      </c>
      <c s="6" r="B8" t="n">
        <v>0</v>
      </c>
      <c s="6" r="C8" t="n">
        <v>0</v>
      </c>
      <c s="6" r="D8" t="n">
        <v>0</v>
      </c>
      <c s="6" r="E8" t="n">
        <v>0</v>
      </c>
      <c s="6" r="F8" t="n">
        <v>0</v>
      </c>
      <c s="8" r="G8" t="n">
        <v>0</v>
      </c>
      <c s="6" r="H8" t="n">
        <v>0</v>
      </c>
    </row>
    <row spans="1:8" r="9">
      <c s="4" r="A9" t="s">
        <v>163</v>
      </c>
      <c s="6" r="G9" t="n">
        <v>100</v>
      </c>
    </row>
    <row spans="1:8" r="10">
      <c s="4" r="A10" t="s">
        <v>164</v>
      </c>
      <c s="8" r="B10" t="n">
        <v>1239023</v>
      </c>
      <c s="6" r="C10" t="n">
        <v>0</v>
      </c>
      <c s="6" r="D10" t="n">
        <v>1239023</v>
      </c>
      <c s="6" r="E10" t="n">
        <v>0</v>
      </c>
      <c s="6" r="F10" t="n">
        <v>0</v>
      </c>
      <c s="8" r="G10" t="n">
        <v>0</v>
      </c>
      <c s="6" r="H10" t="n">
        <v>0</v>
      </c>
    </row>
    <row spans="1:8" r="11">
      <c s="4" r="A11" t="s">
        <v>165</v>
      </c>
      <c s="9" r="B11" t="n">
        <v>0.84</v>
      </c>
    </row>
    <row spans="1:8" r="12">
      <c s="4" r="A12" t="s">
        <v>47</v>
      </c>
      <c s="8" r="B12" t="n">
        <v>109790</v>
      </c>
      <c s="6" r="C12" t="n">
        <v>84214</v>
      </c>
      <c s="6" r="D12" t="n">
        <v>25576</v>
      </c>
      <c s="6" r="E12" t="n">
        <v>0</v>
      </c>
      <c s="6" r="F12" t="n">
        <v>0</v>
      </c>
      <c s="6" r="G12" t="n">
        <v>0</v>
      </c>
      <c s="6" r="H12" t="n">
        <v>0</v>
      </c>
    </row>
    <row spans="1:8" r="13">
      <c s="4" r="A13" t="s">
        <v>56</v>
      </c>
      <c s="6" r="B13" t="n">
        <v>-1781</v>
      </c>
      <c s="6" r="C13" t="n">
        <v>0</v>
      </c>
      <c s="6" r="D13" t="n">
        <v>0</v>
      </c>
      <c s="6" r="E13" t="n">
        <v>-1781</v>
      </c>
      <c s="6" r="F13" t="n">
        <v>0</v>
      </c>
      <c s="6" r="G13" t="n">
        <v>0</v>
      </c>
      <c s="6" r="H13" t="n">
        <v>0</v>
      </c>
    </row>
    <row spans="1:8" r="14">
      <c s="4" r="A14" t="s">
        <v>166</v>
      </c>
      <c s="6" r="B14" t="n">
        <v>481086</v>
      </c>
      <c s="6" r="C14" t="n">
        <v>0</v>
      </c>
      <c s="6" r="D14" t="n">
        <v>484479</v>
      </c>
      <c s="6" r="E14" t="n">
        <v>-3393</v>
      </c>
      <c s="6" r="F14" t="n">
        <v>0</v>
      </c>
      <c s="6" r="G14" t="n">
        <v>0</v>
      </c>
      <c s="6" r="H14" t="n">
        <v>0</v>
      </c>
    </row>
    <row spans="1:8" r="15">
      <c s="4" r="A15" t="s">
        <v>167</v>
      </c>
      <c s="6" r="B15" t="n">
        <v>0</v>
      </c>
      <c s="6" r="C15" t="n">
        <v>0</v>
      </c>
      <c s="6" r="D15" t="n">
        <v>-1749078</v>
      </c>
      <c s="6" r="E15" t="n">
        <v>0</v>
      </c>
      <c s="6" r="F15" t="n">
        <v>0</v>
      </c>
      <c s="8" r="G15" t="n">
        <v>0</v>
      </c>
      <c s="6" r="H15" t="n">
        <v>1749078</v>
      </c>
    </row>
    <row spans="1:8" r="16">
      <c s="4" r="A16" t="s">
        <v>168</v>
      </c>
      <c s="6" r="G16" t="n">
        <v>51941136</v>
      </c>
    </row>
    <row spans="1:8" r="17">
      <c s="4" r="A17" t="s">
        <v>169</v>
      </c>
      <c s="6" r="B17" t="n">
        <v>0</v>
      </c>
      <c s="6" r="C17" t="n">
        <v>0</v>
      </c>
      <c s="6" r="D17" t="n">
        <v>0</v>
      </c>
      <c s="6" r="E17" t="n">
        <v>0</v>
      </c>
      <c s="6" r="F17" t="n">
        <v>0</v>
      </c>
      <c s="8" r="G17" t="n">
        <v>520</v>
      </c>
      <c s="6" r="H17" t="n">
        <v>-520</v>
      </c>
    </row>
    <row spans="1:8" r="18">
      <c s="4" r="A18" t="s">
        <v>161</v>
      </c>
      <c s="6" r="G18" t="n">
        <v>142623</v>
      </c>
    </row>
    <row spans="1:8" r="19">
      <c s="4" r="A19" t="s">
        <v>162</v>
      </c>
      <c s="6" r="B19" t="n">
        <v>9615</v>
      </c>
      <c s="6" r="C19" t="n">
        <v>0</v>
      </c>
      <c s="6" r="D19" t="n">
        <v>0</v>
      </c>
      <c s="6" r="E19" t="n">
        <v>0</v>
      </c>
      <c s="6" r="F19" t="n">
        <v>0</v>
      </c>
      <c s="8" r="G19" t="n">
        <v>1</v>
      </c>
      <c s="6" r="H19" t="n">
        <v>9614</v>
      </c>
    </row>
    <row spans="1:8" r="20">
      <c s="4" r="A20" t="s">
        <v>170</v>
      </c>
      <c s="6" r="B20" t="n">
        <v>-43696</v>
      </c>
      <c s="6" r="C20" t="n">
        <v>-44320</v>
      </c>
      <c s="6" r="D20" t="n">
        <v>0</v>
      </c>
      <c s="6" r="E20" t="n">
        <v>0</v>
      </c>
      <c s="6" r="F20" t="n">
        <v>0</v>
      </c>
      <c s="8" r="G20" t="n">
        <v>0</v>
      </c>
      <c s="6" r="H20" t="n">
        <v>624</v>
      </c>
    </row>
    <row spans="1:8" r="21">
      <c s="4" r="A21" t="s">
        <v>171</v>
      </c>
      <c s="6" r="G21" t="n">
        <v>52083859</v>
      </c>
    </row>
    <row spans="1:8" r="22">
      <c s="4" r="A22" t="s">
        <v>172</v>
      </c>
      <c s="8" r="B22" t="n">
        <v>1794037</v>
      </c>
      <c s="6" r="C22" t="n">
        <v>39894</v>
      </c>
      <c s="6" r="D22" t="n">
        <v>0</v>
      </c>
      <c s="6" r="E22" t="n">
        <v>-5174</v>
      </c>
      <c s="6" r="F22" t="n">
        <v>0</v>
      </c>
      <c s="8" r="G22" t="n">
        <v>521</v>
      </c>
      <c s="6" r="H22" t="n">
        <v>1758796</v>
      </c>
    </row>
    <row spans="1:8" r="23">
      <c s="4" r="A23" t="s">
        <v>165</v>
      </c>
      <c s="9" r="B23" t="n">
        <v>1.2</v>
      </c>
    </row>
    <row spans="1:8" r="24">
      <c s="4" r="A24" t="s">
        <v>47</v>
      </c>
      <c s="8" r="B24" t="n">
        <v>119030</v>
      </c>
      <c s="6" r="C24" t="n">
        <v>119030</v>
      </c>
      <c s="6" r="D24" t="n">
        <v>0</v>
      </c>
      <c s="6" r="E24" t="n">
        <v>0</v>
      </c>
      <c s="6" r="F24" t="n">
        <v>0</v>
      </c>
      <c s="6" r="G24" t="n">
        <v>0</v>
      </c>
      <c s="6" r="H24" t="n">
        <v>0</v>
      </c>
    </row>
    <row spans="1:8" r="25">
      <c s="4" r="A25" t="s">
        <v>56</v>
      </c>
      <c s="6" r="B25" t="n">
        <v>773</v>
      </c>
      <c s="6" r="C25" t="n">
        <v>0</v>
      </c>
      <c s="6" r="D25" t="n">
        <v>0</v>
      </c>
      <c s="6" r="E25" t="n">
        <v>773</v>
      </c>
      <c s="6" r="F25" t="n">
        <v>0</v>
      </c>
      <c s="6" r="G25" t="n">
        <v>0</v>
      </c>
      <c s="6" r="H25" t="n">
        <v>0</v>
      </c>
    </row>
    <row spans="1:8" r="26">
      <c s="4" r="A26" t="s">
        <v>134</v>
      </c>
      <c s="6" r="B26" t="n">
        <v>-24122</v>
      </c>
      <c s="6" r="C26" t="n">
        <v>0</v>
      </c>
      <c s="6" r="D26" t="n">
        <v>0</v>
      </c>
      <c s="6" r="E26" t="n">
        <v>0</v>
      </c>
      <c s="6" r="F26" t="n">
        <v>-24122</v>
      </c>
      <c s="8" r="G26" t="n">
        <v>0</v>
      </c>
      <c s="6" r="H26" t="n">
        <v>0</v>
      </c>
    </row>
    <row spans="1:8" r="27">
      <c s="4" r="A27" t="s">
        <v>161</v>
      </c>
      <c s="6" r="G27" t="n">
        <v>514146</v>
      </c>
    </row>
    <row spans="1:8" r="28">
      <c s="4" r="A28" t="s">
        <v>162</v>
      </c>
      <c s="6" r="B28" t="n">
        <v>14663</v>
      </c>
      <c s="6" r="C28" t="n">
        <v>0</v>
      </c>
      <c s="6" r="D28" t="n">
        <v>0</v>
      </c>
      <c s="6" r="E28" t="n">
        <v>0</v>
      </c>
      <c s="6" r="F28" t="n">
        <v>9631</v>
      </c>
      <c s="8" r="G28" t="n">
        <v>5</v>
      </c>
      <c s="6" r="H28" t="n">
        <v>5027</v>
      </c>
    </row>
    <row spans="1:8" r="29">
      <c s="4" r="A29" t="s">
        <v>170</v>
      </c>
      <c s="6" r="B29" t="n">
        <v>-62826</v>
      </c>
      <c s="6" r="C29" t="n">
        <v>-63878</v>
      </c>
      <c s="6" r="D29" t="n">
        <v>0</v>
      </c>
      <c s="6" r="E29" t="n">
        <v>0</v>
      </c>
      <c s="6" r="F29" t="n">
        <v>0</v>
      </c>
      <c s="8" r="G29" t="n">
        <v>0</v>
      </c>
      <c s="6" r="H29" t="n">
        <v>1052</v>
      </c>
    </row>
    <row spans="1:8" r="30">
      <c s="4" r="A30" t="s">
        <v>173</v>
      </c>
      <c s="6" r="G30" t="n">
        <v>52598005</v>
      </c>
    </row>
    <row spans="1:8" r="31">
      <c s="4" r="A31" t="s">
        <v>174</v>
      </c>
      <c s="8" r="B31" t="n">
        <v>1841555</v>
      </c>
      <c s="8" r="C31" t="n">
        <v>95046</v>
      </c>
      <c s="8" r="D31" t="n">
        <v>0</v>
      </c>
      <c s="8" r="E31" t="n">
        <v>-4401</v>
      </c>
      <c s="8" r="F31" t="n">
        <v>-14491</v>
      </c>
      <c s="8" r="G31" t="n">
        <v>526</v>
      </c>
      <c s="8" r="H31" t="n">
        <v>17648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STATEMENTS OF INCOME</vt:lpstr>
      <vt:lpstr>STATEMENTS OF COMPREHENSIVE INC</vt:lpstr>
      <vt:lpstr>STATEMENTS OF COMPREHENSIVE IN4</vt:lpstr>
      <vt:lpstr>BALANCE SHEETS</vt:lpstr>
      <vt:lpstr>BALANCE SHEETS BALANCE SHEETS P</vt:lpstr>
      <vt:lpstr>STATEMENTS OF CASH FLOWS</vt:lpstr>
      <vt:lpstr>STATEMENT OF CHANGES IN EQUITY</vt:lpstr>
      <vt:lpstr>SUMMARY OF SIGNIFICANT ACCOUNTI</vt:lpstr>
      <vt:lpstr>SEPARATION &amp; RELATED-PARTY TRAN</vt:lpstr>
      <vt:lpstr>CREDIT FACILITY AND SHORT-TERM </vt:lpstr>
      <vt:lpstr>LONG-TERM DEBT (Notes)</vt:lpstr>
      <vt:lpstr>EQUITY (Notes)</vt:lpstr>
      <vt:lpstr>ACCUMULATED OTHER COMPREHENSIVE</vt:lpstr>
      <vt:lpstr>EARNINGS PER SHARE (Notes)</vt:lpstr>
      <vt:lpstr>DERIVATIVE FINANCIAL INSTRUMENT</vt:lpstr>
      <vt:lpstr>REGULATORY ASSETS AND LIABILITI</vt:lpstr>
      <vt:lpstr>PROPERTY, PLANT AND EQUIPMENT (</vt:lpstr>
      <vt:lpstr>SHARE-BASED PAYMENTS (Notes)</vt:lpstr>
      <vt:lpstr>EMPLOYEE BENEFIT PLANS (Notes)</vt:lpstr>
      <vt:lpstr>INCOME TAXES (Notes)</vt:lpstr>
      <vt:lpstr>COMMITMENTS AND CONTINGENCIES (</vt:lpstr>
      <vt:lpstr>QUARTERLY FINANCIAL DATA (UNAUD</vt:lpstr>
      <vt:lpstr>SUMMARY OF SIGNIFICANT ACCOUN24</vt:lpstr>
      <vt:lpstr>SEPARATION &amp; RELATED-PARTY TR25</vt:lpstr>
      <vt:lpstr>ACCUMULATED OTHER COMPREHENSI26</vt:lpstr>
      <vt:lpstr>EARNINGS PER SHARE (Tables)</vt:lpstr>
      <vt:lpstr>REGULATORY ASSETS AND LIABILI28</vt:lpstr>
      <vt:lpstr>PROPERTY, PLANT AND EQUIPMENT29</vt:lpstr>
      <vt:lpstr>SHARE-BASED PAYMENTS (Tables)</vt:lpstr>
      <vt:lpstr>EMPLOYEE BENEFIT PLANS (Tables)</vt:lpstr>
      <vt:lpstr>INCOME TAXES (Tables)</vt:lpstr>
      <vt:lpstr>COMMITMENTS AND CONTINGENCIES33</vt:lpstr>
      <vt:lpstr>QUARTERLY FINANCIAL DATA (UNA34</vt:lpstr>
      <vt:lpstr>SUMMARY OF SIGNIFICANT ACCOUN35</vt:lpstr>
      <vt:lpstr>SEPARATION &amp; RELATED-PARTY TR36</vt:lpstr>
      <vt:lpstr>CREDIT FACILITY AND SHORT-TER37</vt:lpstr>
      <vt:lpstr>LONG-TERM DEBT (Details)</vt:lpstr>
      <vt:lpstr>EQUITY (Details)</vt:lpstr>
      <vt:lpstr>ACCUMULATED OTHER COMPREHENSI40</vt:lpstr>
      <vt:lpstr>EARNINGS PER SHARE (Details)</vt:lpstr>
      <vt:lpstr>DERIVATIVE FINANCIAL INSTRUME42</vt:lpstr>
      <vt:lpstr>REGULATORY ASSETS AND LIABILI43</vt:lpstr>
      <vt:lpstr>PROPERTY, PLANT AND EQUIPMENT44</vt:lpstr>
      <vt:lpstr>SHARE-BASED PAYMENTS (Details)</vt:lpstr>
      <vt:lpstr>EMPLOYEE BENEFIT PLANS (Details</vt:lpstr>
      <vt:lpstr>INCOME TAXES (Details)</vt:lpstr>
      <vt:lpstr>COMMITMENTS AND CONTINGENCIES -</vt:lpstr>
      <vt:lpstr>COMMITMENTS AND CONTINGENCIES49</vt:lpstr>
      <vt:lpstr>QUARTERLY FINANCIAL DATA (UNA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21:06Z</dcterms:created>
  <dcterms:modified xmlns:dcterms="http://purl.org/dc/terms/" xmlns:xsi="http://www.w3.org/2001/XMLSchema-instance" xsi:type="dcterms:W3CDTF">2016-02-18T17:21:06Z</dcterms:modified>
  <dc:title xmlns:dc="http://purl.org/dc/elements/1.1/">Untitled</dc:title>
  <dc:description xmlns:dc="http://purl.org/dc/elements/1.1/"/>
  <dc:subject xmlns:dc="http://purl.org/dc/elements/1.1/"/>
  <cp:keywords/>
  <cp:category/>
</cp:coreProperties>
</file>